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Note 1 - Organization and Natur" sheetId="8" state="visible" r:id="rId8"/>
    <sheet xmlns:r="http://schemas.openxmlformats.org/officeDocument/2006/relationships" name="Note 2 - Basis of Presentation" sheetId="9" state="visible" r:id="rId9"/>
    <sheet xmlns:r="http://schemas.openxmlformats.org/officeDocument/2006/relationships" name="Note 3 - Summary of Significant" sheetId="10" state="visible" r:id="rId10"/>
    <sheet xmlns:r="http://schemas.openxmlformats.org/officeDocument/2006/relationships" name="Note 4 - Revenue Recognition" sheetId="11" state="visible" r:id="rId11"/>
    <sheet xmlns:r="http://schemas.openxmlformats.org/officeDocument/2006/relationships" name="Note 5 - Fair Value Measures" sheetId="12" state="visible" r:id="rId12"/>
    <sheet xmlns:r="http://schemas.openxmlformats.org/officeDocument/2006/relationships" name="Note 6 - Derivative Instruments" sheetId="13" state="visible" r:id="rId13"/>
    <sheet xmlns:r="http://schemas.openxmlformats.org/officeDocument/2006/relationships" name="Note 7 - Other Comprehensive (L" sheetId="14" state="visible" r:id="rId14"/>
    <sheet xmlns:r="http://schemas.openxmlformats.org/officeDocument/2006/relationships" name="Note 8 - Segment Information" sheetId="15" state="visible" r:id="rId15"/>
    <sheet xmlns:r="http://schemas.openxmlformats.org/officeDocument/2006/relationships" name="Note 9 - Business Combinations" sheetId="16" state="visible" r:id="rId16"/>
    <sheet xmlns:r="http://schemas.openxmlformats.org/officeDocument/2006/relationships" name="Note 10 - Goodwill" sheetId="17" state="visible" r:id="rId17"/>
    <sheet xmlns:r="http://schemas.openxmlformats.org/officeDocument/2006/relationships" name="Note 11 - Intangible Assets" sheetId="18" state="visible" r:id="rId18"/>
    <sheet xmlns:r="http://schemas.openxmlformats.org/officeDocument/2006/relationships" name="Note 12 - Property, Equipment a" sheetId="19" state="visible" r:id="rId19"/>
    <sheet xmlns:r="http://schemas.openxmlformats.org/officeDocument/2006/relationships" name="Note 13 - Common Stock and Earn" sheetId="20" state="visible" r:id="rId20"/>
    <sheet xmlns:r="http://schemas.openxmlformats.org/officeDocument/2006/relationships" name="Note 14 - Stockholders' Equity" sheetId="21" state="visible" r:id="rId21"/>
    <sheet xmlns:r="http://schemas.openxmlformats.org/officeDocument/2006/relationships" name="Note 15 - Employee Stock Option" sheetId="22" state="visible" r:id="rId22"/>
    <sheet xmlns:r="http://schemas.openxmlformats.org/officeDocument/2006/relationships" name="Note 16 - Stock-based Compensat" sheetId="23" state="visible" r:id="rId23"/>
    <sheet xmlns:r="http://schemas.openxmlformats.org/officeDocument/2006/relationships" name="Note 17 - Income Taxes" sheetId="24" state="visible" r:id="rId24"/>
    <sheet xmlns:r="http://schemas.openxmlformats.org/officeDocument/2006/relationships" name="Note 18 - Debt" sheetId="25" state="visible" r:id="rId25"/>
    <sheet xmlns:r="http://schemas.openxmlformats.org/officeDocument/2006/relationships" name="Note 19 - Commitments and Conti" sheetId="26" state="visible" r:id="rId26"/>
    <sheet xmlns:r="http://schemas.openxmlformats.org/officeDocument/2006/relationships" name="Note 20 - Risks and Concentrati" sheetId="27" state="visible" r:id="rId27"/>
    <sheet xmlns:r="http://schemas.openxmlformats.org/officeDocument/2006/relationships" name="Note 21 - Unaudited Quarterly F" sheetId="28" state="visible" r:id="rId28"/>
    <sheet xmlns:r="http://schemas.openxmlformats.org/officeDocument/2006/relationships" name="Schedule II - Valuation and Qua" sheetId="29" state="visible" r:id="rId29"/>
    <sheet xmlns:r="http://schemas.openxmlformats.org/officeDocument/2006/relationships" name="Significant Accounting Policies" sheetId="30" state="visible" r:id="rId30"/>
    <sheet xmlns:r="http://schemas.openxmlformats.org/officeDocument/2006/relationships" name="Note 4 - Revenue Recognition (T" sheetId="31" state="visible" r:id="rId31"/>
    <sheet xmlns:r="http://schemas.openxmlformats.org/officeDocument/2006/relationships" name="Note 5 - Fair Value Measures (T" sheetId="32" state="visible" r:id="rId32"/>
    <sheet xmlns:r="http://schemas.openxmlformats.org/officeDocument/2006/relationships" name="Note 6 - Derivative Instrumen_2" sheetId="33" state="visible" r:id="rId33"/>
    <sheet xmlns:r="http://schemas.openxmlformats.org/officeDocument/2006/relationships" name="Note 7 - Other Comprehensive _2" sheetId="34" state="visible" r:id="rId34"/>
    <sheet xmlns:r="http://schemas.openxmlformats.org/officeDocument/2006/relationships" name="Note 8 - Segment Information (T" sheetId="35" state="visible" r:id="rId35"/>
    <sheet xmlns:r="http://schemas.openxmlformats.org/officeDocument/2006/relationships" name="Note 10 - Goodwill (Tables)" sheetId="36" state="visible" r:id="rId36"/>
    <sheet xmlns:r="http://schemas.openxmlformats.org/officeDocument/2006/relationships" name="Note 11 - Intangible Assets (Ta" sheetId="37" state="visible" r:id="rId37"/>
    <sheet xmlns:r="http://schemas.openxmlformats.org/officeDocument/2006/relationships" name="Note 12 - Property, Equipment_2" sheetId="38" state="visible" r:id="rId38"/>
    <sheet xmlns:r="http://schemas.openxmlformats.org/officeDocument/2006/relationships" name="Note 13 - Common Stock and Ea_2" sheetId="39" state="visible" r:id="rId39"/>
    <sheet xmlns:r="http://schemas.openxmlformats.org/officeDocument/2006/relationships" name="Note 14 - Stockholders' Equity " sheetId="40" state="visible" r:id="rId40"/>
    <sheet xmlns:r="http://schemas.openxmlformats.org/officeDocument/2006/relationships" name="Note 15 - Employee Stock Opti_2" sheetId="41" state="visible" r:id="rId41"/>
    <sheet xmlns:r="http://schemas.openxmlformats.org/officeDocument/2006/relationships" name="Note 16 - Stock-based Compens_2" sheetId="42" state="visible" r:id="rId42"/>
    <sheet xmlns:r="http://schemas.openxmlformats.org/officeDocument/2006/relationships" name="Note 17 - Income Taxes (Tables)" sheetId="43" state="visible" r:id="rId43"/>
    <sheet xmlns:r="http://schemas.openxmlformats.org/officeDocument/2006/relationships" name="Note 18 - Debt (Tables)" sheetId="44" state="visible" r:id="rId44"/>
    <sheet xmlns:r="http://schemas.openxmlformats.org/officeDocument/2006/relationships" name="Note 19 - Commitments and Con_2" sheetId="45" state="visible" r:id="rId45"/>
    <sheet xmlns:r="http://schemas.openxmlformats.org/officeDocument/2006/relationships" name="Note 21 - Unaudited Quarterly_2" sheetId="46" state="visible" r:id="rId46"/>
    <sheet xmlns:r="http://schemas.openxmlformats.org/officeDocument/2006/relationships" name="Schedule II - Valuation and Q_2" sheetId="47" state="visible" r:id="rId47"/>
    <sheet xmlns:r="http://schemas.openxmlformats.org/officeDocument/2006/relationships" name="Note 1 - Organization and Nat_2" sheetId="48" state="visible" r:id="rId48"/>
    <sheet xmlns:r="http://schemas.openxmlformats.org/officeDocument/2006/relationships" name="Note 3 - Summary of Significa_2" sheetId="49" state="visible" r:id="rId49"/>
    <sheet xmlns:r="http://schemas.openxmlformats.org/officeDocument/2006/relationships" name="Note 4 - Revenue Recognition (D" sheetId="50" state="visible" r:id="rId50"/>
    <sheet xmlns:r="http://schemas.openxmlformats.org/officeDocument/2006/relationships" name="Note 4 - Revenue Recognition - " sheetId="51" state="visible" r:id="rId51"/>
    <sheet xmlns:r="http://schemas.openxmlformats.org/officeDocument/2006/relationships" name="Note 5 - Fair Value Measures (D" sheetId="52" state="visible" r:id="rId52"/>
    <sheet xmlns:r="http://schemas.openxmlformats.org/officeDocument/2006/relationships" name="Note 5 - Fair Value Measures - " sheetId="53" state="visible" r:id="rId53"/>
    <sheet xmlns:r="http://schemas.openxmlformats.org/officeDocument/2006/relationships" name="Note 6 - Derivative Instrumen_3" sheetId="54" state="visible" r:id="rId54"/>
    <sheet xmlns:r="http://schemas.openxmlformats.org/officeDocument/2006/relationships" name="Note 6 - Derivative Instrumen_4" sheetId="55" state="visible" r:id="rId55"/>
    <sheet xmlns:r="http://schemas.openxmlformats.org/officeDocument/2006/relationships" name="Note 6 - Derivative Instrumen_5" sheetId="56" state="visible" r:id="rId56"/>
    <sheet xmlns:r="http://schemas.openxmlformats.org/officeDocument/2006/relationships" name="Note 6 - Derivative Instrumen_6" sheetId="57" state="visible" r:id="rId57"/>
    <sheet xmlns:r="http://schemas.openxmlformats.org/officeDocument/2006/relationships" name="Note 7 - Other Comprehensive _3" sheetId="58" state="visible" r:id="rId58"/>
    <sheet xmlns:r="http://schemas.openxmlformats.org/officeDocument/2006/relationships" name="Note 7 - Other Comprehensive _4" sheetId="59" state="visible" r:id="rId59"/>
    <sheet xmlns:r="http://schemas.openxmlformats.org/officeDocument/2006/relationships" name="Note 8 - Segment Information (D" sheetId="60" state="visible" r:id="rId60"/>
    <sheet xmlns:r="http://schemas.openxmlformats.org/officeDocument/2006/relationships" name="Note 8 - Segment Information - " sheetId="61" state="visible" r:id="rId61"/>
    <sheet xmlns:r="http://schemas.openxmlformats.org/officeDocument/2006/relationships" name="Note 8 - Segment Information _2" sheetId="62" state="visible" r:id="rId62"/>
    <sheet xmlns:r="http://schemas.openxmlformats.org/officeDocument/2006/relationships" name="Note 8 - Segment Information _3" sheetId="63" state="visible" r:id="rId63"/>
    <sheet xmlns:r="http://schemas.openxmlformats.org/officeDocument/2006/relationships" name="Note 9 - Business Combinations " sheetId="64" state="visible" r:id="rId64"/>
    <sheet xmlns:r="http://schemas.openxmlformats.org/officeDocument/2006/relationships" name="Note 10 - Goodwill (Details Tex" sheetId="65" state="visible" r:id="rId65"/>
    <sheet xmlns:r="http://schemas.openxmlformats.org/officeDocument/2006/relationships" name="Note 10 - Goodwill - Changes in" sheetId="66" state="visible" r:id="rId66"/>
    <sheet xmlns:r="http://schemas.openxmlformats.org/officeDocument/2006/relationships" name="Note 11 - Intangible Assets (De" sheetId="67" state="visible" r:id="rId67"/>
    <sheet xmlns:r="http://schemas.openxmlformats.org/officeDocument/2006/relationships" name="Note 11 - Intangible Assets - I" sheetId="68" state="visible" r:id="rId68"/>
    <sheet xmlns:r="http://schemas.openxmlformats.org/officeDocument/2006/relationships" name="Note 11 - Intangible Assets - E" sheetId="69" state="visible" r:id="rId69"/>
    <sheet xmlns:r="http://schemas.openxmlformats.org/officeDocument/2006/relationships" name="Note 12 - Property, Equipment_3" sheetId="70" state="visible" r:id="rId70"/>
    <sheet xmlns:r="http://schemas.openxmlformats.org/officeDocument/2006/relationships" name="Note 12 - Property, Equipment_4" sheetId="71" state="visible" r:id="rId71"/>
    <sheet xmlns:r="http://schemas.openxmlformats.org/officeDocument/2006/relationships" name="Note 13 - Common Stock and Ea_3" sheetId="72" state="visible" r:id="rId72"/>
    <sheet xmlns:r="http://schemas.openxmlformats.org/officeDocument/2006/relationships" name="Note 13 - Common Stock and Ea_4" sheetId="73" state="visible" r:id="rId73"/>
    <sheet xmlns:r="http://schemas.openxmlformats.org/officeDocument/2006/relationships" name="Note 13 - Common Stock and Ea_5" sheetId="74" state="visible" r:id="rId74"/>
    <sheet xmlns:r="http://schemas.openxmlformats.org/officeDocument/2006/relationships" name="Note 14 - Stockholders' Equit_2" sheetId="75" state="visible" r:id="rId75"/>
    <sheet xmlns:r="http://schemas.openxmlformats.org/officeDocument/2006/relationships" name="Note 14 - Stockholders' Equit_3" sheetId="76" state="visible" r:id="rId76"/>
    <sheet xmlns:r="http://schemas.openxmlformats.org/officeDocument/2006/relationships" name="Note 15 - Employee Stock Opti_3" sheetId="77" state="visible" r:id="rId77"/>
    <sheet xmlns:r="http://schemas.openxmlformats.org/officeDocument/2006/relationships" name="Note 15 - Employee Stock Opti_4" sheetId="78" state="visible" r:id="rId78"/>
    <sheet xmlns:r="http://schemas.openxmlformats.org/officeDocument/2006/relationships" name="Note 15 - Employee Stock Opti_5" sheetId="79" state="visible" r:id="rId79"/>
    <sheet xmlns:r="http://schemas.openxmlformats.org/officeDocument/2006/relationships" name="Note 15 - Employee Stock Opti_6" sheetId="80" state="visible" r:id="rId80"/>
    <sheet xmlns:r="http://schemas.openxmlformats.org/officeDocument/2006/relationships" name="Note 15 - Employee Stock Opti_7" sheetId="81" state="visible" r:id="rId81"/>
    <sheet xmlns:r="http://schemas.openxmlformats.org/officeDocument/2006/relationships" name="Note 15 - Employee Stock Opti_8" sheetId="82" state="visible" r:id="rId82"/>
    <sheet xmlns:r="http://schemas.openxmlformats.org/officeDocument/2006/relationships" name="Note 16 - Stock-based Compens_3" sheetId="83" state="visible" r:id="rId83"/>
    <sheet xmlns:r="http://schemas.openxmlformats.org/officeDocument/2006/relationships" name="Note 16 - Stock-based Compens_4" sheetId="84" state="visible" r:id="rId84"/>
    <sheet xmlns:r="http://schemas.openxmlformats.org/officeDocument/2006/relationships" name="Note 16 - Stock-based Compens_5" sheetId="85" state="visible" r:id="rId85"/>
    <sheet xmlns:r="http://schemas.openxmlformats.org/officeDocument/2006/relationships" name="Note 16 - Stock-based Compens_6" sheetId="86" state="visible" r:id="rId86"/>
    <sheet xmlns:r="http://schemas.openxmlformats.org/officeDocument/2006/relationships" name="Note 17 - Income Taxes (Details" sheetId="87" state="visible" r:id="rId87"/>
    <sheet xmlns:r="http://schemas.openxmlformats.org/officeDocument/2006/relationships" name="Note 17 - Income Taxes - Provis" sheetId="88" state="visible" r:id="rId88"/>
    <sheet xmlns:r="http://schemas.openxmlformats.org/officeDocument/2006/relationships" name="Note 17 - Income Taxes - Compon" sheetId="89" state="visible" r:id="rId89"/>
    <sheet xmlns:r="http://schemas.openxmlformats.org/officeDocument/2006/relationships" name="Note 17 - Income Taxes - Percen" sheetId="90" state="visible" r:id="rId90"/>
    <sheet xmlns:r="http://schemas.openxmlformats.org/officeDocument/2006/relationships" name="Note 17 - Income Taxes - Signif" sheetId="91" state="visible" r:id="rId91"/>
    <sheet xmlns:r="http://schemas.openxmlformats.org/officeDocument/2006/relationships" name="Note 17 - Income Taxes - Reconc" sheetId="92" state="visible" r:id="rId92"/>
    <sheet xmlns:r="http://schemas.openxmlformats.org/officeDocument/2006/relationships" name="Note 17 - Income Taxes - Major " sheetId="93" state="visible" r:id="rId93"/>
    <sheet xmlns:r="http://schemas.openxmlformats.org/officeDocument/2006/relationships" name="Note 18 - Debt (Details Textual" sheetId="94" state="visible" r:id="rId94"/>
    <sheet xmlns:r="http://schemas.openxmlformats.org/officeDocument/2006/relationships" name="Note 18 - Debt - Debt Obligatio" sheetId="95" state="visible" r:id="rId95"/>
    <sheet xmlns:r="http://schemas.openxmlformats.org/officeDocument/2006/relationships" name="Note 19 - Commitments and Con_3" sheetId="96" state="visible" r:id="rId96"/>
    <sheet xmlns:r="http://schemas.openxmlformats.org/officeDocument/2006/relationships" name="Note 19 - Commitments and Con_4" sheetId="97" state="visible" r:id="rId97"/>
    <sheet xmlns:r="http://schemas.openxmlformats.org/officeDocument/2006/relationships" name="Note 20 - Risks and Concentra_2" sheetId="98" state="visible" r:id="rId98"/>
    <sheet xmlns:r="http://schemas.openxmlformats.org/officeDocument/2006/relationships" name="Note 21 - Unaudited Quarterly_3" sheetId="99" state="visible" r:id="rId99"/>
    <sheet xmlns:r="http://schemas.openxmlformats.org/officeDocument/2006/relationships" name="Schedule II - Valuation and Q_3" sheetId="100" state="visible" r:id="rId100"/>
  </sheets>
  <definedNames/>
  <calcPr calcId="124519" fullCalcOnLoad="1"/>
</workbook>
</file>

<file path=xl/sharedStrings.xml><?xml version="1.0" encoding="utf-8"?>
<sst xmlns="http://schemas.openxmlformats.org/spreadsheetml/2006/main" uniqueCount="1016">
  <si>
    <t>Document And Entity Information</t>
  </si>
  <si>
    <t>12 Months Ended</t>
  </si>
  <si>
    <t>Aug. 31, 2019</t>
  </si>
  <si>
    <t>Oct. 24, 2019shares</t>
  </si>
  <si>
    <t>Feb. 28, 2019USD ($)</t>
  </si>
  <si>
    <t>Nov. 08, 2016</t>
  </si>
  <si>
    <t>Document Information [Line Items]</t>
  </si>
  <si>
    <t>Entity Central Index Key</t>
  </si>
  <si>
    <t>0001013237</t>
  </si>
  <si>
    <t>Entity Registrant Name</t>
  </si>
  <si>
    <t>FACTSET RESEARCH SYSTEMS INC</t>
  </si>
  <si>
    <t>Amendment Flag</t>
  </si>
  <si>
    <t>false</t>
  </si>
  <si>
    <t>Current Fiscal Year End Date</t>
  </si>
  <si>
    <t>--08-31</t>
  </si>
  <si>
    <t>Document Fiscal Period Focus</t>
  </si>
  <si>
    <t>FY</t>
  </si>
  <si>
    <t>Document Fiscal Year Focus</t>
  </si>
  <si>
    <t>2019</t>
  </si>
  <si>
    <t>Document Type</t>
  </si>
  <si>
    <t>10-K</t>
  </si>
  <si>
    <t>Document Annual Report</t>
  </si>
  <si>
    <t>true</t>
  </si>
  <si>
    <t>Document Period End Date</t>
  </si>
  <si>
    <t>Aug. 31,
		2019</t>
  </si>
  <si>
    <t>Document Transition Report</t>
  </si>
  <si>
    <t>Entity File Number</t>
  </si>
  <si>
    <t>1-11869</t>
  </si>
  <si>
    <t>Entity Incorporation, State or Country Code</t>
  </si>
  <si>
    <t>DE</t>
  </si>
  <si>
    <t>Entity Tax Identification Number</t>
  </si>
  <si>
    <t>13-3362547</t>
  </si>
  <si>
    <t>Entity Address, Address Line One</t>
  </si>
  <si>
    <t>601 Merritt 7</t>
  </si>
  <si>
    <t>Entity Address, City or Town</t>
  </si>
  <si>
    <t>Norwalk</t>
  </si>
  <si>
    <t>Entity Address, State or Province</t>
  </si>
  <si>
    <t>CT</t>
  </si>
  <si>
    <t>Entity Address, Postal Zip Code</t>
  </si>
  <si>
    <t>06851</t>
  </si>
  <si>
    <t>City Area Code</t>
  </si>
  <si>
    <t>203</t>
  </si>
  <si>
    <t>Local Phone Number</t>
  </si>
  <si>
    <t>810-1000</t>
  </si>
  <si>
    <t>Title of 12(b) Security</t>
  </si>
  <si>
    <t>Common Stock</t>
  </si>
  <si>
    <t>Trading Symbol</t>
  </si>
  <si>
    <t>FDS</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 | $</t>
  </si>
  <si>
    <t>Entity Common Stock, Shares Outstanding | shares</t>
  </si>
  <si>
    <t>Vermilion Holdings Limited [Member]</t>
  </si>
  <si>
    <t>Entity Number of Employees</t>
  </si>
  <si>
    <t>Consolidated Statements of Income - USD ($)</t>
  </si>
  <si>
    <t>Aug. 31, 2018</t>
  </si>
  <si>
    <t>Aug. 31, 2017</t>
  </si>
  <si>
    <t>Revenue</t>
  </si>
  <si>
    <t>Operating expenses</t>
  </si>
  <si>
    <t>Cost of services</t>
  </si>
  <si>
    <t>Selling, general and administrative</t>
  </si>
  <si>
    <t>Total operating expenses</t>
  </si>
  <si>
    <t>Operating income</t>
  </si>
  <si>
    <t>Other expenses</t>
  </si>
  <si>
    <t>(Loss) on sale of business</t>
  </si>
  <si>
    <t>Interest expense, net of interest income</t>
  </si>
  <si>
    <t>Total other expense</t>
  </si>
  <si>
    <t>Income before income taxes</t>
  </si>
  <si>
    <t>Provision for income taxes</t>
  </si>
  <si>
    <t>Net income</t>
  </si>
  <si>
    <t>Basic earnings per common share (in dollars per share)</t>
  </si>
  <si>
    <t>Diluted earnings per common share (in dollars per share)</t>
  </si>
  <si>
    <t>Basic weighted average common shares (in shares)</t>
  </si>
  <si>
    <t>Diluted weighted average common shares (in shares)</t>
  </si>
  <si>
    <t>Consolidated Statements of Comprehensive Income - USD ($) $ in Thousands</t>
  </si>
  <si>
    <t>Other comprehensive (loss) income, net of tax</t>
  </si>
  <si>
    <t>Net unrealized gain (loss) on cash flow hedges(1)</t>
  </si>
  <si>
    <t>[1]</t>
  </si>
  <si>
    <t>Foreign currency translation adjustments</t>
  </si>
  <si>
    <t>Other comprehensive (loss) income</t>
  </si>
  <si>
    <t>Comprehensive income</t>
  </si>
  <si>
    <t>The unrealized gain (loss) on cash flow hedges disclosed above was net of tax (expense) benefit of ($387), $3,518, and ($3,049) for the fiscal years ended August 31, 2019, 2018 and 2017, respectively.</t>
  </si>
  <si>
    <t>Consolidated Balance Sheets - USD ($) $ in Thousands</t>
  </si>
  <si>
    <t>ASSETS</t>
  </si>
  <si>
    <t>Cash and cash equivalents</t>
  </si>
  <si>
    <t>Investments</t>
  </si>
  <si>
    <t>Accounts receivable, net of reserves of $10,511 at August 31, 2019 and $3,490 at August 31, 2018</t>
  </si>
  <si>
    <t>Prepaid taxes</t>
  </si>
  <si>
    <t>Prepaid expenses and other current assets</t>
  </si>
  <si>
    <t>Total current assets</t>
  </si>
  <si>
    <t>Property, equipment and leasehold improvements, net</t>
  </si>
  <si>
    <t>Goodwill</t>
  </si>
  <si>
    <t>Intangible assets, net</t>
  </si>
  <si>
    <t>Deferred taxes</t>
  </si>
  <si>
    <t>Other assets</t>
  </si>
  <si>
    <t>TOTAL ASSETS</t>
  </si>
  <si>
    <t>LIABILITIES</t>
  </si>
  <si>
    <t>Accounts payable and accrued expenses</t>
  </si>
  <si>
    <t>Accrued compensation</t>
  </si>
  <si>
    <t>Deferred fees</t>
  </si>
  <si>
    <t>Taxes payable</t>
  </si>
  <si>
    <t>Dividends payable</t>
  </si>
  <si>
    <t>Total current liabilities</t>
  </si>
  <si>
    <t>Long-term debt</t>
  </si>
  <si>
    <t>Deferred rent and other non-current liabilities</t>
  </si>
  <si>
    <t>TOTAL LIABILITIES</t>
  </si>
  <si>
    <t>Commitments and contingencies (See Note 19)</t>
  </si>
  <si>
    <t xml:space="preserve"> </t>
  </si>
  <si>
    <t>STOCKHOLDERS’ EQUITY</t>
  </si>
  <si>
    <t>Preferred stock, $.01 par value, 10,000,000 shares authorized, none issued</t>
  </si>
  <si>
    <t>Common stock, $.01 par value, 150,000,000 shares authorized, 40,104,192 and 39,264,849 shares issued, 38,117,840 and 38,192,586 shares outstanding at August 31, 2019 and 2018, respectively</t>
  </si>
  <si>
    <t>Additional paid-in capital</t>
  </si>
  <si>
    <t>Treasury stock, at cost: 1,986,352 and 1,072,263 shares at August 31, 2019 and 2018, respectively</t>
  </si>
  <si>
    <t>Retained earnings</t>
  </si>
  <si>
    <t>Accumulated other comprehensive loss</t>
  </si>
  <si>
    <t>TOTAL STOCKHOLDERS’ EQUITY</t>
  </si>
  <si>
    <t>TOTAL LIABILITIES AND STOCKHOLDERS’ EQUITY</t>
  </si>
  <si>
    <t>Consolidated Balance Sheets (Parentheticals) - USD ($) $ in Thousands</t>
  </si>
  <si>
    <t>Accounts receivable, reserv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Cash Flows $ in Thousands</t>
  </si>
  <si>
    <t>Aug. 31, 2019USD ($)</t>
  </si>
  <si>
    <t>Aug. 31, 2018USD ($)</t>
  </si>
  <si>
    <t>Aug. 31, 2017USD ($)</t>
  </si>
  <si>
    <t>CASH FLOWS FROM OPERATING ACTIVITIES</t>
  </si>
  <si>
    <t>Adjustments to reconcile net income to net cash provided by operating activities</t>
  </si>
  <si>
    <t>Depreciation and amortization</t>
  </si>
  <si>
    <t>Stock-based compensation expense</t>
  </si>
  <si>
    <t>Deferred income taxes</t>
  </si>
  <si>
    <t>Loss on sale of assets</t>
  </si>
  <si>
    <t>Tax benefits from share-based payment arrangements</t>
  </si>
  <si>
    <t>Changes in assets and liabilities, net of effects of acquisitions</t>
  </si>
  <si>
    <t>Accounts receivable, net of reserves</t>
  </si>
  <si>
    <t>Taxes payable, net of prepaid taxes</t>
  </si>
  <si>
    <t>Other, net</t>
  </si>
  <si>
    <t>Net cash provided by operating activities</t>
  </si>
  <si>
    <t>CASH FLOWS FROM INVESTING ACTIVITIES:</t>
  </si>
  <si>
    <t>Acquisition of businesses and investments, net of cash and cash equivalents acquired</t>
  </si>
  <si>
    <t>Purchases of investments</t>
  </si>
  <si>
    <t>Proceeds from maturity or sale of investments</t>
  </si>
  <si>
    <t>Purchases of property, equipment and leasehold improvements</t>
  </si>
  <si>
    <t>Net cash used in investing activities</t>
  </si>
  <si>
    <t>CASH FLOWS FROM FINANCING ACTIVITIES</t>
  </si>
  <si>
    <t>Dividend payments</t>
  </si>
  <si>
    <t>Repurchase of common stock</t>
  </si>
  <si>
    <t>Repayment of debt</t>
  </si>
  <si>
    <t>Proceeds from debt</t>
  </si>
  <si>
    <t>Proceeds from employee stock plans</t>
  </si>
  <si>
    <t>Other financing activities, net</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 of Cash Flow Information</t>
  </si>
  <si>
    <t>Cash paid during the year for interest</t>
  </si>
  <si>
    <t>Cash paid during the year for income taxes, net of refunds</t>
  </si>
  <si>
    <t>Supplemental Disclosure of Non-Cash Transactions</t>
  </si>
  <si>
    <t>Dividends declared, not paid</t>
  </si>
  <si>
    <t>Consolidated Statements of Changes in Stockholders' Equity - USD ($) $ in Thousands</t>
  </si>
  <si>
    <t>ASR Agreement [Member]Additional Paid-in Capital [Member]</t>
  </si>
  <si>
    <t>ASR Agreement [Member]Treasury Stock [Member]</t>
  </si>
  <si>
    <t>ASR Agreement [Member]</t>
  </si>
  <si>
    <t>Common Stock [Member]</t>
  </si>
  <si>
    <t>Additional Paid-in Capital [Member]</t>
  </si>
  <si>
    <t>Treasury Stock [Member]</t>
  </si>
  <si>
    <t>Retained Earnings [Member]</t>
  </si>
  <si>
    <t>AOCI Attributable to Parent [Member]</t>
  </si>
  <si>
    <t>Total</t>
  </si>
  <si>
    <t>Balance (in shares) at Aug. 31, 2016</t>
  </si>
  <si>
    <t>Balance at Aug. 31, 2016</t>
  </si>
  <si>
    <t>Other comprehensive income</t>
  </si>
  <si>
    <t>Common stock issued for employee stock plans (in shares)</t>
  </si>
  <si>
    <t>Common stock issued for employee stock plans</t>
  </si>
  <si>
    <t>Vesting of restricted stock (in shares)</t>
  </si>
  <si>
    <t>Vesting of restricted stock</t>
  </si>
  <si>
    <t>Repurchases of common stock (in shares)</t>
  </si>
  <si>
    <t>Repurchases of common stock</t>
  </si>
  <si>
    <t>Accelerated share repurchase</t>
  </si>
  <si>
    <t>Dividends declared</t>
  </si>
  <si>
    <t>Balance (in shares) at Aug. 31, 2017</t>
  </si>
  <si>
    <t>Balance at Aug. 31, 2017</t>
  </si>
  <si>
    <t>Retirement of treasury shares (in shares)</t>
  </si>
  <si>
    <t>Retirement of treasury shares</t>
  </si>
  <si>
    <t>Balance (in shares) at Aug. 31, 2018</t>
  </si>
  <si>
    <t>Balance at Aug. 31, 2018</t>
  </si>
  <si>
    <t>Cumulative effect of adoption of accounting standards*</t>
  </si>
  <si>
    <t>Balance (in shares) at Aug. 31, 2019</t>
  </si>
  <si>
    <t>Balance at Aug. 31, 2019</t>
  </si>
  <si>
    <t>Includes the cumulative effect of adoption of accounting standards primarily due to both the adoption of the new revenue recognition standard (ASC 606) resulting in a cumulative increase to retained earnings related to certain fulfillment costs and the accounting standard update related to the TCJA providing for the reclassification from accumulated other comprehensive loss to retained earnings for stranded tax effects. See Notes 3 and 4 for additional information.</t>
  </si>
  <si>
    <t>Note 1 - Organization and Nature of Business</t>
  </si>
  <si>
    <t>Notes to Financial Statements</t>
  </si>
  <si>
    <t>Nature of Operations [Text Block]</t>
  </si>
  <si>
    <t>1. FactSet Research Systems Inc. (the “Company” or “FactSet”) is a global provider of integrated financial information, analytical applications and industry-leading services for the investment and corporate communities. For over 40 FactSet currently serves financial professionals, which include portfolio managers, investment research professionals, investment bankers, risk and performance analysts, wealth advisors, and corporate clients. FactSet provides both insights on global market trends and intelligence on companies and industries, as well as capabilities to monitor portfolio risk and performance and to execute trades. The Company combines dedicated client service with open and flexible technology offerings, such as a comprehensive data marketplace, a configurable mobile and desktop platform, digital portals and application programming interface (“APIs”). FactSet revenue is primarily derived from subscriptions to products and services such as workstations, analytics, enterprise data, research management, and trade execution.</t>
  </si>
  <si>
    <t>Note 2 - Basis of Presentation</t>
  </si>
  <si>
    <t>Basis of Presentation and Significant Accounting Policies [Text Block]</t>
  </si>
  <si>
    <t>2. FactSet conducts business globally and is managed on a geographic basis. The accompanying consolidated financial statements and notes of FactSet and its wholly-owned subsidiaries are prepared in accordance with generally accepted accounting principles in the United States (“GAAP”). The preparation of consolidated financial statements and related disclosure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ignificant estimates have been made in areas that include allocation of purchase price to acquired assets and liabilities, stock-based compensation, income taxes, accrued compensation, valuation of goodwill, and useful lives and valuation of fixed and intangible assets. The Company bases its estimates on historical experience and on various other assumptions that are believed to be reasonable, the results of which form the basis for making judgments about the carrying values of assets and liabilities. Actual results could differ from those estimates. The Company has evaluated subsequent events through the date that the financial statements were issued. Reclassification Certain comparative figures in the Company's Consolidated Statement of Cash Flows have been reclassified to conform to the current year's presentation.</t>
  </si>
  <si>
    <t>Note 3 - Summary of Significant Accounting Policies</t>
  </si>
  <si>
    <t>Significant Accounting Policies [Text Block]</t>
  </si>
  <si>
    <t>3. The significant accounting policies of the Company and its subsidiaries are summarized below. Revenue Recognition The majority of the Company’s revenue is derived from client access to its hosted proprietary data and analytics platform, which can include various combinations of products and services available over the contractual term. The hosted platform is a subscription-based service that consists primarily of providing access to products and services including workstations, analytics, enterprise data, research management, and trade execution. The Company determined that the subscription-based service represents a single performance obligation covering a series of distinct products and services that are substantially the same and that have the same pattern of transfer to the client. Based on the nature of the services and products offered by FactSet, the Company applies an input time-based measure of progress as the client is simultaneously receiving and consuming the benefits of the platform. The Company records revenue for its contracts using the over-time revenue recognition model as a client is invoiced or performance is satisfied. A provision for billing adjustments and cancellation of services is estimated and accounted for as a reduction to revenue, with a corresponding reduction to accounts receivable. Accounts Receivable and Deferred Fees Amounts that have been earned but not August 31, 2019, 2020. August 31, 2018, 2019. The Company calculates its receivable reserve through analyzing aged client receivables, reviewing the recent history of client receivable write-offs and understanding general market and economic conditions. In accordance with this policy, a receivable reserve of $10.5 million and $3.5 million was recorded as of August 31, 2019 2018, Cost of Services Cost of services is comprised of compensation for Company employees within the content collection, consulting, product development, software and systems engineering groups in addition to data costs, computer maintenance and depreciation expenses, amortization of identifiable intangible assets, and client-related communication costs. Selling, General and Administrative Selling, general and administrative expenses include compensation for the sales and various other support and administrative departments in addition to travel and entertainment expenses, marketing costs, rent, amortization of leasehold improvements, depreciation of furniture and fixtures, office expenses, professional fees and other miscellaneous expenses. Research and Product Development Costs FactSet does not 2019, 2018 2017, Earnings per Share Basic earnings per share (“EPS”) is computed by dividing net income by the number of weighted average common shares outstanding during the period. Diluted EPS is computed by dividing net income by the number of weighted average common shares outstanding during the period increased by the dilutive effect of potential common shares outstanding during the period. The number of potential common shares outstanding has been determined in accordance with the treasury stock method to the extent they are dilutive. For the purpose of calculating EPS, common shares outstanding include common shares issuable upon the exercise of outstanding share-based compensation awards, including employee stock options and restricted stock. Under the treasury stock method, the exercise price paid by the option holder and future stock-based compensation expense that the Company has not Comprehensive Income (Loss) The Company discloses comprehensive income (loss) in accordance with applicable standards for the reporting and display of comprehensive income (loss) in a set of financial statements. Comprehensive income (loss) is defined as the change in net assets of a business enterprise during a period from transactions generated from non-owner sources. It includes all changes in equity during a period except those resulting from investments by owners and distributions to owners. Fair Value Measurements Fair value is defined as the price that would be received from selling an asset or paid to transfer a liability (i.e., the “exit price”) in an orderly transaction between market participants at the measurement date. In determining fair value, the use of various valuation methodologies, including market, income and cost approaches is permissible. The Company considers the principal or most advantageous market in which it would transact and considers assumptions that market participants would use when pricing the asset or liability. The accounting guidance for fair value measurements establishes a fair value hierarchy that requires an entity to maximize the use of observable inputs and minimize the use of unobservable inputs when measuring fair value. There are three may 1 2. no 3 August 31, 2019 2018. 5 Cash and Cash Equivalents Cash and cash equivalents consist of demand deposits and money market funds with original maturities of three Investments Investments consist of both mutual funds and certificates of deposit as both are part of the Company’s investment strategy. These mutual funds and certificates of deposit are included as Investments (short-term) on the Company’s Consolidated Balance Sheets as the certificates of deposit have original maturities greater than three one not 2019, 2018 2017 not 2019 2018. Property, Equipment and Leasehold Improvements Property, equipment and leasehold improvements are stated at cost, less accumulated depreciation and amortization. Computers and related equipment are depreciated on a straight-line basis over estimated useful lives of three seven not not The Company performs a test for impairment whenever events or changes in circumstances indicate that the carrying amount of an individual asset or asset group may not Goodwill Goodwill at the reporting unit level is reviewed for impairment annually, and more frequently if impairment indicators exist. Goodwill is deemed to be impaired and written-down in the period in which the carrying value of the reporting unit exceeds its fair value. FactSet has three reporting units, U.S, Europe and Asia Pacific, which are consistent with the operating segments reported, as discrete financial information is not FactSet may not not not The quantitative goodwill impairment analysis is used to identify potential impairment by comparing fair value of a reporting unit with its carrying amount using an income approach, along with other relevant market information, derived from a discounted cash flow model to estimate fair value of FactSet’s reporting units. The annual review of carrying value of goodwill, requires the Company develop estimates of future business performance. These estimates are used to derive expected cash flows and include assumptions regarding future sales levels and the level of working capital needed to support a given business. The discounted cash flow model also includes a determination of FactSet’s weighted average cost of capital by reporting unit. Cost of capital is based on assumptions about interest rates, as well as a risk-adjusted rate of return required by FactSet’s equity investors. Changes in these estimates can impact present value of expected cash flows used in determining fair value of a reporting unit. An impairment charge for the amount by which the carrying amount exceeds the reporting unit’s fair value, if any, would be recognized. The loss recognized would not The Company performed its annual goodwill impairment test during the fourth 2019 not Intangible Assets FactSet’s identifiable intangible assets consist of acquired content databases, client relationships, software technology, non-compete agreements and trade names resulting from previous acquisitions, which have been fully integrated into the Company’s operations. The Company amortizes intangible assets over their estimated useful lives, which are evaluated quarterly to determine whether events and circumstances warrant a revision to the remaining period of amortization. If the estimate of the remaining useful life is changed, the remaining carrying amount of the intangible asset is amortized prospectively over that revised remaining useful life. Amortizable Intangible assets are tested for impairment, if indicators of impairment are present, based on undiscounted cash flows, and, if impaired, written down to fair value based on discounted cash flows. No impairment of intangible assets has been identified during any of the fiscal years presented. The intangible assets have no Accrued Liabilities Accrued liabilities include estimates relating to employee compensation, operating expenses and tax liabilities. At the end of each fiscal year, FactSet conducts a final review of both Company and individual performance within each department to determine the amount of discretionary employee compensation. The Company also reviews compensation throughout the year to determine how overall performance tracks against management’s expectations. Management takes these and other factors, including historical performance, into account in reviewing accrued compensation estimates quarterly and adjusting accrual rates as appropriate. The amount of the variable employee compensation recorded within accrued compensation as of August 31, 2019 2018, Derivative Instruments FactSet conducts business outside the U.S. in several currencies including the Euro, Indian Rupee, Philippine Peso, British Pound Sterling, and Japanese Yen. As such, the Company is exposed to movements in foreign currency exchange rates compared to the U.S. dollar. The Company utilizes derivative instruments (foreign currency forward contracts) to manage the exposures related to the effects of foreign exchange rate fluctuations and reduce the volatility of earnings and cash flows associated with changes in foreign currency. The Company does not Foreign Currency Translation Certain wholly-owned subsidiaries operate under a functional currency different from the U.S. dollar, such as the Euro, Indian Rupee, Philippine Peso, British Pound Sterling, and Japanese Yen. The financial statements of these foreign subsidiaries are translated into U.S. dollars using period-end rates of exchange for assets and liabilities, and average rates for the period for revenues and expenses. Translation gains and losses that arise from translating assets, liabilities, revenue and expenses of foreign operations are recorded in AOCL as a component of stockholders’ equity. The accumulated foreign currency translation loss totaled $72.3 million and $48.0 million at August 31, 2019 2018, Income and Deferred Taxes Income tax expense is based on taxable income determined in accordance with current enacted laws and tax rates. Deferred income taxes are recorded for the temporary differences between the financial statement and tax bases of assets and liabilities using current enacted tax rates. FactSet recognizes the financial effect of an income tax position only if it is more likely than not 50% no 50% August 31, 2019, Stock-Based Compensation Accounting guidance requires the measurement and recognition of compensation expense for all share-based payment awards made to employees and directors including stock options, restricted stock and common shares acquired under employee stock purchases based on estimated fair values of the share awards that are scheduled to vest during the period. FactSet uses the straight-line attribution method for all awards with graded vesting features and service conditions only. Under this method, the amount of compensation expense that is recognized on any date is at least equal to the vested portion of the award on that date. For all stock-based awards with performance conditions, the graded vesting attribution method is used by the Company to determine the monthly stock-based compensation expense over the applicable vesting periods. As stock-based compensation expense recognized is based on awards ultimately expected to vest, it has been reduced for estimated forfeitures. Forfeitures are estimated at the time of grant and revised, if necessary, in subsequent periods if actual forfeitures differ from those estimates. Forfeitures are estimated based primarily on historical experience. For fiscal 2019 2018, 2017 Performance-based stock options require management to make assumptions regarding the likelihood of achieving Company performance targets on a quarterly basis. The number of performance-based options that vest will be predicated on the Company achieving certain performance levels. A change in the financial performance levels the Company achieves could result in changes to FactSet’s current estimate of the vesting percentage and related stock-based compensation. Treasury Stock The Company accounts for repurchased common stock under the cost method and includes such treasury stock as a component of its stockholders’ equity. The Company accounts for the formal retirement of treasury stock by deducting its par value from common stock, reducing additional paid-in capital (“APIC”) by the average amount recorded in APIC when the stock was originally issued and any remaining excess of cost deducted from retained earnings. Operating Leases The Company conducts all of its operations in leased facilities which have minimum lease obligations under non-cancelable operating leases. Certain of these leases contain rent escalations based on specified percentages. Most of the leases contain renewal options and require payments for taxes, insurance and maintenance. Rent expense is charged to operations as incurred except for escalating rents, which are charged to operations on a straight-line basis over the life of the lease. Lease incentives, relating to allowances provided by landlords, are amortized over the term of the lease as a reduction of rent expense. Costs associated with acquiring a subtenant, including broker commissions and tenant allowances, are amortized over the sublease term as a reduction of sublease income. Business Combinations The Company accounts for its business combinations using the purchase method of accounting. The acquisition purchase price is allocated to the underlying identified, tangible and intangible assets and liabilities assumed, based on their respective estimated fair values on the acquisition date. The excess of the purchase consideration over the fair values of the identified assets and liabilities is recorded as goodwill and assigned to one Concentrations of Risk Cash and cash equivalents are maintained with several financial institutions. Deposits held with banks may may New Accounting Standards or Updates Recently Adopted As of the beginning of fiscal 2019, no three Revenue Recognition In May 2014 July 2015, The standard allows two first 2019. FactSet’s implementation efforts include the evaluation of contract revenue under the new guidance. Additionally, an assessment of the qualitative and quantitative impacts of pricing changes during the contractual term and fulfillment costs was made. The Company derives most of its revenue by providing client access to its hosted proprietary data and analytics platform, which can include various combinations of products and services available over the contractual term. The Company determined that the subscription-based service represents a single performance obligation covering a series of distinct products and services that are substantially the same and that have the same pattern of transfer to the client. FactSet recorded an opening cumulative increase to retained earnings of $2.5 million, or $2.0 million net of tax, during the first 2019, not not 4 Recognition and Measurement of Financial Assets and Financial Liabilities During the first 2019, January 2016, not Cash Flow Simplification During the first 2019, August 2016, no Income Taxes on Intra-Entity Transfers of Assets During the first 2019, October 2016, no Share-Based Payments During the first 2019, May 2017, not no Reclassification of Certain Tax Effects from Accumulated Other Comprehensive Income During the first 2019, February 2018, not Implementation Costs in a Cloud Computing Arrangement During the first 2019, August 2018, first 2021, first 2019. no Recent Accounting Standards or Updates Not Leases In February 2016, September 1, 2019, not FactSet will elect the package of practical expedients permitted under the transition guidance, which permits the Company not not not one not 12 The Company does not 19 Credit Losses on Financial Instruments In June 2016, not first 2021. not Goodwill Impairment Test In January 2017, 2 not first 2021, January 1, 2017 not Hedge Accounting Simplification In August 2017, first 2020. not No August 31, 2019</t>
  </si>
  <si>
    <t>Note 4 - Revenue Recognition</t>
  </si>
  <si>
    <t>Revenue from Contract with Customer [Text Block]</t>
  </si>
  <si>
    <t xml:space="preserve">4. The Company derives most of its revenue by providing client access to its hosted proprietary data and analytics platform which can include various combinations of products and services available over the contractual term. The hosted platform is a subscription-based service that consists primarily of providing access to products and services including workstations, analytics, enterprise data, research management, and trade execution. The Company determined that the subscription-based service represents a single performance obligation covering a series of distinct products and services that are substantially the same and that have the same pattern of transfer to the client. The Company determined that the nature of the promise to the client is to provide daily access to one not one In FactSet’s assessment of contracts with clients, the Company did identify a small portion of contracts with certain fulfillment costs, which include up-front costs to allow for the delivery of services and products that are expected to be recovered. In connection with the adoption of the new standard, these fulfillment costs are recognized as an asset and amortized consistent with the associated revenue for providing the services, which prior to adoption were expensed. As a result, during the first 2019, August 31, 2019, not no one not Disaggregated Revenue The Company disaggregates revenue from contracts with clients by demographic region which include U.S., Europe and Asia Pacific. FactSet believes these geographic regions are reflective of how the Company manages the business and the demographic markets in which it serves. The geographic regions best depict the nature, amount, timing and uncertainty of revenue and cash flows related to contracts with clients. Refer to Note 8 The following table presents this disaggregation of revenue by geography:
August 31,
(in thousands) 2019 2018 2017
U.S. $ 894,554 $ 841,908 $ 784,146
Europe $ 408,084 $ 387,589 $ 330,332
Asia Pacific $ 132,713 $ 120,648 $ 106,701
Total Revenue $ 1,435,351 $ 1,350,145 $ 1,221,179 </t>
  </si>
  <si>
    <t>Note 5 - Fair Value Measures</t>
  </si>
  <si>
    <t>Fair Value Measurement and Measurement Inputs, Recurring and Nonrecurring [Text Block]</t>
  </si>
  <si>
    <t xml:space="preserve">5. Fair value is defined as the price that would be received from selling an asset or paid to transfer a liability (i.e., the “exit price”) in an orderly transaction between market participants at the measurement date. In determining fair value, the use of various valuation methodologies, including market, income and cost approaches is permissible. The Company considers the principal or most advantageous market in which it would transact and considers assumptions that market participants would use when pricing the asset or liability. Fair Value Hierarchy The accounting guidance for fair value measurements establishes a fair value hierarchy that requires an entity to maximize the use of observable inputs and minimize the use of unobservable inputs when measuring fair value. There are three may may Level 1 1 Level 2 2. Level 3 no 3 August 31, 2019 2018. (a) Assets and Liabilities Measured at Fair Value on a Recurring Basis The following tables shows by level within the fair value hierarchy the Company’s assets and liabilities that are measured at fair value on a recurring basis at August 31, 2019 2018:
Fair Value Measurements at August 31, 2019
(in thousands) Level 1 Level 2 Level 3 Total
Assets
Corporate money market funds (1) $ 75,849 $ — $ — $ 75,849
Mutual Funds (2) — 18,583 — 18,583
Certificates of deposit (3) — 7,090 — 7,090
Derivative instruments (4) — 520 — 520
Total assets measured at fair value $ 75,849 $ 26,193 $ — $ 102,042
Liabilities
Derivative instruments (4) $ — $ 3,575 $ — $ 3,575
Total liabilities measured at fair value $ — $ 3,575 $ — $ 3,575
Fair Value Measurements at August 31, 2018
(in thousands) Level 1 Level 2 Level 3 Total
Assets
Corporate money market funds (1) $ 75 $ — $ — $ 75
Mutual Funds (2) — 18,668 — 18,668
Certificates of deposit (3) — 10,591 — 10,591
Derivative instruments (4) — 90 — 90
Total assets measured at fair value $ 75 $ 29,349 $ — $ 29,424
Liabilities
Derivative instruments (4) $ — $ 4,036 $ — $ 4,036
Total liabilities measured at fair value $ — $ 4,036 $ — $ 4,036
( 1 The Company’s corporate money market funds are readily convertible into cash and the net asset value of each fund on the last day of the quarter is used to determine its fair value. As such, the Company’s corporate money market funds are classified as Level 1 the Consolidated Balance Sheets.
( 2 The Company’s mutual funds have a fair value based on the fair value of the underlying investments held by the mutual funds allocated to each share of the mutual fund using a net asset value approach. The fair value of the underlying investments is based on observable inputs. As such, the Company’s mutual funds are classified as Level 2 Investments (short-term) on the Consolidated Balance Sheets.
( 3 The Company’s certificates of deposit held for investment are not and are classified as Level 2 three one the Consolidated Balance Sheets.
( 4 The Company utilizes the income approach to measure fair value for its derivative instruments (foreign exchange forward contracts). The income approach uses pricing models that rely on market observable inputs such as spot, forward and interest rates, as well as credit default swap spreads and therefore are classified as Level 2 The Company did not 1 2 (b) Assets and Liabilities Measured at Fair Value on a Non-Recurring Basis Certain assets, including goodwill and intangible assets, and liabilities, are measured at fair value on a non-recurring basis; that is, the assets and liabilities are not may 2019 2018, no (c) Assets and Liabilities Measured at Fair Value for Disclosure Purposes Only As of August 31, 2019, 2018, 2 </t>
  </si>
  <si>
    <t>Note 6 - Derivative Instruments</t>
  </si>
  <si>
    <t>Derivative Instruments and Hedging Activities Disclosure [Text Block]</t>
  </si>
  <si>
    <t>6. Cash Flow Hedges FactSet conducts business outside the U.S. in several currencies including the Euro, Indian Rupee, Philippine Peso, British Pound Sterling, and Japanese Yen. As such, it is exposed to movements in foreign currency exchange rates compared to the U.S. dollar. The Company utilizes derivative instruments (foreign currency forward contracts) to manage the exposures related to the effects of foreign exchange rate fluctuations and reduce the volatility of earnings and cash flows associated with changes in foreign currency. The Company does not 19, In designing a specific hedging approach, FactSet considered several factors, including offsetting exposures, the significance of exposures, the forecasting of risk and the potential effectiveness of the hedge. The gains and losses on foreign currency forward contracts offset the variability in operating expenses associated with currency movements. The changes in fair value for these foreign currency forward contracts are initially reported as a component of accumulated other comprehensive loss ("AOCL'") and subsequently reclassified into operating expenses when the hedge is settled. There was no 2019 2018, no As of August 31, 2019,
• Philippine Peso fourth 2020.
• Indian Rupee third 2020, fourth 2020.
• Euro first 2020, second third 2020, fourth 2020.
• British Pound Sterling first 2020, second third 2020, fourth 2020. The following is a summary of all hedging positions and corresponding fair values:
Currency Hedged Gross Notional Value Fair Value (Liability) Asset
(in thousands, in U.S. dollars) August 31, 2019 August 31, 2018 August 31, 2019 August 31, 2018
Philippine Peso $ 26,000 $ 52,000 $ 520 $ (1,230 )
Indian Rupee 20,410 50,780 (998 ) (1,490 )
Euro 40,854 26,312 (1,230 ) (503 )
British Pound Sterling 26,436 18,995 (1,347 ) (723 )
Total $ 113,700 $ 148,087 $ (3,055 ) $ (3,946 ) As of August 31, 2019, ₱1.4 Rs.1.4 €35.7 £20.5 Fair Value of Derivative Instruments The following tables provide a summary of the fair value amounts of derivative instruments and gains and losses on derivative instruments:
Designation of Derivatives (in thousands) Balance Sheet Location August 31, 2019 August 31, 2018
Derivatives designated as hedging instruments Assets
Prepaid expenses and other current assets $ 520 $ 90
Other assets $ — $ —
Liabilities
Accounts payable and accrued expenses $ 3,575 $ 1,731
Deferred rent and other non-current liabilities $ — $ 2,305 All derivatives were designated as hedging instruments as of August 31, 2019 2018, Derivatives in Cash Flow Hedging Relationships The following table provides the pre-tax effect of derivative instruments in cash flow hedging relationships for the each of the three August 31, 2019, 2018 2017:
(in thousands) (Loss) Gain Recognized in AOCL on Derivatives (Effective Portion) Location of (Loss) Gain Reclassified from AOCL (Loss) Gain Reclassified from AOCL into Income (Effective Portion)
Derivatives in Cash Flow Hedging Relationships 2019 2018 2017 into Income (Effective Portion) 2019 2018 2017
Foreign currency forward contracts $ (187 ) $ (7,700 ) $ 5,183 SG&amp;A $ (1,794 ) $ 3,106 $ (2,883 ) No August 31, 2019, 12 Offsetting of Derivative Instruments FactSet’s master netting and other similar arrangements with its respective counterparties allow for net settlement under certain conditions. As of August 31, 2019 2018, no</t>
  </si>
  <si>
    <t>Note 7 - Other Comprehensive (Loss) Income and Accumulated Other Comprehensive Loss</t>
  </si>
  <si>
    <t>Comprehensive Income (Loss) Note [Text Block]</t>
  </si>
  <si>
    <t xml:space="preserve">7. The components of other comprehensive (loss) income during the fiscal years ended August 31, 2019, 2018 2017
August 31, 2019 August 31, 2018 August 31, 2017
(in thousands) Pre-tax Net of tax Pre-tax Net of tax Pre-tax Net of tax
Foreign currency translation adjustments $ (24,325 ) $ (24,325 ) $ (9,431 ) $ (9,431 ) $ 28,816 $ 28,816
Net unrealized gain (loss) on cash flow hedges recognized in AOCL 891 504 (10,806 ) (7,288 ) 8,066 5,017
Other comprehensive (loss) ncome $ (23,434 ) $ (23,821 ) $ (20,237 ) $ (16,719 ) $ 36,882 $ 33,833 The components of AOCL are as follows:
(in thousands) August 31, 2019 August 31, 2018
Accumulated unrealized losses on cash flow hedges, net of tax $ (2,266 ) $ (3,486 )
Accumulated foreign currency translation adjustments (72,278 ) (47,953 )
Total accumulated other comprehensive loss $ (74,544 ) $ (51,439 ) </t>
  </si>
  <si>
    <t>Note 8 - Segment Information</t>
  </si>
  <si>
    <t>Segment Reporting Disclosure [Text Block]</t>
  </si>
  <si>
    <t xml:space="preserve">8. Operating segments are defined as components of an enterprise that have the following characteristics: (i) it engages in business activities from which they may The Company's operating segments are aligned with how the Company, including its CODMG, manages the business and the demographic markets in which it serves. The Company’s internal financial reporting structure is based on three segments: the U.S., Europe and Asia Pacific. The Company believes this alignment helps to better manage the business and view the markets it serves, which are centered on providing integrated global financial and economic information. Sales, consulting, data collection, product development and software engineering are the primary functional groups within the U.S., Europe and Asia Pacific segments. These functional groups provide global financial and economic information to investment managers, investment banks and other financial services professionals. The U.S. segment serves investment professionals including financial institutions throughout the Americas. The Europe and Asia Pacific segments serve investment professionals located throughout Europe and Asia Pacific, respectively. Segment revenue reflects direct sales to clients based in their respective geographic locations. Each segment records compensation expense (including stock-based compensation), amortization of intangible assets, depreciation of furniture and fixtures, amortization of leasehold improvements, communication costs, professional fees, rent expense, travel, office and other direct expenses. Expenditures associated with the Company’s data centers, third not The following reflects the results of operations of the segments, consistent with the Company’s management structure. These results are used, in part, by management, both in evaluating the performance of, and in allocating resources to, each of the segments.
(in thousands)
Year Ended August 31, 2019 U.S. Europe Asia Pacific Total
Revenue from clients $ 894,554 $ 408,084 $ 132,713 $ 1,435,351
Segment operating profit 179,374 179,258 79,403 438,035
Total assets 851,014 588,911 120,205 1,560,130
Depreciation and amortization 40,018 14,703 5,742 60,463
Stock-based compensation 26,152 5,320 928 32,400
Capital expenditures 43,647 2,595 13,128 59,370
Year Ended August 31, 2018 U.S. Europe Asia Pacific Total
Revenue from clients $ 841,908 $ 387,589 $ 120,648 $ 1,350,145
Segment operating profit 148,095 148,977 69,132 366,204
Total assets 724,259 585,497 109,692 1,419,448
Depreciation and amortization 37,453 15,710 4,122 57,285
Stock-based compensation 26,014 4,857 645 31,516
Capital expenditures 20,358 3,140 10,022 33,520
Year Ended August 31, 2017 U.S. Europe Asia Pacific Total
Revenue from clients $ 784,146 $ 330,332 $ 106,701 $ 1,221,179
Segment operating profit 137,104 153,676 61,355 352,135
Total assets 703,941 609,368 100,006 1,413,315
Depreciation and amortization 35,244 9,837 3,213 48,294
Stock-based compensation 30,247 3,320 616 34,183
Capital expenditures 29,561 2,385 4,916 36,862 GEOGRAPHIC INFORMATION 10%
Years ended August 31,
(in thousands) 2019 2018 2017
Revenue (1)
United States $ 894,554 $ 841,908 $ 784,146
United Kingdom 166,944 157,346 163,732
All other European countries 241,140 230,243 166,600
Asia Pacific 132,713 120,648 106,701
Total revenue $ 1,435,351 $ 1,350,145 $ 1,221,179
( 1 Revenue is attributed to countries based on the location of the client. The following table sets forth long-lived assets by geographic area:
At August 31,
(in thousands) 2019 2018
Long-lived Assets (1)
United States $ 99,783 $ 74,792
United Kingdom 5,347 5,806
All other European countries 5,069 5,774
Asia Pacific 22,325 14,173
Total long-lived assets $ 132,524 $ 100,545
( 1 Long-lived assets consist of property, equipment and leasehold improvements, net of accumulated depreciation and amortization and exclude goodwill, intangible assets, deferred taxes and other assets. </t>
  </si>
  <si>
    <t>Note 9 - Business Combinations</t>
  </si>
  <si>
    <t>Business Combination Disclosure [Text Block]</t>
  </si>
  <si>
    <t>9. BISAM On March 17, 2017, 2017. The total purchase price of $217.6 five four Goodwill totaling $173.9 million represents the excess of the purchase price over the fair value of the net tangible and intangible assets acquired. Goodwill generated from the BISAM acquisition is included in the US and European segments and is not March 17, 2017. not not VERMILION On November 8, 2016, 2017 2017. The total purchase price of $67.9 six three four Goodwill totaling $51.2 million represents the excess of the purchase price over the fair value of the net tangible and intangible assets acquired. Goodwill generated from the Vermilion acquisition is included in the European segment and is not November 8, 2016. not not</t>
  </si>
  <si>
    <t>Note 10 - Goodwill</t>
  </si>
  <si>
    <t>Goodwill Disclosure [Text Block]</t>
  </si>
  <si>
    <t>10. Changes in the carrying amount of goodwill by segment for fiscal years ended August 31, 2019 2018
(in thousands) U.S. Europe Asia Pacific Total
Balance at August 31, 2017 $ 386,835 $ 317,759 $ 2,966 $ 707,560
Acquisitions and other adjustments (640 ) (1,562 ) — (2,202 )
Foreign currency translations — (3,503 ) (22 ) (3,525 )
Balance at August 31, 2018 $ 386,195 $ 312,694 $ 2,944 $ 701,833
Foreign currency translations — (16,235 ) 131 (16,104 )
Balance at August 31, 2019 $ 386,195 $ 296,459 $ 3,075 $ 685,729 Goodwill is not no fourth 2019, not</t>
  </si>
  <si>
    <t>Note 11 - Intangible Assets</t>
  </si>
  <si>
    <t>Intangible Assets Disclosure [Text Block]</t>
  </si>
  <si>
    <t xml:space="preserve">11. FactSet’s identifiable intangible assets consist of acquired content databases, client relationships, software technology, non-compete agreements and trade names resulting from previous acquisitions, which have been fully integrated into the Company’s operations. The weighted average useful life of the Company’s intangible assets at August 31, 2019 no 2019, 2018 2017. no The gross carrying amounts and accumulated amortization totals related to the Company’s identifiable intangible assets are as follows:
At August 31, 2019 (in thousands) Gross Carrying Amount Accumulated Amortization Net Carrying Amount
Data content $ 32,200 $ 21,512 $ 10,688
Client relationships 95,905 35,506 60,399
Software technology 105,426 56,965 48,461
Non-compete agreements 1,311 1,228 83
Trade names 3,994 3,074 920
Total $ 238,836 $ 118,285 $ 120,551
At August 31, 2018 (in thousands) Gross Carrying Amount Accumulated Amortization Net Carrying Amount
Data content $ 33,992 $ 20,990 $ 13,002
Client relationships 98,882 29,387 69,495
Software technology 106,505 44,231 62,274
Non-compete agreements 4,840 2,381 2,459
Trade names 4,070 2,365 1,705
Total $ 248,289 $ 99,354 $ 148,935 Amortization expense recorded for intangible assets during fiscal years 2019, 2018 2017 August 31, 2019, five
Fiscal Year (in thousands) Estimated Amortization Expense
2020 $ 22,151
2021 20,859
2022 18,088
2023 13,508
2024 8,061
Thereafter 37,884
Total $ 120,551 </t>
  </si>
  <si>
    <t>Note 12 - Property, Equipment and Leasehold Improvements</t>
  </si>
  <si>
    <t>Property, Plant and Equipment Disclosure [Text Block]</t>
  </si>
  <si>
    <t>12. Property, equipment and leasehold improvements consist of the following:
August 31,
(in thousands) 2019 2018
Leasehold improvements $ 155,520 $ 119,479
Computers and related equipment 153,868 181,623
Furniture and fixtures 48,986 44,699
Subtotal $ 358,374 $ 345,801
Less accumulated depreciation and amortization (225,850 ) (245,256 )
Property, equipment and leasehold improvements, net $ 132,524 $ 100,545 Depreciation expense was $35.4 million, $32.6 million and $28.0 million for fiscal years 2019, 2018 2017,</t>
  </si>
  <si>
    <t>Note 13 - Common Stock and Earnings Per Share</t>
  </si>
  <si>
    <t>Earnings Per Share [Text Block]</t>
  </si>
  <si>
    <t>13. On May 17, 2019, Shares of common stock outstanding were as follows:
Years ended August 31,
(in thousands) 2019 2018 2017
Balance, beginning of year (September 1) 38,193 39,023 40,038
Common stock issued for employee stock plans 839 712 693
Repurchase of common stock from employees(1) (32 ) (8 ) (50 )
Repurchase of common stock under the share repurchase program (882 ) (1,534 ) (1,555 )
Repurchase of common stock under accelerated share repurchase agreement — — (103 )
Balance, end of year (August 31) 38,118 38,193 39,023
( 1 For fiscal 2019, 2018 2017, A reconciliation of the weighted average shares outstanding used in the basic and diluted earnings per share (“EPS”) computations is as follows:
(in thousands, except per share data) Net Income (Numerator) Weighted Average Common Shares (Denominator) Per Share Amount
For the year ended August 31, 2019
Basic EPS
Income available to common stockholders $ 352,790 38,144 $ 9.25
Diluted EPS
Dilutive effect of stock options and restricted stock 729
Income available to common stockholders plus assumed conversions $ 352,790 38,873 $ 9.08
For the year ended August 31, 2018
Basic EPS
Income available to common stockholders $ 267,085 38,733 $ 6.90
Diluted EPS
Dilutive effect of stock options and restricted stock 644
Income available to common stockholders plus assumed conversions $ 267,085 39,377 $ 6.78
For the year ended August 31, 2017
Basic EPS
Income available to common stockholders $ 258,259 39,444 $ 6.55
Diluted EPS
Dilutive effect of stock options and restricted stock 198
Income available to common stockholders plus assumed conversions $ 258,259 39,642 $ 6.51 Dilutive potential common shares consist of stock options and unvested restricted stock awards. There were 11,481 stock options excluded from the fiscal 2019 2018 2017 There were no performance-based stock options excluded from the calculation of diluted EPS for fiscal 2019. August 31, 2018 2017,</t>
  </si>
  <si>
    <t>Note 14 - Stockholders' Equity</t>
  </si>
  <si>
    <t>Stockholders' Equity Note Disclosure [Text Block]</t>
  </si>
  <si>
    <t>14. Preferred Stock At August 31, 2019 2018, no may one Common Stock At August 31, 2019 2018, $0.01 par Treasury Stock On January 31, 2018, January 31, 2018. August 31, 2019, August 31, 2018, Share Repurchase Program Repurchases will be made from time to time in the open market and privately negotiated transactions, subject to market conditions. During fiscal 2019, 2018. On June 24, 2019, August 31, 2019. no Restricted Stock Restricted stock awards entitle the holder to shares of common stock as the awards vest over time. During fiscal 2019, August 31, 2019 2018, August 31, 2018 Dividends The Company’s Board of Directors declared the following dividends on our common stock during the periods presented:
Year Ended Dividends per Share of Common Stock Record Date Total amount (in thousands) Payment Date
Fiscal 2019
First Quarter $ 0.64 November 30, 2018 $ 24,372 December 18, 2018
Second Quarter $ 0.64 February 28, 2019 $ 24,385 March 19, 2019
Third Quarter $ 0.72 May 31, 2019 $ 27,506 June 18, 2019
Fourth Quarter $ 0.72 August 30, 2019 $ 27,445 September 19, 2019
Fiscal 2018
First Quarter $ 0.56 November 30, 2017 $ 21,902 December 19, 2017
Second Quarter $ 0.56 February 28, 2018 $ 21,799 March 20, 2018
Third Quarter $ 0.64 May 31, 2018 $ 24,566 June 19, 2018
Fourth Quarter $ 0.64 August 31, 2018 $ 24,443 September 18, 2018 All the above cash dividends were paid from existing cash resources. Future dividend payments will depend on the Company’s earnings, capital requirements, financial condition and other factors considered relevant by the Company and is subject to final determination by the Company’s Board of Directors.</t>
  </si>
  <si>
    <t>Note 15 - Employee Stock Option and Retirement Plans</t>
  </si>
  <si>
    <t>Compensation and Employee Benefit Plans [Text Block]</t>
  </si>
  <si>
    <t>15. Stock Options Awards The FactSet Research Systems Inc. Stock Option and Award Plan, as amended and restated (the “Long Term Incentive Plan” or “LTIP”) provides for the grant of share-based awards, including stock options and restricted stock awards to employees of FactSet. The expiration date of the Long Term Incentive Plan is December 19, 2027. not ten five not may As of August 31, 2019, Stock Option Activity In fiscal years 2019, 2018 2017, A summary of stock option activity is as follows:
Number Outstanding Weighted Average Exercise Price Per Share
Balance at August 31, 2016 3,364 $ 129.54
Granted – non performance-based 713 $ 152.89
Granted – performance-based 291 $ 166.29
Granted – non-employee Directors grant 24 $ 170.24
Exercised (487 ) $ 86.17
Forfeited (539 ) $ 160.31
Balance at August 31, 2017 3,366 $ 139.29
Granted – non performance-based 575 $ 190.14
Granted – performance-based 17 $ 200.20
Granted – non-employee Directors grant 19 $ 197.75
Exercised (622 ) $ 113.73
Forfeited (212 ) $ 158.14
Balance at August 31, 2018 3,143 $ 153.05
Granted – non performance-based 482 $ 224.35
Granted – non-employee Directors grant 20 $ 207.88
Exercised (705 ) $ 137.61
Forfeited (416 ) $ 170.54
Balance at August 31, 2019 2,524 $ 168.50 Stock Options Outstanding and Exercisable The following table summarizes ranges of outstanding and exercisable options as of August 31, 2019
Outstanding Exercisable
Range of Exercise Prices Per Share Number Outstanding Weighted Average Remaining Years of Contractual Life Weighted Average Exercise Price Per Share Aggregate Intrinsic Value Number Exercisable Weighted Average Exercise Price Per Share Aggregate Intrinsic Value
$87.26 - $92.22 184 2.98 $ 91.86 $ 33,175 184 $ 91.86 $ 33,175
$94.84 - $110.31 88 2.89 $ 99.70 $ 15,102 88 $ 99.70 $ 15,102
$131.31 - $148.52 280 5.01 $ 134.18 $ 38,636 156 $ 136.38 $ 21,134
$150.81 - $152.28 470 7.12 $ 152.25 $ 56,307 150 $ 152.25 $ 18,007
$159.14 - $170.24 299 6.09 $ 164.99 $ 32,050 98 $ 164.19 $ 10,612
$171.22 - $175.20 254 6.21 $ 175.04 $ 24,715 124 $ 175.04 $ 11,989
$189.98 - $200.20 475 8.21 $ 190.73 $ 38,637 73 $ 190.45 $ 5,985
$200.99 - $286.74 474 9.18 $ 223.79 $ 22,883 1 $ 221.88 $ 71
Total Fiscal 2019 2,524 $ 261,505 874 $ 116,075 The following table summarizes outstanding and exercisable options as of August 31, 2018 2017
August 31, 2018 August 31, 2017
Number of Shares Weighted Average Exercise Price Per Share Number of Shares Weighted Average Exercise Price Per Share
Outstanding at fiscal year end 3,143 $ 153.05 3,366 $ 139.29
Exercisable at fiscal year end 1,022 $ 126.27 918 $ 105.14 The total number of in-the-money options exercisable as of August 31, 2019 August 31, 2019 2018 August 31, 2019 The weighted average remaining contractual life of stock options exercisable at August 31, 2019 2018 2019, 2018 2017 Performance-based Equity Awards Performance-based equity awards, whether in the form of stock options or restricted stock, require management to make assumptions regarding the likelihood of achieving Company performance targets. The number of performance-based awards that vest will be predicated on the Company achieving performance levels during the measurement period subsequent to the date of grant. Dependent on the financial performance levels attained by FactSet, a percentage of the performance-based awards will vest to the grantees. However, there is no June 2017 In connection with the acquisition of BISAM, FactSet granted 206,417 performance-based stock options in June 2017. second March 31, 2019. third 2019, not March 31, 2019, 2019. Restricted Stock and Stock Unit Awards The Company’s Option Plan plans permit the issuance of restricted stock and restricted stock units. Restricted stock awards are subject to continued employment over a specified period. Restricted Stock and Stock Unit Awards Activity In fiscal years 2019, 2018 2017, 2019, 2018 2017, As of August 31, 2019, A summary of restricted stock award activity is as follows:
(in thousands, except per award data) Number Outstanding Weighted Average Grant Date Fair Value Per Award
Balance at August 31, 2016 262 126.27
Granted (restricted stock and stock units) 62 158.26
Vested (1) (132 ) 123.28
Canceled/forfeited (10 ) 130.32
Balance at August 31, 2017 182 138.62
Granted (restricted stock and stock units) 3 189.28
Vested (2) (27 ) 155.95
Canceled/forfeited (15 ) 116.29
Balance at August 31, 2018 143 139.34
Granted (restricted stock and stock units) 73 239.03
Vested (3) (85 ) 125.04
Canceled/forfeited (7 ) 181.32
Balance at August 31, 2019 124 205.47
( 1 The 132,194 restricted stock awards that vested during fiscal 2017 73,522 of awards relating to restricted stock granted on November 1, 2013, three October 16, 2015, October 16, 2015,
( 2 The 26,599 restricted stock awards that vested during fiscal 2018 9,765 of awards relating to restricted stock granted on October 16, 2015 and 8,600 of awards relating to restricted stock granted on June 30, 2017 vest at a rate of 20% Additionally, 8,234 awards vested related to other grants.
( 3 The 85,401 restricted stock awards that vested during fiscal 2019 November 1,2013 October 16, 2015, February 9, 2015, four June 30, 2017, three five Share-based Awards Available for Grant A summary of share-based awards available for grant is as follows:
(in thousands) Share-based Awards Available for Grant under the Employee Stock Option Plan Share-based Awards Available for Grant under the Non-Employee Stock Option Plan
Balance at August 31, 2016 1,491 66
Granted – non performance-based options (713 ) —
Granted – performance-based options (291 ) —
Granted – non-employee Directors grant — (24 )
Restricted stock awards granted (1) (156 ) —
Share-based awards canceled/forfeited (2) 566 —
Balance at August 31, 2017 897 42
Increase in the number of shares available for issuance 5,750 250
Granted – non performance-based options (575 ) —
Granted – performance-based options (17 ) —
Granted – non-employee Directors grant — (19 )
Restricted stock awards granted (1) (9 ) —
Share-based awards canceled/forfeited (2) 252 9
Balance at August 31, 2018 6,298 282
Granted – non performance-based options (481 ) (20 )
Restricted stock awards granted (1) (183 ) —
Share-based awards canceled/forfeited (2) 433 2
Balance at August 31, 2019 6,067 264
( 1 Each restricted stock award granted is equivalent to 2.5 shares granted under the Company’s Option Plan.
( 2 Under the Company’s Option Plan, for each restricted stock award canceled/forfeited, an equivalent of 2.5 shares is added back to the available share-based awards balance. Employee Stock Purchase Plan Shares of FactSet common stock may three first three may not During fiscal 2019, 2018. August 31, 2019, Employee Benefit Plans The Company established its 401 1993. 401 1974 1986 may five 401 2019, 2018 2017,</t>
  </si>
  <si>
    <t>Note 16 - Stock-based Compensation</t>
  </si>
  <si>
    <t>Share-based Payment Arrangement [Text Block]</t>
  </si>
  <si>
    <t>16. The Company recognized total stock-based compensation expense of $32.4 million, $31.5 million and $34.2 million in fiscal 2019, 2018 2017, August 31, 2019, no August 31, 2019 2018, Employee Stock Option Fair Value Determinations The Company utilizes the lattice-binomial option-pricing model (“binomial model”) to estimate the fair value of new employee stock option grants. The binomial model is affected by the Company’s stock price, as well as, assumptions regarding several variables, which include, but are not
Q1 2019 454,598 non-performance-based employee stock options were granted at a weighted average exercise price of $221.93 and a weighted average estimated fair value of $56.77 per share.
Q2 2019 6,115 non-performance-based employee stock options were granted at a weighted average exercise price of $207.84 and a weighted average estimated fair value of $53.18 per share.
Q3 2019 2,320 non-performance-based employee stock options were granted at a weighted average exercise price of $267.02 and a weighted average estimated fair value of $68.33 per share.
Q4 2019 18,530 non-performance-based employee stock options were granted at a weighted average exercise price of $283.96 and a weighted average estimated fair value of $65.60 per share.
Q1 2018 553,942 non-performance-based employee stock options were granted at a weighted average exercise price of $189.98 and a weighted average estimated fair value of $48.27 per share.
Q2 2018 15,363 non-performance-based employee stock options were granted at a weighted average exercise price of $192.11 and a weighted average estimated fair value of $48.82 per share.
Q3 2018 There were no employee stock options granted during the three May 31, 2018.
Q4 2018 5,848 non-performance-based employee stock options and 16,512 performance-based employee stock options were both granted at a weighted average exercise price of $200.20 with a weighted average estimated fair value of $50.87 per share.
Q1 2017 671,263 non performance-based employee stock options and 22,460 performance-based employee stock options were both granted at a weighted average exercise price of $152.51 with a weighted average estimated fair value of $39.60 per share.
Q2 2017 61,744 performance-based employee stock options were granted at a weighted average exercise price of $169.16 and a weighted average estimated fair value of $43.81 per share.
Q3 2017 11,604 non performance-based employee stock options were granted at a weighted average exercise price of $163.05 and a weighted average estimated fair value of $42.23 per share.
Q4 2017 29,650 non performance-based employee stock options and 206,417 performance-based employee stock options were granted at a weighted average exercise price of $165.75 and a weighted average estimated fair value of $42.93 per share. The weighted average estimated fair value of employee stock options granted during fiscal 2019, 2018 2017
2019 2018 2017
Term structure of risk-free interest rate 1.28% — 3.14% 1.28% — 2.41% 0.07% — 2.09%
Expected life (years) 7.1 — 7.1 7.4 — 7.4 7.4 — 8.1
Term structure of volatility 18% — 29% 19% — 29% 21% — 30%
Dividend yield 1.15% 1.32% 1.18%
Weighted average estimated fair value $57.12 $48.39 $40.68
Weighted average exercise price $224.35 $190.42 $156.77
Fair value as a percentage of exercise price 25.5% 25.4% 25.9% The risk-free interest rate assumption for periods within the contractual life of the option is based on the U.S. Treasury yield curve in effect at the time of grant. Expected volatility is based on a combination of historical volatility of the Company’s stock and implied volatilities of publicly traded options to buy FactSet common stock with contractual terms closest to the expected life of options granted to employees. The approach to utilize a mix of historical and implied volatility was based upon the availability of actively traded options on the Company’s stock and the Company’s assessment that a combination of implied volatility and historical volatility is best representative of future stock price trends. The Company uses historical data to estimate option exercises and employee termination within the valuation model. The dividend yield assumption is based on the Company’s history and expectation of dividend payouts. The expected life of employee stock options represents the weighted average period the stock options are expected to remain outstanding and is a derived output of the binomial model. The binomial model estimates employees exercise behavior based on the option’s remaining vested life and the extent to which the option is in-the-money. The binomial model estimates the probability of exercise as a function of these two Non-Employee Director Stock Option Fair Value Determinations The Non-Employee Directors' Stock Option and Award Plan, as Amended and Restated (the "Director Plan"), provides for the grant of share-based awards, including stock options, to non-employee directors of FactSet. As of August 31, 2019, December 19, 2027. The Company utilizes the Black-Scholes model to estimate the fair value of new non-employee Director stock option grants. The Black-Scholes model is affected by the Company’s stock price, as well as, assumptions regarding several variables, which include, but are not Fiscal 2019 On January 15, 2019,
Risk-free interest rate 2.51 %
Expected life (years) 5.4
Expected volatility 20.5 %
Dividend yield 1.17 % Fiscal 2018 On January 12, 2018,
Risk-free interest rate 2.34 %
Expected life (years) 5.4
Expected volatility 19.7 %
Dividend yield 1.16 % Fiscal 2017 On January 13, 2017, one December 20, 2016. January 13, 2017,
Risk-free interest rate 1.95 %
Expected life (years) 5.4
Expected volatility 22.7 %
Dividend yield 1.24 % Restricted Stock Fair Value Determinations Restricted stock granted to employees entitles the holder to shares of common stock as the award vests over time, but not 2019, 2018.
Q1 2019 41,102 shares of restricted stock were granted at a weighted average estimated fair value of $212.66 per share.
Q2 2019 51 shares of restricted stock were granted at a weighted average estimated fair value of $210.67 per share.
Q3 2019 265 shares of restricted stock were granted at a weighted average estimated fair value of $255.95 per share.
Q4 2019 31,629 shares of restricted stock were granted at a weighted average estimated fair value of $273.19 per share.
Q1 2018 961 shares of restricted stock were granted at a weighted average estimated fair value of $182.17 per share.
Q2 2018 No restricted stock granted.
Q3 2018 No restricted stock granted.
Q4 2018 2,536 shares of restricted stock were granted at a weighted average estimated fair value of $191.97 per share.
Q1 2017 5,084 shares of restricted stock were granted at a weighted average estimated fair value of $151.63 per share.
Q2 2017 7,843 shares of restricted stock were granted at a weighted average estimated fair value of $161.31 per share.
Q3 2017 No restricted stock granted.
Q4 2017 49,473 shares of restricted stock were granted at a weighted average estimated fair value of $158.46 per share. Employee Stock Purchase Plan Fair Value Determinations During fiscal 2019, 2018 2017. 2019, 2018 2017 The Company uses the Black-Scholes model to calculate the estimated fair value for the employee stock purchase plan. The weighted average estimated fair value of employee stock purchase plan grants during fiscal years 2019, 2018 2017,
2019 2018 2017
Risk-free interest rate 2.33 % 1.55 % 0.69 %
Expected life (months) 3 3 3
Expected volatility 10.89 % 10.19 % 8.60 %
Dividend yield 1.12 % 1.27 % 1.25 % Accuracy of Fair Value Estimates The Company is responsible for determining the assumptions used in estimating the fair value of its share-based payment awards. The Company’s determination of fair value of share-based payment awards on the date of grant using an option-pricing model is affected by the Company’s stock price, as well as, assumptions regarding several highly complex and subjective variables. These variables include but are not no</t>
  </si>
  <si>
    <t>Note 17 - Income Taxes</t>
  </si>
  <si>
    <t>Income Tax Disclosure [Text Block]</t>
  </si>
  <si>
    <t xml:space="preserve">17. Income tax expense is based on taxable income determined in accordance with current enacted laws and tax rates. Deferred income taxes are recorded for the temporary differences between the financial statement and tax bases of assets and liabilities using currently enacted tax rates. Provision for Income Taxes The provision for income taxes is as follows:
Years ended August 31,
(in thousands) 2019 2018 2017
U.S. operations $ 288,860 $ 199,654 $ 218,650
Non-U.S. operations 133,105 152,184 125,662
Income before income taxes $ 421,965 $ 351,838 $ 344,312
U.S. operations $ 55,824 $ 65,778 $ 65,403
Non-U.S. operations 13,351 18,975 20,650
Total provision for income taxes $ 69,175 $ 84,753 $ 86,053
Effective tax rate 16.4 % 24.1 % 25.0 % The components of the provision for income taxes consist of the following:
Years ended August 31,
(in thousands) 2019 2018 2017
Current
U.S. federal $ 35,688 $ 58,835 $ 58,057
U.S. state and local 18,389 5,159 5,659
Non-U.S. 17,376 22,669 17,458
Total current taxes $ 71,453 $ 86,663 $ 81,174
Deferred
U.S. federal $ 1,813 $ 2,079 $ 4,320
U.S. state and local (217 ) (295 ) (77 )
Non-U.S. (3,874 ) (3,694 ) 636
Total deferred taxes $ (2,278 ) $ (1,910 ) $ 4,879
Total provision for income taxes $ 69,175 $ 84,753 $ 86,053 The provision for income taxes differs from the amount of income tax determined by applying the U.S. statutory federal income tax rate to income before income taxes as a result of the following factors:
Years ended August 31,
(expressed as a percentage of income before income taxes) 2019 2018 2017
Tax at U.S. Federal statutory tax rate 21.0 % 25.7 % 35.0 %
Increase (decrease) in taxes resulting from:
State and local taxes, net of U.S. federal income tax benefit 4.0 2.9 1.8
Foreign income at other than U.S. rates (1.4 ) (3.2 ) (7.0 ) (3)
Foreign derived intangible income deduction (1.7 ) — —
Domestic production activities deduction — (1.6 ) (2.1 )
Income tax benefits from R&amp;D tax credits (3.5 ) (3.7 ) (3.3 )
Income tax benefits from foreign tax credits — — (0.3 )
Share-based payments (1) (3.2 ) (2.7 ) —
One-time transition tax from TCJA (0.4 ) 6.6 (2) —
Other, net 1.6 0.1 0.9
Effective tax rate 16.4 % 24.1 % 25.0 %
( 1 During the first 2018, an accounting standard that requires all excess tax benefits or deficiencies related to share-based payments to be reported within the consolidated statement of income that were previously reported within equity. The adoption of this standard resulted in the recognition of $9.5 million of excess tax benefits to FactSet’s provision for income taxes during fiscal 2018.
( 2 The enactment of the TCJA resulted in a one second 2018.
( 3 Includes a 200 basis point benefit as a result of FactSet’s global realignment. Effective September 1, 2016, The fiscal 2019 one 2018, 2019. 2019, January 1, 2018, 2019 2018. 2019. Due to the changes in taxation of undistributed foreign earnings under the TCJA, FactSet will continue to analyze foreign subsidiary earnings, as well as global working capital requirements, and may Deferred Tax Assets and Liabilities The significant components of deferred tax assets that recorded within the Consolidated Balance Sheets were as follows:
At August 31,
(in thousands) 2019 2018
Deferred tax assets:
Receivable reserve $ 1,517 $ 599
Depreciation on property, equipment and leasehold improvements 2,858 1,032
Deferred rent 9,454 7,711
Stock-based compensation 13,755 14,827
Purchased intangible assets, including acquired technology (27,116 ) (24,059 )
Other 7,103 9,606
Total deferred tax assets $ 7,571 $ 9,716 The significant components of deferred tax liabilities recorded within the Consolidated Balance Sheets were as follows:
At August 31,
(in thousands 2019 2018
Deferred tax liabilities:
Stock-based compensation $ (1,067 ) $ (946 )
Purchased intangible assets, including acquired technology 17,188 22,429
Other 270 (293 )
Total deferred tax liabilities $ 16,391 $ 21,190 Unrecognized Tax Positions Applicable accounting guidance prescribes a comprehensive model for the financial statement recognition, measurement, classification and disclosure of uncertain tax positions that a company has taken or expects to take on a tax return. FactSet recognizes the financial effect of an income tax position only if it is more likely than not 50% no 50% The determination of liabilities related to unrecognized tax benefits, including associated interest and penalties, requires significant estimates. There can be no no not 12 FactSet classifies the liability for unrecognized tax benefits as Taxes Payable (non-current) and to the extent that the Company anticipates payment of cash within one August 31, 2019, The following table summarizes the changes in the balance of gross unrecognized tax benefits:
(in thousands)
Unrecognized income tax benefits at August 31, 2016 $ 8,782
Additions based on tax positions related to the current year 3,896
Additions for tax positions of prior years 628
Statute of limitations lapse (1,822 )
Unrecognized income tax benefits at August 31, 2017 $ 11,484
Additions based on tax positions related to the current year 2,954
Additions for tax positions of prior years 531
Statute of limitations lapse (3,146 )
Reductions from settlements with Taxing Authorities (2,600 )
Unrecognized income tax benefits at August 31, 2018 $ 9,223
Additions based on tax positions related to the current year 3,133
Additions for tax positions of prior years 507
Statute of limitations lapse (1,979 )
Reductions from settlements with Taxing Authorities —
Unrecognized income tax benefits at August 31, 2019 $ 10,884 In the normal course of business, the Company’s tax filings are subject to audit by federal, state and foreign tax authorities. At August 31, 2019,
Major Tax Jurisdictions Open Tax Years
U.S.
Federal 2016 through 2018
State (various) 2016 through 2018
Europe
United Kingdom 2017 through 2018
France 2017 through 2018
Germany 2016 through 2018 </t>
  </si>
  <si>
    <t>Note 18 - Debt</t>
  </si>
  <si>
    <t>Long-term Debt [Text Block]</t>
  </si>
  <si>
    <t>18. FactSet’s debt obligations consisted of the following:
At August 31,
(in thousands) 2019 2018
2017 Revolving Credit Facility $ — $ 575,000
2019 Revolving Credit Facility (maturity date of March 29, 2024) $ 575,000 $ — 2019 On March 29, 2019, 2019 "2019 2019 "2019 may 2019 March 29, 2024. 2019 FactSet borrowed $575.0 million of the available $750.0 million provided by the 2019 2019 August 31, 2019. The fair value of our long-term debt was $575.0 million as of August 31, 2019, 2019, 2018 2017, August 31, 2019 2018, During fiscal 2019, 2019 2019 The 2019 2019 2019 August 31, 2019. The borrowings from the 2019 2017 March 29, 2019. no 2017 On March 17, 2017, "2017 2017 "2017 2017 2017 no March 29, 2019.</t>
  </si>
  <si>
    <t>Note 19 - Commitments and Contingencies</t>
  </si>
  <si>
    <t>Commitments and Contingencies Disclosure [Text Block]</t>
  </si>
  <si>
    <t xml:space="preserve">19. Commitments represent obligations, such as those for future purchases of goods or services that are not Lease Commitments Including new lease agreements executed during fiscal 2019, 2035. August 31, 2019
(in thousands) Minimum Lease Payments
2020 $ 41,414
2021 40,051
2022 36,011
2023 33,890
2024 33,072
Thereafter 215,523
Total $ 399,961 During fiscal 2019, 2018 2017, August 31, 2019 2018, . Approximately $2.8 million of standby letters of credit have been issued during the ordinary course of business in connection with the Company’s current leased office space as of August 31, 2019. August 31, 2019 2018, Purchase Commitments with Suppliers Purchase obligations represent payments due in future periods in respect of commitments to the Company’s various data vendors as well as commitments to purchase goods and services such as telecommunication and computer maintenance services. These purchase commitments are agreements that are enforceable and legally binding on FactSet, and they specify all significant terms, including: fixed or minimum quantities to be purchased; fixed, minimum or variable price provisions; and the approximate timing of the transaction. As of August 31, 2019 2018, no 2019. Contingencies Income Taxes Uncertain income tax positions are accounted for in accordance with applicable accounting guidance, refer to Note 17 may not no Legal Matters FactSet accrues non income-tax liabilities for contingencies when management believes that a loss is probable, and the amounts can be reasonably estimated, while contingent gains are recognized only when realized. The Company is engaged in various legal proceedings, claims and litigation that have arisen in the ordinary course of business, including employment matters, commercial and intellectual property litigation. The outcome of all the matters against the Company is subject to future resolution, including the uncertainties of litigation. Based on information available at August 31, 2019, not Sales Tax Matters In August 2019, not August 31, 2019. not Indemnifications As permitted or required under Delaware law and to the maximum extent allowable under that law, FactSet has certain obligations to indemnify its current and former officers and directors for certain events or occurrences while the officer or director is, or was serving, at FactSet’s request in such capacity. These indemnification obligations are valid as long as the director or officer acted in good faith and in a manner the person reasonably believed to be in, or not no may </t>
  </si>
  <si>
    <t>Note 20 - Risks and Concentrations of Credit Risk</t>
  </si>
  <si>
    <t>Concentration Risk Disclosure [Text Block]</t>
  </si>
  <si>
    <t>20. Financial Risk Management Foreign Currency Exchange Risk The Company conducts business outside the U.S. in several currencies including the Euro, Indian Rupee, Philippine Peso, British Pound Sterling, and Japanese Yen. The financial statements of these foreign subsidiaries are translated into U.S. dollars using period-end rates of exchange for assets and liabilities and average rates for the period for revenues and expenses. To manage the exposures related to the effects of foreign exchange rate fluctuations, the Company utilizes derivative instruments (foreign currency forward contracts). By their nature, all derivative instruments involve, to varying degrees, elements of market and credit risk. The market risk associated with these instruments resulting from currency exchange movements is expected to offset the market risk of the underlying transactions, assets and liabilities being hedged. FactSet does not Interest Rate Risk Cash and Cash Equivalents and Investments The fair market value of FactSet’s cash and cash equivalents and investments at August 31, 2019 three three one not not not Debt As of August 31, 2019, not 2019 2018, one Current market events have not Concentrations of Credit Risk Cash equivalents Cash and cash equivalents are maintained primarily with five may may Accounts Receivable Accounts receivable are unsecured and are derived from revenue earned from clients located around the globe. FactSet does not No 10% August 31, 2019, ten not 15% August 31, 2018. August 31, 2019 2018, Derivative Instruments As a result of the use of derivative instruments, FactSet is exposed to counterparty credit risk. The Company has incorporated counterparty credit risk into the fair value of its derivative assets and its own credit risk into the value of the Company’s derivative liabilities, when applicable. For derivative instruments, the Company calculates credit risk from observable data related to credit default swaps (“CDS”) as quoted by publicly available information. Counterparty risk is represented by CDS spreads related to the senior secured debt of the respective bank with whom the Company has executed these derivative transactions. To mitigate counterparty credit risk, the Company enters into contracts with large financial institutions and regularly reviews its credit exposure balances as well as the creditworthiness of the counterparties. For the Company's liabilities, as CDS spread information is not not Concentration of Other Risk Data Content Providers Certain data sets that FactSet relies on have a limited number of suppliers, although the Company makes every effort to assure that, where reasonable, alternative sources are available. FactSet is not one third No 10% 2019, 2019.</t>
  </si>
  <si>
    <t>Note 21 - Unaudited Quarterly Financial Data</t>
  </si>
  <si>
    <t>Quarterly Financial Information [Text Block]</t>
  </si>
  <si>
    <t xml:space="preserve">21. The following table presents selected unaudited financial information for each of the quarterly periods in the years ended August 31, 2019 2018. not not
Fiscal 2019 (in thousands, except per share data) First Quarter Second Quarter Third Quarter Fourth Quarter
Revenue $ 351,640 $ 354,895 $ 364,533 $ 364,283
Cost of services $ 166,776 $ 165,108 $ 163,832 $ 167,730
Selling, general and administrative $ 84,325 $ 81,099 $ 83,461 $ 84,985
Operating income $ 100,539 $ 108,688 $ 117,240 $ 111,568
Net income $ 84,296 $ 84,702 $ 92,265 $ 91,527
Diluted EPS (1) $ 2.17 $ 2.19 $ 2.37 $ 2.34
Diluted weighted average common shares 38,809 38,619 38,993 39,056
Fiscal 2018 (in thousands, except per share data) First Quarter Second Quarter Third Quarter Fourth Quarter
Revenue $ 329,141 $ 335,231 $ 339,911 $ 345,861
Cost of services $ 161,524 $ 163,232 $ 165,073 $ 169,467
Selling, general and administrative $ 78,519 $ 76,514 $ 81,573 $ 88,038
Operating income $ 89,098 $ 95,485 $ 93,265 $ 88,356
Net income $ 70,379 $ 53,137 $ 74,746 $ 68,823
Diluted EPS (1) $ 1.77 $ 1.33 $ 1.91 $ 1.77
Diluted weighted average common shares 39,680 39,846 39,104 38,879
( 1 Diluted earnings per common share is calculated independently for each of the periods presented. Accordingly, the sum of the quarterly EPS amounts may not fiscal year. </t>
  </si>
  <si>
    <t>Schedule II - Valuation and Qualifying Accounts</t>
  </si>
  <si>
    <t>SEC Schedule, 12-09, Schedule of Valuation and Qualifying Accounts Disclosure [Text Block]</t>
  </si>
  <si>
    <t xml:space="preserve">2. Financial Statements Schedule
Schedule II – Valuation and Qualifying Accounts
Years ended August 31, 2019, 2018 2017
Receivable Reserve and Billing Adjustments Balance at Beginning of Year Charged to Expense/ Against Revenue (1) Write-offs, Net of Recoveries Balance at End of Year
2019 $ 3,490 $ 11,474 $ (4,453 ) $ 10,511
2018 $ 2,738 $ 4,737 $ (3,985 ) $ 3,490
2017 $ 1,521 $ 3,381 $ (2,164 ) $ 2,738
( 1 Additions to the receivable reserve for doubtful accounts are charged to bad debt expense. Additions to the receivable reserve for billing adjustments are charged against revenue.
Additional financial statement schedules are omitted since they are either not not </t>
  </si>
  <si>
    <t>Significant Accounting Policies (Policies)</t>
  </si>
  <si>
    <t>Accounting Policies [Abstract]</t>
  </si>
  <si>
    <t>Revenue [Policy Text Block]</t>
  </si>
  <si>
    <t xml:space="preserve">Revenue Recognition The majority of the Company’s revenue is derived from client access to its hosted proprietary data and analytics platform, which can include various combinations of products and services available over the contractual term. The hosted platform is a subscription-based service that consists primarily of providing access to products and services including workstations, analytics, enterprise data, research management, and trade execution. The Company determined that the subscription-based service represents a single performance obligation covering a series of distinct products and services that are substantially the same and that have the same pattern of transfer to the client. Based on the nature of the services and products offered by FactSet, the Company applies an input time-based measure of progress as the client is simultaneously receiving and consuming the benefits of the platform. The Company records revenue for its contracts using the over-time revenue recognition model as a client is invoiced or performance is satisfied. A provision for billing adjustments and cancellation of services is estimated and accounted for as a reduction to revenue, with a corresponding reduction to accounts receivable. </t>
  </si>
  <si>
    <t>Accounts Receivable and Deferred Fees [Policy Text Block]</t>
  </si>
  <si>
    <t xml:space="preserve">Accounts Receivable and Deferred Fees Amounts that have been earned but not August 31, 2019, 2020. August 31, 2018, 2019. The Company calculates its receivable reserve through analyzing aged client receivables, reviewing the recent history of client receivable write-offs and understanding general market and economic conditions. In accordance with this policy, a receivable reserve of $10.5 million and $3.5 million was recorded as of August 31, 2019 2018, </t>
  </si>
  <si>
    <t>Cost of Goods and Service [Policy Text Block]</t>
  </si>
  <si>
    <t xml:space="preserve">Cost of Services Cost of services is comprised of compensation for Company employees within the content collection, consulting, product development, software and systems engineering groups in addition to data costs, computer maintenance and depreciation expenses, amortization of identifiable intangible assets, and client-related communication costs. </t>
  </si>
  <si>
    <t>Selling, General and Administrative Expenses, Policy [Policy Text Block]</t>
  </si>
  <si>
    <t xml:space="preserve">Selling, General and Administrative Selling, general and administrative expenses include compensation for the sales and various other support and administrative departments in addition to travel and entertainment expenses, marketing costs, rent, amortization of leasehold improvements, depreciation of furniture and fixtures, office expenses, professional fees and other miscellaneous expenses. </t>
  </si>
  <si>
    <t>Research and Development Expense, Policy [Policy Text Block]</t>
  </si>
  <si>
    <t xml:space="preserve">Research and Product Development Costs FactSet does not 2019, 2018 2017, </t>
  </si>
  <si>
    <t>Earnings Per Share, Policy [Policy Text Block]</t>
  </si>
  <si>
    <t xml:space="preserve">Earnings per Share Basic earnings per share (“EPS”) is computed by dividing net income by the number of weighted average common shares outstanding during the period. Diluted EPS is computed by dividing net income by the number of weighted average common shares outstanding during the period increased by the dilutive effect of potential common shares outstanding during the period. The number of potential common shares outstanding has been determined in accordance with the treasury stock method to the extent they are dilutive. For the purpose of calculating EPS, common shares outstanding include common shares issuable upon the exercise of outstanding share-based compensation awards, including employee stock options and restricted stock. Under the treasury stock method, the exercise price paid by the option holder and future stock-based compensation expense that the Company has not </t>
  </si>
  <si>
    <t>Comprehensive Income, Policy [Policy Text Block]</t>
  </si>
  <si>
    <t xml:space="preserve">Comprehensive Income (Loss) The Company discloses comprehensive income (loss) in accordance with applicable standards for the reporting and display of comprehensive income (loss) in a set of financial statements. Comprehensive income (loss) is defined as the change in net assets of a business enterprise during a period from transactions generated from non-owner sources. It includes all changes in equity during a period except those resulting from investments by owners and distributions to owners. </t>
  </si>
  <si>
    <t>Fair Value Measurement, Policy [Policy Text Block]</t>
  </si>
  <si>
    <t xml:space="preserve">Fair Value Measurements Fair value is defined as the price that would be received from selling an asset or paid to transfer a liability (i.e., the “exit price”) in an orderly transaction between market participants at the measurement date. In determining fair value, the use of various valuation methodologies, including market, income and cost approaches is permissible. The Company considers the principal or most advantageous market in which it would transact and considers assumptions that market participants would use when pricing the asset or liability. The accounting guidance for fair value measurements establishes a fair value hierarchy that requires an entity to maximize the use of observable inputs and minimize the use of unobservable inputs when measuring fair value. There are three may 1 2. no 3 August 31, 2019 2018. 5 </t>
  </si>
  <si>
    <t>Cash and Cash Equivalents, Policy [Policy Text Block]</t>
  </si>
  <si>
    <t xml:space="preserve">Cash and Cash Equivalents Cash and cash equivalents consist of demand deposits and money market funds with original maturities of three </t>
  </si>
  <si>
    <t>Investment, Policy [Policy Text Block]</t>
  </si>
  <si>
    <t xml:space="preserve">Investments Investments consist of both mutual funds and certificates of deposit as both are part of the Company’s investment strategy. These mutual funds and certificates of deposit are included as Investments (short-term) on the Company’s Consolidated Balance Sheets as the certificates of deposit have original maturities greater than three one not 2019, 2018 2017 not 2019 2018. </t>
  </si>
  <si>
    <t>Property, Plant and Equipment, Policy [Policy Text Block]</t>
  </si>
  <si>
    <t xml:space="preserve">Property, Equipment and Leasehold Improvements Property, equipment and leasehold improvements are stated at cost, less accumulated depreciation and amortization. Computers and related equipment are depreciated on a straight-line basis over estimated useful lives of three seven not not The Company performs a test for impairment whenever events or changes in circumstances indicate that the carrying amount of an individual asset or asset group may not </t>
  </si>
  <si>
    <t>Goodwill and Intangible Assets, Goodwill, Policy [Policy Text Block]</t>
  </si>
  <si>
    <t xml:space="preserve">Goodwill Goodwill at the reporting unit level is reviewed for impairment annually, and more frequently if impairment indicators exist. Goodwill is deemed to be impaired and written-down in the period in which the carrying value of the reporting unit exceeds its fair value. FactSet has three reporting units, U.S, Europe and Asia Pacific, which are consistent with the operating segments reported, as discrete financial information is not FactSet may not not not The quantitative goodwill impairment analysis is used to identify potential impairment by comparing fair value of a reporting unit with its carrying amount using an income approach, along with other relevant market information, derived from a discounted cash flow model to estimate fair value of FactSet’s reporting units. The annual review of carrying value of goodwill, requires the Company develop estimates of future business performance. These estimates are used to derive expected cash flows and include assumptions regarding future sales levels and the level of working capital needed to support a given business. The discounted cash flow model also includes a determination of FactSet’s weighted average cost of capital by reporting unit. Cost of capital is based on assumptions about interest rates, as well as a risk-adjusted rate of return required by FactSet’s equity investors. Changes in these estimates can impact present value of expected cash flows used in determining fair value of a reporting unit. An impairment charge for the amount by which the carrying amount exceeds the reporting unit’s fair value, if any, would be recognized. The loss recognized would not The Company performed its annual goodwill impairment test during the fourth 2019 not </t>
  </si>
  <si>
    <t>Goodwill and Intangible Assets, Intangible Assets, Policy [Policy Text Block]</t>
  </si>
  <si>
    <t xml:space="preserve">Intangible Assets FactSet’s identifiable intangible assets consist of acquired content databases, client relationships, software technology, non-compete agreements and trade names resulting from previous acquisitions, which have been fully integrated into the Company’s operations. The Company amortizes intangible assets over their estimated useful lives, which are evaluated quarterly to determine whether events and circumstances warrant a revision to the remaining period of amortization. If the estimate of the remaining useful life is changed, the remaining carrying amount of the intangible asset is amortized prospectively over that revised remaining useful life. Amortizable Intangible assets are tested for impairment, if indicators of impairment are present, based on undiscounted cash flows, and, if impaired, written down to fair value based on discounted cash flows. No impairment of intangible assets has been identified during any of the fiscal years presented. The intangible assets have no </t>
  </si>
  <si>
    <t>Accrued Liabilities [Policy Text Block]</t>
  </si>
  <si>
    <t xml:space="preserve">Accrued Liabilities Accrued liabilities include estimates relating to employee compensation, operating expenses and tax liabilities. At the end of each fiscal year, FactSet conducts a final review of both Company and individual performance within each department to determine the amount of discretionary employee compensation. The Company also reviews compensation throughout the year to determine how overall performance tracks against management’s expectations. Management takes these and other factors, including historical performance, into account in reviewing accrued compensation estimates quarterly and adjusting accrual rates as appropriate. The amount of the variable employee compensation recorded within accrued compensation as of August 31, 2019 2018, </t>
  </si>
  <si>
    <t>Derivatives, Policy [Policy Text Block]</t>
  </si>
  <si>
    <t xml:space="preserve">Derivative Instruments FactSet conducts business outside the U.S. in several currencies including the Euro, Indian Rupee, Philippine Peso, British Pound Sterling, and Japanese Yen. As such, the Company is exposed to movements in foreign currency exchange rates compared to the U.S. dollar. The Company utilizes derivative instruments (foreign currency forward contracts) to manage the exposures related to the effects of foreign exchange rate fluctuations and reduce the volatility of earnings and cash flows associated with changes in foreign currency. The Company does not </t>
  </si>
  <si>
    <t>Foreign Currency Transactions and Translations Policy [Policy Text Block]</t>
  </si>
  <si>
    <t xml:space="preserve">Foreign Currency Translation Certain wholly-owned subsidiaries operate under a functional currency different from the U.S. dollar, such as the Euro, Indian Rupee, Philippine Peso, British Pound Sterling, and Japanese Yen. The financial statements of these foreign subsidiaries are translated into U.S. dollars using period-end rates of exchange for assets and liabilities, and average rates for the period for revenues and expenses. Translation gains and losses that arise from translating assets, liabilities, revenue and expenses of foreign operations are recorded in AOCL as a component of stockholders’ equity. The accumulated foreign currency translation loss totaled $72.3 million and $48.0 million at August 31, 2019 2018, </t>
  </si>
  <si>
    <t>Income Tax, Policy [Policy Text Block]</t>
  </si>
  <si>
    <t xml:space="preserve">Income and Deferred Taxes Income tax expense is based on taxable income determined in accordance with current enacted laws and tax rates. Deferred income taxes are recorded for the temporary differences between the financial statement and tax bases of assets and liabilities using current enacted tax rates. FactSet recognizes the financial effect of an income tax position only if it is more likely than not 50% no 50% August 31, 2019, </t>
  </si>
  <si>
    <t>Share-based Payment Arrangement [Policy Text Block]</t>
  </si>
  <si>
    <t xml:space="preserve">Stock-Based Compensation Accounting guidance requires the measurement and recognition of compensation expense for all share-based payment awards made to employees and directors including stock options, restricted stock and common shares acquired under employee stock purchases based on estimated fair values of the share awards that are scheduled to vest during the period. FactSet uses the straight-line attribution method for all awards with graded vesting features and service conditions only. Under this method, the amount of compensation expense that is recognized on any date is at least equal to the vested portion of the award on that date. For all stock-based awards with performance conditions, the graded vesting attribution method is used by the Company to determine the monthly stock-based compensation expense over the applicable vesting periods. As stock-based compensation expense recognized is based on awards ultimately expected to vest, it has been reduced for estimated forfeitures. Forfeitures are estimated at the time of grant and revised, if necessary, in subsequent periods if actual forfeitures differ from those estimates. Forfeitures are estimated based primarily on historical experience. For fiscal 2019 2018, 2017 Performance-based stock options require management to make assumptions regarding the likelihood of achieving Company performance targets on a quarterly basis. The number of performance-based options that vest will be predicated on the Company achieving certain performance levels. A change in the financial performance levels the Company achieves could result in changes to FactSet’s current estimate of the vesting percentage and related stock-based compensation. </t>
  </si>
  <si>
    <t>Treasury Stock [Policy Text Block]</t>
  </si>
  <si>
    <t xml:space="preserve">Treasury Stock The Company accounts for repurchased common stock under the cost method and includes such treasury stock as a component of its stockholders’ equity. The Company accounts for the formal retirement of treasury stock by deducting its par value from common stock, reducing additional paid-in capital (“APIC”) by the average amount recorded in APIC when the stock was originally issued and any remaining excess of cost deducted from retained earnings. </t>
  </si>
  <si>
    <t>Lessee, Leases [Policy Text Block]</t>
  </si>
  <si>
    <t xml:space="preserve">Operating Leases The Company conducts all of its operations in leased facilities which have minimum lease obligations under non-cancelable operating leases. Certain of these leases contain rent escalations based on specified percentages. Most of the leases contain renewal options and require payments for taxes, insurance and maintenance. Rent expense is charged to operations as incurred except for escalating rents, which are charged to operations on a straight-line basis over the life of the lease. Lease incentives, relating to allowances provided by landlords, are amortized over the term of the lease as a reduction of rent expense. Costs associated with acquiring a subtenant, including broker commissions and tenant allowances, are amortized over the sublease term as a reduction of sublease income. </t>
  </si>
  <si>
    <t>Business Combinations Policy [Policy Text Block]</t>
  </si>
  <si>
    <t xml:space="preserve">Business Combinations The Company accounts for its business combinations using the purchase method of accounting. The acquisition purchase price is allocated to the underlying identified, tangible and intangible assets and liabilities assumed, based on their respective estimated fair values on the acquisition date. The excess of the purchase consideration over the fair values of the identified assets and liabilities is recorded as goodwill and assigned to one </t>
  </si>
  <si>
    <t>Concentration Risk, Credit Risk, Policy [Policy Text Block]</t>
  </si>
  <si>
    <t xml:space="preserve">Concentrations of Risk Cash and cash equivalents are maintained with several financial institutions. Deposits held with banks may may </t>
  </si>
  <si>
    <t>New Accounting Pronouncements, Policy [Policy Text Block]</t>
  </si>
  <si>
    <t>New Accounting Standards or Updates Recently Adopted As of the beginning of fiscal 2019, no three Revenue Recognition In May 2014 July 2015, The standard allows two first 2019. FactSet’s implementation efforts include the evaluation of contract revenue under the new guidance. Additionally, an assessment of the qualitative and quantitative impacts of pricing changes during the contractual term and fulfillment costs was made. The Company derives most of its revenue by providing client access to its hosted proprietary data and analytics platform, which can include various combinations of products and services available over the contractual term. The Company determined that the subscription-based service represents a single performance obligation covering a series of distinct products and services that are substantially the same and that have the same pattern of transfer to the client. FactSet recorded an opening cumulative increase to retained earnings of $2.5 million, or $2.0 million net of tax, during the first 2019, not not 4 Recognition and Measurement of Financial Assets and Financial Liabilities During the first 2019, January 2016, not Cash Flow Simplification During the first 2019, August 2016, no Income Taxes on Intra-Entity Transfers of Assets During the first 2019, October 2016, no Share-Based Payments During the first 2019, May 2017, not no Reclassification of Certain Tax Effects from Accumulated Other Comprehensive Income During the first 2019, February 2018, not Implementation Costs in a Cloud Computing Arrangement During the first 2019, August 2018, first 2021, first 2019. no Recent Accounting Standards or Updates Not Leases In February 2016, September 1, 2019, not FactSet will elect the package of practical expedients permitted under the transition guidance, which permits the Company not not not one not 12 The Company does not 19 Credit Losses on Financial Instruments In June 2016, not first 2021. not Goodwill Impairment Test In January 2017, 2 not first 2021, January 1, 2017 not Hedge Accounting Simplification In August 2017, first 2020. not No August 31, 2019</t>
  </si>
  <si>
    <t>Note 4 - Revenue Recognition (Tables)</t>
  </si>
  <si>
    <t>Notes Tables</t>
  </si>
  <si>
    <t>Disaggregation of Revenue [Table Text Block]</t>
  </si>
  <si>
    <t xml:space="preserve">August 31,
(in thousands) 2019 2018 2017
U.S. $ 894,554 $ 841,908 $ 784,146
Europe $ 408,084 $ 387,589 $ 330,332
Asia Pacific $ 132,713 $ 120,648 $ 106,701
Total Revenue $ 1,435,351 $ 1,350,145 $ 1,221,179 </t>
  </si>
  <si>
    <t>Note 5 - Fair Value Measures (Tables)</t>
  </si>
  <si>
    <t>Schedule of Fair Value, Assets and Liabilities Measured on Recurring Basis [Table Text Block]</t>
  </si>
  <si>
    <t xml:space="preserve">Fair Value Measurements at August 31, 2019
(in thousands) Level 1 Level 2 Level 3 Total
Assets
Corporate money market funds (1) $ 75,849 $ — $ — $ 75,849
Mutual Funds (2) — 18,583 — 18,583
Certificates of deposit (3) — 7,090 — 7,090
Derivative instruments (4) — 520 — 520
Total assets measured at fair value $ 75,849 $ 26,193 $ — $ 102,042
Liabilities
Derivative instruments (4) $ — $ 3,575 $ — $ 3,575
Total liabilities measured at fair value $ — $ 3,575 $ — $ 3,575
Fair Value Measurements at August 31, 2018
(in thousands) Level 1 Level 2 Level 3 Total
Assets
Corporate money market funds (1) $ 75 $ — $ — $ 75
Mutual Funds (2) — 18,668 — 18,668
Certificates of deposit (3) — 10,591 — 10,591
Derivative instruments (4) — 90 — 90
Total assets measured at fair value $ 75 $ 29,349 $ — $ 29,424
Liabilities
Derivative instruments (4) $ — $ 4,036 $ — $ 4,036
Total liabilities measured at fair value $ — $ 4,036 $ — $ 4,036 </t>
  </si>
  <si>
    <t>Note 6 - Derivative Instruments (Tables)</t>
  </si>
  <si>
    <t>Schedule of Foreign Exchange Contracts, Statement of Financial Position [Table Text Block]</t>
  </si>
  <si>
    <t>Currency Hedged Gross Notional Value Fair Value (Liability) Asset
(in thousands, in U.S. dollars) August 31, 2019 August 31, 2018 August 31, 2019 August 31, 2018
Philippine Peso $ 26,000 $ 52,000 $ 520 $ (1,230 )
Indian Rupee 20,410 50,780 (998 ) (1,490 )
Euro 40,854 26,312 (1,230 ) (503 )
British Pound Sterling 26,436 18,995 (1,347 ) (723 )
Total $ 113,700 $ 148,087 $ (3,055 ) $ (3,946 )</t>
  </si>
  <si>
    <t>Schedule of Derivatives Instruments Statements of Financial Performance and Financial Position, Location [Table Text Block]</t>
  </si>
  <si>
    <t xml:space="preserve">Designation of Derivatives (in thousands) Balance Sheet Location August 31, 2019 August 31, 2018
Derivatives designated as hedging instruments Assets
Prepaid expenses and other current assets $ 520 $ 90
Other assets $ — $ —
Liabilities
Accounts payable and accrued expenses $ 3,575 $ 1,731
Deferred rent and other non-current liabilities $ — $ 2,305 </t>
  </si>
  <si>
    <t>Schedule of Cash Flow Hedges Included in Accumulated Other Comprehensive Income (Loss) [Table Text Block]</t>
  </si>
  <si>
    <t>(in thousands) (Loss) Gain Recognized in AOCL on Derivatives (Effective Portion) Location of (Loss) Gain Reclassified from AOCL (Loss) Gain Reclassified from AOCL into Income (Effective Portion)
Derivatives in Cash Flow Hedging Relationships 2019 2018 2017 into Income (Effective Portion) 2019 2018 2017
Foreign currency forward contracts $ (187 ) $ (7,700 ) $ 5,183 SG&amp;A $ (1,794 ) $ 3,106 $ (2,883 )</t>
  </si>
  <si>
    <t>Note 7 - Other Comprehensive (Loss) Income and Accumulated Other Comprehensive Loss (Tables)</t>
  </si>
  <si>
    <t>Reclassification out of Accumulated Other Comprehensive Income [Table Text Block]</t>
  </si>
  <si>
    <t xml:space="preserve">August 31, 2019 August 31, 2018 August 31, 2017
(in thousands) Pre-tax Net of tax Pre-tax Net of tax Pre-tax Net of tax
Foreign currency translation adjustments $ (24,325 ) $ (24,325 ) $ (9,431 ) $ (9,431 ) $ 28,816 $ 28,816
Net unrealized gain (loss) on cash flow hedges recognized in AOCL 891 504 (10,806 ) (7,288 ) 8,066 5,017
Other comprehensive (loss) ncome $ (23,434 ) $ (23,821 ) $ (20,237 ) $ (16,719 ) $ 36,882 $ 33,833 </t>
  </si>
  <si>
    <t>Schedule of Accumulated Other Comprehensive Income (Loss) [Table Text Block]</t>
  </si>
  <si>
    <t>(in thousands) August 31, 2019 August 31, 2018
Accumulated unrealized losses on cash flow hedges, net of tax $ (2,266 ) $ (3,486 )
Accumulated foreign currency translation adjustments (72,278 ) (47,953 )
Total accumulated other comprehensive loss $ (74,544 ) $ (51,439 )</t>
  </si>
  <si>
    <t>Note 8 - Segment Information (Tables)</t>
  </si>
  <si>
    <t>Schedule of Segment Reporting Information, by Segment [Table Text Block]</t>
  </si>
  <si>
    <t xml:space="preserve">(in thousands)
Year Ended August 31, 2019 U.S. Europe Asia Pacific Total
Revenue from clients $ 894,554 $ 408,084 $ 132,713 $ 1,435,351
Segment operating profit 179,374 179,258 79,403 438,035
Total assets 851,014 588,911 120,205 1,560,130
Depreciation and amortization 40,018 14,703 5,742 60,463
Stock-based compensation 26,152 5,320 928 32,400
Capital expenditures 43,647 2,595 13,128 59,370
Year Ended August 31, 2018 U.S. Europe Asia Pacific Total
Revenue from clients $ 841,908 $ 387,589 $ 120,648 $ 1,350,145
Segment operating profit 148,095 148,977 69,132 366,204
Total assets 724,259 585,497 109,692 1,419,448
Depreciation and amortization 37,453 15,710 4,122 57,285
Stock-based compensation 26,014 4,857 645 31,516
Capital expenditures 20,358 3,140 10,022 33,520
Year Ended August 31, 2017 U.S. Europe Asia Pacific Total
Revenue from clients $ 784,146 $ 330,332 $ 106,701 $ 1,221,179
Segment operating profit 137,104 153,676 61,355 352,135
Total assets 703,941 609,368 100,006 1,413,315
Depreciation and amortization 35,244 9,837 3,213 48,294
Stock-based compensation 30,247 3,320 616 34,183
Capital expenditures 29,561 2,385 4,916 36,862 </t>
  </si>
  <si>
    <t>Schedule of Revenue from External Customers Attributed to Foreign Countries by Geographic Area [Table Text Block]</t>
  </si>
  <si>
    <t xml:space="preserve">Years ended August 31,
(in thousands) 2019 2018 2017
Revenue (1)
United States $ 894,554 $ 841,908 $ 784,146
United Kingdom 166,944 157,346 163,732
All other European countries 241,140 230,243 166,600
Asia Pacific 132,713 120,648 106,701
Total revenue $ 1,435,351 $ 1,350,145 $ 1,221,179 </t>
  </si>
  <si>
    <t>Schedule of Disclosure on Geographic Areas, Long-Lived Assets in Individual Foreign Countries by Country [Table Text Block]</t>
  </si>
  <si>
    <t xml:space="preserve">At August 31,
(in thousands) 2019 2018
Long-lived Assets (1)
United States $ 99,783 $ 74,792
United Kingdom 5,347 5,806
All other European countries 5,069 5,774
Asia Pacific 22,325 14,173
Total long-lived assets $ 132,524 $ 100,545 </t>
  </si>
  <si>
    <t>Note 10 - Goodwill (Tables)</t>
  </si>
  <si>
    <t>Schedule of Goodwill [Table Text Block]</t>
  </si>
  <si>
    <t xml:space="preserve">(in thousands) U.S. Europe Asia Pacific Total
Balance at August 31, 2017 $ 386,835 $ 317,759 $ 2,966 $ 707,560
Acquisitions and other adjustments (640 ) (1,562 ) — (2,202 )
Foreign currency translations — (3,503 ) (22 ) (3,525 )
Balance at August 31, 2018 $ 386,195 $ 312,694 $ 2,944 $ 701,833
Foreign currency translations — (16,235 ) 131 (16,104 )
Balance at August 31, 2019 $ 386,195 $ 296,459 $ 3,075 $ 685,729 </t>
  </si>
  <si>
    <t>Note 11 - Intangible Assets (Tables)</t>
  </si>
  <si>
    <t>Schedule of Finite-Lived Intangible Assets [Table Text Block]</t>
  </si>
  <si>
    <t xml:space="preserve">At August 31, 2019 (in thousands) Gross Carrying Amount Accumulated Amortization Net Carrying Amount
Data content $ 32,200 $ 21,512 $ 10,688
Client relationships 95,905 35,506 60,399
Software technology 105,426 56,965 48,461
Non-compete agreements 1,311 1,228 83
Trade names 3,994 3,074 920
Total $ 238,836 $ 118,285 $ 120,551
At August 31, 2018 (in thousands) Gross Carrying Amount Accumulated Amortization Net Carrying Amount
Data content $ 33,992 $ 20,990 $ 13,002
Client relationships 98,882 29,387 69,495
Software technology 106,505 44,231 62,274
Non-compete agreements 4,840 2,381 2,459
Trade names 4,070 2,365 1,705
Total $ 248,289 $ 99,354 $ 148,935 </t>
  </si>
  <si>
    <t>Schedule of Finite-Lived Intangible Assets, Future Amortization Expense [Table Text Block]</t>
  </si>
  <si>
    <t xml:space="preserve">Fiscal Year (in thousands) Estimated Amortization Expense
2020 $ 22,151
2021 20,859
2022 18,088
2023 13,508
2024 8,061
Thereafter 37,884
Total $ 120,551 </t>
  </si>
  <si>
    <t>Note 12 - Property, Equipment and Leasehold Improvements (Tables)</t>
  </si>
  <si>
    <t>Property, Plant and Equipment [Table Text Block]</t>
  </si>
  <si>
    <t xml:space="preserve">August 31,
(in thousands) 2019 2018
Leasehold improvements $ 155,520 $ 119,479
Computers and related equipment 153,868 181,623
Furniture and fixtures 48,986 44,699
Subtotal $ 358,374 $ 345,801
Less accumulated depreciation and amortization (225,850 ) (245,256 )
Property, equipment and leasehold improvements, net $ 132,524 $ 100,545 </t>
  </si>
  <si>
    <t>Note 13 - Common Stock and Earnings Per Share (Tables)</t>
  </si>
  <si>
    <t>Schedule of Stock by Class [Table Text Block]</t>
  </si>
  <si>
    <t xml:space="preserve">Years ended August 31,
(in thousands) 2019 2018 2017
Balance, beginning of year (September 1) 38,193 39,023 40,038
Common stock issued for employee stock plans 839 712 693
Repurchase of common stock from employees(1) (32 ) (8 ) (50 )
Repurchase of common stock under the share repurchase program (882 ) (1,534 ) (1,555 )
Repurchase of common stock under accelerated share repurchase agreement — — (103 )
Balance, end of year (August 31) 38,118 38,193 39,023 </t>
  </si>
  <si>
    <t>Schedule of Weighted Average Number of Shares [Table Text Block]</t>
  </si>
  <si>
    <t xml:space="preserve">(in thousands, except per share data) Net Income (Numerator) Weighted Average Common Shares (Denominator) Per Share Amount
For the year ended August 31, 2019
Basic EPS
Income available to common stockholders $ 352,790 38,144 $ 9.25
Diluted EPS
Dilutive effect of stock options and restricted stock 729
Income available to common stockholders plus assumed conversions $ 352,790 38,873 $ 9.08
For the year ended August 31, 2018
Basic EPS
Income available to common stockholders $ 267,085 38,733 $ 6.90
Diluted EPS
Dilutive effect of stock options and restricted stock 644
Income available to common stockholders plus assumed conversions $ 267,085 39,377 $ 6.78
For the year ended August 31, 2017
Basic EPS
Income available to common stockholders $ 258,259 39,444 $ 6.55
Diluted EPS
Dilutive effect of stock options and restricted stock 198
Income available to common stockholders plus assumed conversions $ 258,259 39,642 $ 6.51 </t>
  </si>
  <si>
    <t>Note 14 - Stockholders' Equity (Tables)</t>
  </si>
  <si>
    <t>Dividends Declared [Table Text Block]</t>
  </si>
  <si>
    <t>Year Ended Dividends per Share of Common Stock Record Date Total amount (in thousands) Payment Date
Fiscal 2019
First Quarter $ 0.64 November 30, 2018 $ 24,372 December 18, 2018
Second Quarter $ 0.64 February 28, 2019 $ 24,385 March 19, 2019
Third Quarter $ 0.72 May 31, 2019 $ 27,506 June 18, 2019
Fourth Quarter $ 0.72 August 30, 2019 $ 27,445 September 19, 2019
Fiscal 2018
First Quarter $ 0.56 November 30, 2017 $ 21,902 December 19, 2017
Second Quarter $ 0.56 February 28, 2018 $ 21,799 March 20, 2018
Third Quarter $ 0.64 May 31, 2018 $ 24,566 June 19, 2018
Fourth Quarter $ 0.64 August 31, 2018 $ 24,443 September 18, 2018</t>
  </si>
  <si>
    <t>Note 15 - Employee Stock Option and Retirement Plans (Tables)</t>
  </si>
  <si>
    <t>Share-based Payment Arrangement, Option and Stock Appreciation Rights, Activity [Table Text Block]</t>
  </si>
  <si>
    <t xml:space="preserve">Number Outstanding Weighted Average Exercise Price Per Share
Balance at August 31, 2016 3,364 $ 129.54
Granted – non performance-based 713 $ 152.89
Granted – performance-based 291 $ 166.29
Granted – non-employee Directors grant 24 $ 170.24
Exercised (487 ) $ 86.17
Forfeited (539 ) $ 160.31
Balance at August 31, 2017 3,366 $ 139.29
Granted – non performance-based 575 $ 190.14
Granted – performance-based 17 $ 200.20
Granted – non-employee Directors grant 19 $ 197.75
Exercised (622 ) $ 113.73
Forfeited (212 ) $ 158.14
Balance at August 31, 2018 3,143 $ 153.05
Granted – non performance-based 482 $ 224.35
Granted – non-employee Directors grant 20 $ 207.88
Exercised (705 ) $ 137.61
Forfeited (416 ) $ 170.54
Balance at August 31, 2019 2,524 $ 168.50 </t>
  </si>
  <si>
    <t>Share-based Payment Arrangement, Option, Exercise Price Range [Table Text Block]</t>
  </si>
  <si>
    <t xml:space="preserve">Outstanding Exercisable
Range of Exercise Prices Per Share Number Outstanding Weighted Average Remaining Years of Contractual Life Weighted Average Exercise Price Per Share Aggregate Intrinsic Value Number Exercisable Weighted Average Exercise Price Per Share Aggregate Intrinsic Value
$87.26 - $92.22 184 2.98 $ 91.86 $ 33,175 184 $ 91.86 $ 33,175
$94.84 - $110.31 88 2.89 $ 99.70 $ 15,102 88 $ 99.70 $ 15,102
$131.31 - $148.52 280 5.01 $ 134.18 $ 38,636 156 $ 136.38 $ 21,134
$150.81 - $152.28 470 7.12 $ 152.25 $ 56,307 150 $ 152.25 $ 18,007
$159.14 - $170.24 299 6.09 $ 164.99 $ 32,050 98 $ 164.19 $ 10,612
$171.22 - $175.20 254 6.21 $ 175.04 $ 24,715 124 $ 175.04 $ 11,989
$189.98 - $200.20 475 8.21 $ 190.73 $ 38,637 73 $ 190.45 $ 5,985
$200.99 - $286.74 474 9.18 $ 223.79 $ 22,883 1 $ 221.88 $ 71
Total Fiscal 2019 2,524 $ 261,505 874 $ 116,075 </t>
  </si>
  <si>
    <t>Share-based Payment Arrangement, Option, Activity [Table Text Block]</t>
  </si>
  <si>
    <t xml:space="preserve">August 31, 2018 August 31, 2017
Number of Shares Weighted Average Exercise Price Per Share Number of Shares Weighted Average Exercise Price Per Share
Outstanding at fiscal year end 3,143 $ 153.05 3,366 $ 139.29
Exercisable at fiscal year end 1,022 $ 126.27 918 $ 105.14 </t>
  </si>
  <si>
    <t>Share-based Payment Arrangement, Restricted Stock and Restricted Stock Unit, Activity [Table Text Block]</t>
  </si>
  <si>
    <t xml:space="preserve">(in thousands, except per award data) Number Outstanding Weighted Average Grant Date Fair Value Per Award
Balance at August 31, 2016 262 126.27
Granted (restricted stock and stock units) 62 158.26
Vested (1) (132 ) 123.28
Canceled/forfeited (10 ) 130.32
Balance at August 31, 2017 182 138.62
Granted (restricted stock and stock units) 3 189.28
Vested (2) (27 ) 155.95
Canceled/forfeited (15 ) 116.29
Balance at August 31, 2018 143 139.34
Granted (restricted stock and stock units) 73 239.03
Vested (3) (85 ) 125.04
Canceled/forfeited (7 ) 181.32
Balance at August 31, 2019 124 205.47 </t>
  </si>
  <si>
    <t>Disclosure of Share-based Compensation Arrangements by Share-based Payment Award [Table Text Block]</t>
  </si>
  <si>
    <t xml:space="preserve">(in thousands) Share-based Awards Available for Grant under the Employee Stock Option Plan Share-based Awards Available for Grant under the Non-Employee Stock Option Plan
Balance at August 31, 2016 1,491 66
Granted – non performance-based options (713 ) —
Granted – performance-based options (291 ) —
Granted – non-employee Directors grant — (24 )
Restricted stock awards granted (1) (156 ) —
Share-based awards canceled/forfeited (2) 566 —
Balance at August 31, 2017 897 42
Increase in the number of shares available for issuance 5,750 250
Granted – non performance-based options (575 ) —
Granted – performance-based options (17 ) —
Granted – non-employee Directors grant — (19 )
Restricted stock awards granted (1) (9 ) —
Share-based awards canceled/forfeited (2) 252 9
Balance at August 31, 2018 6,298 282
Granted – non performance-based options (481 ) (20 )
Restricted stock awards granted (1) (183 ) —
Share-based awards canceled/forfeited (2) 433 2
Balance at August 31, 2019 6,067 264 </t>
  </si>
  <si>
    <t>Note 16 - Stock-based Compensation (Tables)</t>
  </si>
  <si>
    <t>Schedule of Share-based Payment Award, Stock Options, Valuation Assumptions [Table Text Block]</t>
  </si>
  <si>
    <t xml:space="preserve">2019 2018 2017
Term structure of risk-free interest rate 1.28% — 3.14% 1.28% — 2.41% 0.07% — 2.09%
Expected life (years) 7.1 — 7.1 7.4 — 7.4 7.4 — 8.1
Term structure of volatility 18% — 29% 19% — 29% 21% — 30%
Dividend yield 1.15% 1.32% 1.18%
Weighted average estimated fair value $57.12 $48.39 $40.68
Weighted average exercise price $224.35 $190.42 $156.77
Fair value as a percentage of exercise price 25.5% 25.4% 25.9% </t>
  </si>
  <si>
    <t>The 2008 Employee Stock Purchase Plan [Member]</t>
  </si>
  <si>
    <t>2019 2018 2017
Risk-free interest rate 2.33 % 1.55 % 0.69 %
Expected life (months) 3 3 3
Expected volatility 10.89 % 10.19 % 8.60 %
Dividend yield 1.12 % 1.27 % 1.25 %</t>
  </si>
  <si>
    <t>Non Employee Directors Stock Option Plan [Member]</t>
  </si>
  <si>
    <t>Risk-free interest rate 2.51 %
Expected life (years) 5.4
Expected volatility 20.5 %
Dividend yield 1.17 %
Risk-free interest rate 2.34 %
Expected life (years) 5.4
Expected volatility 19.7 %
Dividend yield 1.16 %
Risk-free interest rate 1.95 %
Expected life (years) 5.4
Expected volatility 22.7 %
Dividend yield 1.24 %</t>
  </si>
  <si>
    <t>Note 17 - Income Taxes (Tables)</t>
  </si>
  <si>
    <t>Schedule of Income before Income Tax, Domestic and Foreign [Table Text Block]</t>
  </si>
  <si>
    <t>Years ended August 31,
(in thousands) 2019 2018 2017
U.S. operations $ 288,860 $ 199,654 $ 218,650
Non-U.S. operations 133,105 152,184 125,662
Income before income taxes $ 421,965 $ 351,838 $ 344,312
U.S. operations $ 55,824 $ 65,778 $ 65,403
Non-U.S. operations 13,351 18,975 20,650
Total provision for income taxes $ 69,175 $ 84,753 $ 86,053
Effective tax rate 16.4 % 24.1 % 25.0 %</t>
  </si>
  <si>
    <t>Schedule of Components of Income Tax Expense (Benefit) [Table Text Block]</t>
  </si>
  <si>
    <t xml:space="preserve">Years ended August 31,
(in thousands) 2019 2018 2017
Current
U.S. federal $ 35,688 $ 58,835 $ 58,057
U.S. state and local 18,389 5,159 5,659
Non-U.S. 17,376 22,669 17,458
Total current taxes $ 71,453 $ 86,663 $ 81,174
Deferred
U.S. federal $ 1,813 $ 2,079 $ 4,320
U.S. state and local (217 ) (295 ) (77 )
Non-U.S. (3,874 ) (3,694 ) 636
Total deferred taxes $ (2,278 ) $ (1,910 ) $ 4,879
Total provision for income taxes $ 69,175 $ 84,753 $ 86,053 </t>
  </si>
  <si>
    <t>Schedule of Effective Income Tax Rate Reconciliation [Table Text Block]</t>
  </si>
  <si>
    <t xml:space="preserve">Years ended August 31,
(expressed as a percentage of income before income taxes) 2019 2018 2017
Tax at U.S. Federal statutory tax rate 21.0 % 25.7 % 35.0 %
Increase (decrease) in taxes resulting from:
State and local taxes, net of U.S. federal income tax benefit 4.0 2.9 1.8
Foreign income at other than U.S. rates (1.4 ) (3.2 ) (7.0 ) (3)
Foreign derived intangible income deduction (1.7 ) — —
Domestic production activities deduction — (1.6 ) (2.1 )
Income tax benefits from R&amp;D tax credits (3.5 ) (3.7 ) (3.3 )
Income tax benefits from foreign tax credits — — (0.3 )
Share-based payments (1) (3.2 ) (2.7 ) —
One-time transition tax from TCJA (0.4 ) 6.6 (2) —
Other, net 1.6 0.1 0.9
Effective tax rate 16.4 % 24.1 % 25.0 % </t>
  </si>
  <si>
    <t>Schedule of Deferred Tax Assets and Liabilities [Table Text Block]</t>
  </si>
  <si>
    <t xml:space="preserve">At August 31,
(in thousands) 2019 2018
Deferred tax assets:
Receivable reserve $ 1,517 $ 599
Depreciation on property, equipment and leasehold improvements 2,858 1,032
Deferred rent 9,454 7,711
Stock-based compensation 13,755 14,827
Purchased intangible assets, including acquired technology (27,116 ) (24,059 )
Other 7,103 9,606
Total deferred tax assets $ 7,571 $ 9,716
At August 31,
(in thousands 2019 2018
Deferred tax liabilities:
Stock-based compensation $ (1,067 ) $ (946 )
Purchased intangible assets, including acquired technology 17,188 22,429
Other 270 (293 )
Total deferred tax liabilities $ 16,391 $ 21,190 </t>
  </si>
  <si>
    <t>Summary of Income Tax Contingencies [Table Text Block]</t>
  </si>
  <si>
    <t xml:space="preserve">(in thousands)
Unrecognized income tax benefits at August 31, 2016 $ 8,782
Additions based on tax positions related to the current year 3,896
Additions for tax positions of prior years 628
Statute of limitations lapse (1,822 )
Unrecognized income tax benefits at August 31, 2017 $ 11,484
Additions based on tax positions related to the current year 2,954
Additions for tax positions of prior years 531
Statute of limitations lapse (3,146 )
Reductions from settlements with Taxing Authorities (2,600 )
Unrecognized income tax benefits at August 31, 2018 $ 9,223
Additions based on tax positions related to the current year 3,133
Additions for tax positions of prior years 507
Statute of limitations lapse (1,979 )
Reductions from settlements with Taxing Authorities —
Unrecognized income tax benefits at August 31, 2019 $ 10,884 </t>
  </si>
  <si>
    <t>Summary of Income Tax Examinations [Table Text Block]</t>
  </si>
  <si>
    <t>Major Tax Jurisdictions Open Tax Years
U.S.
Federal 2016 through 2018
State (various) 2016 through 2018
Europe
United Kingdom 2017 through 2018
France 2017 through 2018
Germany 2016 through 2018</t>
  </si>
  <si>
    <t>Note 18 - Debt (Tables)</t>
  </si>
  <si>
    <t>Schedule of Debt [Table Text Block]</t>
  </si>
  <si>
    <t xml:space="preserve">At August 31,
(in thousands) 2019 2018
2017 Revolving Credit Facility $ — $ 575,000
2019 Revolving Credit Facility (maturity date of March 29, 2024) $ 575,000 $ — </t>
  </si>
  <si>
    <t>Note 19 - Commitments and Contingencies (Tables)</t>
  </si>
  <si>
    <t>Schedule of Future Minimum Rental Payments for Operating Leases [Table Text Block]</t>
  </si>
  <si>
    <t xml:space="preserve">(in thousands) Minimum Lease Payments
2020 $ 41,414
2021 40,051
2022 36,011
2023 33,890
2024 33,072
Thereafter 215,523
Total $ 399,961 </t>
  </si>
  <si>
    <t>Note 21 - Unaudited Quarterly Financial Data (Tables)</t>
  </si>
  <si>
    <t>Quarterly Financial Information [Table Text Block]</t>
  </si>
  <si>
    <t xml:space="preserve">Fiscal 2019 (in thousands, except per share data) First Quarter Second Quarter Third Quarter Fourth Quarter
Revenue $ 351,640 $ 354,895 $ 364,533 $ 364,283
Cost of services $ 166,776 $ 165,108 $ 163,832 $ 167,730
Selling, general and administrative $ 84,325 $ 81,099 $ 83,461 $ 84,985
Operating income $ 100,539 $ 108,688 $ 117,240 $ 111,568
Net income $ 84,296 $ 84,702 $ 92,265 $ 91,527
Diluted EPS (1) $ 2.17 $ 2.19 $ 2.37 $ 2.34
Diluted weighted average common shares 38,809 38,619 38,993 39,056
Fiscal 2018 (in thousands, except per share data) First Quarter Second Quarter Third Quarter Fourth Quarter
Revenue $ 329,141 $ 335,231 $ 339,911 $ 345,861
Cost of services $ 161,524 $ 163,232 $ 165,073 $ 169,467
Selling, general and administrative $ 78,519 $ 76,514 $ 81,573 $ 88,038
Operating income $ 89,098 $ 95,485 $ 93,265 $ 88,356
Net income $ 70,379 $ 53,137 $ 74,746 $ 68,823
Diluted EPS (1) $ 1.77 $ 1.33 $ 1.91 $ 1.77
Diluted weighted average common shares 39,680 39,846 39,104 38,879 </t>
  </si>
  <si>
    <t>Schedule II - Valuation and Qualifying Accounts (Tables)</t>
  </si>
  <si>
    <t>Valuation and Qualifying Accounts Disclosure [Table Text Block]</t>
  </si>
  <si>
    <t xml:space="preserve">Receivable Reserve and Billing Adjustments Balance at Beginning of Year Charged to Expense/ Against Revenue (1) Write-offs, Net of Recoveries Balance at End of Year
2019 $ 3,490 $ 11,474 $ (4,453 ) $ 10,511
2018 $ 2,738 $ 4,737 $ (3,985 ) $ 3,490
2017 $ 1,521 $ 3,381 $ (2,164 ) $ 2,738 </t>
  </si>
  <si>
    <t>Note 1 - Organization and Nature of Business (Details Textual)</t>
  </si>
  <si>
    <t>Number of Reportable Segments</t>
  </si>
  <si>
    <t>Note 3 - Summary of Significant Accounting Policies (Details Textual) $ in Thousands</t>
  </si>
  <si>
    <t>3 Months Ended</t>
  </si>
  <si>
    <t>Nov. 30, 2018USD ($)</t>
  </si>
  <si>
    <t>Aug. 31, 2016USD ($)</t>
  </si>
  <si>
    <t>Unbilled Receivables, Current</t>
  </si>
  <si>
    <t>Accounts Receivable, Allowance for Credit Loss, Ending Balance</t>
  </si>
  <si>
    <t>Research and Development Expense, Total</t>
  </si>
  <si>
    <t>Interest Income and Fees, Bankers Acceptances, Certificates of Deposit and Commercial Paper</t>
  </si>
  <si>
    <t>Number of Reporting Units</t>
  </si>
  <si>
    <t>Goodwill, Impairment Loss</t>
  </si>
  <si>
    <t>Impairment of Intangible Assets (Excluding Goodwill), Total</t>
  </si>
  <si>
    <t>Accrued Bonuses</t>
  </si>
  <si>
    <t>Accumulated Other Comprehensive Income (Loss), Foreign Currency Translation Adjustment, Net of Tax, Ending Balance</t>
  </si>
  <si>
    <t>Unrecognized Tax Benefits, Ending Balance</t>
  </si>
  <si>
    <t>Unrecognized Tax Benefits, Interest on Income Taxes Accrued</t>
  </si>
  <si>
    <t>Accounting Standards Update 2014-09 [Member]</t>
  </si>
  <si>
    <t>Cumulative Effect on Retained Earnings, before Tax</t>
  </si>
  <si>
    <t>Cumulative Effect on Retained Earnings, Net of Tax, Total</t>
  </si>
  <si>
    <t>Computer Equipment [Member]</t>
  </si>
  <si>
    <t>Property, Plant and Equipment, Useful Life</t>
  </si>
  <si>
    <t>3 years</t>
  </si>
  <si>
    <t>Furniture and Fixtures [Member]</t>
  </si>
  <si>
    <t>7 years</t>
  </si>
  <si>
    <t>Note 4 - Revenue Recognition (Details Textual) - Accounting Standards Update 2014-09 [Member] $ in Millions</t>
  </si>
  <si>
    <t>Note 4 - Revenue Recognition - Disaggregation of Revenue (Details) - USD ($)</t>
  </si>
  <si>
    <t>May 31, 2019</t>
  </si>
  <si>
    <t>Feb. 28, 2019</t>
  </si>
  <si>
    <t>Nov. 30, 2018</t>
  </si>
  <si>
    <t>May 31, 2018</t>
  </si>
  <si>
    <t>Feb. 28, 2018</t>
  </si>
  <si>
    <t>Nov. 30, 2017</t>
  </si>
  <si>
    <t>UNITED STATES</t>
  </si>
  <si>
    <t>Europe [Member]</t>
  </si>
  <si>
    <t>Asia Pacific [Member]</t>
  </si>
  <si>
    <t>Note 5 - Fair Value Measures (Details Textual) - USD ($) $ in Thousands</t>
  </si>
  <si>
    <t>Long-term Debt, Fair Value</t>
  </si>
  <si>
    <t>Fair Value, Inputs, Level 3 [Member]</t>
  </si>
  <si>
    <t>Assets, Fair Value Disclosure</t>
  </si>
  <si>
    <t>Financial Liabilities Fair Value Disclosure, Total</t>
  </si>
  <si>
    <t>Fair Value, Inputs, Level 2 [Member] | Estimate of Fair Value Measurement [Member]</t>
  </si>
  <si>
    <t>Note 5 - Fair Value Measures - Assets and Liabilities Measured at Fair Value (Details) - USD ($) $ in Thousands</t>
  </si>
  <si>
    <t>Fair Value, Recurring [Member]</t>
  </si>
  <si>
    <t>Derivative instruments</t>
  </si>
  <si>
    <t>Total assets measured at fair value</t>
  </si>
  <si>
    <t>Total liabilities measured at fair value</t>
  </si>
  <si>
    <t>Fair Value, Recurring [Member] | Money Market Funds [Member]</t>
  </si>
  <si>
    <t>Corporate money market funds</t>
  </si>
  <si>
    <t>[2]</t>
  </si>
  <si>
    <t>Fair Value, Recurring [Member] | Mutual Funds [Member]</t>
  </si>
  <si>
    <t>Mutual funds</t>
  </si>
  <si>
    <t>[3]</t>
  </si>
  <si>
    <t>Fair Value, Recurring [Member] | Certificates of Deposit [Member]</t>
  </si>
  <si>
    <t>Certificates of deposit</t>
  </si>
  <si>
    <t>[4]</t>
  </si>
  <si>
    <t>Fair Value, Inputs, Level 1 [Member] | Fair Value, Recurring [Member]</t>
  </si>
  <si>
    <t>Fair Value, Inputs, Level 1 [Member] | Fair Value, Recurring [Member] | Money Market Funds [Member]</t>
  </si>
  <si>
    <t>Fair Value, Inputs, Level 1 [Member] | Fair Value, Recurring [Member] | Mutual Funds [Member]</t>
  </si>
  <si>
    <t>Fair Value, Inputs, Level 1 [Member] | Fair Value, Recurring [Member] | Certificates of Deposit [Member]</t>
  </si>
  <si>
    <t>Fair Value, Inputs, Level 2 [Member] | Fair Value, Recurring [Member]</t>
  </si>
  <si>
    <t>Fair Value, Inputs, Level 2 [Member] | Fair Value, Recurring [Member] | Money Market Funds [Member]</t>
  </si>
  <si>
    <t>Fair Value, Inputs, Level 2 [Member] | Fair Value, Recurring [Member] | Mutual Funds [Member]</t>
  </si>
  <si>
    <t>Fair Value, Inputs, Level 2 [Member] | Fair Value, Recurring [Member] | Certificates of Deposit [Member]</t>
  </si>
  <si>
    <t>Fair Value, Inputs, Level 3 [Member] | Fair Value, Recurring [Member]</t>
  </si>
  <si>
    <t>Fair Value, Inputs, Level 3 [Member] | Fair Value, Recurring [Member] | Money Market Funds [Member]</t>
  </si>
  <si>
    <t>Fair Value, Inputs, Level 3 [Member] | Fair Value, Recurring [Member] | Mutual Funds [Member]</t>
  </si>
  <si>
    <t>Fair Value, Inputs, Level 3 [Member] | Fair Value, Recurring [Member] | Certificates of Deposit [Member]</t>
  </si>
  <si>
    <t>The Company utilizes the income approach to measure fair value for its derivative instruments (foreign exchange forward contracts). The income approach uses pricing models that rely on market observable inputs such as spot, forward and interest rates, as well as credit default swap spreads and therefore are classified as Level 2 assets.</t>
  </si>
  <si>
    <t>The Company's corporate money market funds are readily convertible into cash and the net asset value of each fund on the last day of the quarter is used to determine its fair value. As such, the Company's corporate money market funds are classified as Level 1 assets and included in Cash and cash equivalents within the Consolidated Balance Sheets.</t>
  </si>
  <si>
    <t>The Company's mutual funds have a fair value based on the fair value of the underlying investments held by the mutual funds allocated to each share of the mutual fund using a net asset value approach. The fair value of the underlying investments is based on observable inputs. As such, the Company's mutual funds are classified as Level 2 assets and are classified as Investments (short-term) on the Consolidated Balance Sheets.</t>
  </si>
  <si>
    <t>The Company's certificates of deposit held for investment are not debt securities and are classified as Level 2 assets. These certificates of deposit have original maturities greater than three months, but less than one year and, as such, are classified as Investments (short-term) within the Consolidated Balance Sheets.</t>
  </si>
  <si>
    <t>Note 6 - Derivative Instruments (Details Textual) $ in Thousands, € in Millions, £ in Millions, ₱ in Billions, ₨ in Billions</t>
  </si>
  <si>
    <t>Aug. 31, 2020</t>
  </si>
  <si>
    <t>May 31, 2020</t>
  </si>
  <si>
    <t>Feb. 28, 2020</t>
  </si>
  <si>
    <t>Nov. 30, 2019</t>
  </si>
  <si>
    <t>Aug. 31, 2019GBP (£)</t>
  </si>
  <si>
    <t>Aug. 31, 2019PHP (₱)</t>
  </si>
  <si>
    <t>Aug. 31, 2019INR (₨)</t>
  </si>
  <si>
    <t>Aug. 31, 2019EUR (€)</t>
  </si>
  <si>
    <t>Gain (Loss) on Discontinuation of Foreign Currency Cash Flow Hedge Due to Forecasted Transaction Probable of Not Occurring, Net</t>
  </si>
  <si>
    <t>Foreign Currency Forward Contracts, Philippine Peso [Member] | Cash Flow Hedging [Member] | Designated as Hedging Instrument [Member]</t>
  </si>
  <si>
    <t>Derivative, Notional Amount</t>
  </si>
  <si>
    <t>Foreign Currency Forward Contracts, Philippine Peso [Member] | Forecast [Member]</t>
  </si>
  <si>
    <t>Percent of Foreign Exchange Contracts Hedged</t>
  </si>
  <si>
    <t>75.00%</t>
  </si>
  <si>
    <t>Foreign Currency Forward Contracts, Indian Rupee [Member] | Cash Flow Hedging [Member] | Designated as Hedging Instrument [Member]</t>
  </si>
  <si>
    <t>Foreign Currency Forward Contracts, Indian Rupee [Member] | Forecast [Member]</t>
  </si>
  <si>
    <t>25.00%</t>
  </si>
  <si>
    <t>50.00%</t>
  </si>
  <si>
    <t>Foreign Currency Forward Contracts, Euro [Member] | Cash Flow Hedging [Member] | Designated as Hedging Instrument [Member]</t>
  </si>
  <si>
    <t>Foreign Currency Forward Contracts, Euro [Member] | Forecast [Member]</t>
  </si>
  <si>
    <t>Foreign Currency Forward Contracts, British Pound Sterling [Member] | Cash Flow Hedging [Member] | Designated as Hedging Instrument [Member]</t>
  </si>
  <si>
    <t>Foreign Currency Forward Contracts, British Pound Sterling [Member] | Forecast [Member]</t>
  </si>
  <si>
    <t>Foreign Exchange Contract [Member] | Cash Flow Hedging [Member] | Designated as Hedging Instrument [Member]</t>
  </si>
  <si>
    <t>Derivative Instruments, Gain (Loss) Reclassification from Accumulated OCI to Income, Estimated Net Amount to be Transferred</t>
  </si>
  <si>
    <t>Note 6 - Derivative Instruments - Hedging Positions and Corresponding Fair Values (Details) - Cash Flow Hedging [Member] - Designated as Hedging Instrument [Member] $ in Thousands, € in Millions, £ in Millions, ₱ in Billions, ₨ in Billions</t>
  </si>
  <si>
    <t>Foreign Currency Forward Contracts, Philippine Peso [Member]</t>
  </si>
  <si>
    <t>Gross Notional Value</t>
  </si>
  <si>
    <t>Fair Value Asset (Liability)</t>
  </si>
  <si>
    <t>Foreign Currency Forward Contracts, Indian Rupee [Member]</t>
  </si>
  <si>
    <t>Foreign Currency Forward Contracts, Euro [Member]</t>
  </si>
  <si>
    <t>Foreign Currency Forward Contracts, British Pound Sterling [Member]</t>
  </si>
  <si>
    <t>Foreign Exchange Contract [Member]</t>
  </si>
  <si>
    <t>Note 6 - Derivative Instruments - Fair Value Amounts of Derivative Instruments and Gains (Details) - Foreign Exchange Contract [Member] - Cash Flow Hedging [Member] - Designated as Hedging Instrument [Member] - USD ($) $ in Thousands</t>
  </si>
  <si>
    <t>Prepaid Expenses and Other Current Assets [Member]</t>
  </si>
  <si>
    <t>Derivative assets</t>
  </si>
  <si>
    <t>Other Assets [Member]</t>
  </si>
  <si>
    <t>Accounts Payable and Accrued Liabilities [Member]</t>
  </si>
  <si>
    <t>Derivative liabilities</t>
  </si>
  <si>
    <t>Deferred Rent and Other Noncurrent Liabilities [Member]</t>
  </si>
  <si>
    <t>Note 6 - Derivative Instruments - Derivatives in Cash Flow Hedging Relationships (Details) - Cash Flow Hedging [Member] - Designated as Hedging Instrument [Member] - Foreign Exchange Contract [Member] - Selling, General and Administrative Expenses [Member] - USD ($) $ in Thousands</t>
  </si>
  <si>
    <t>Foreign currency forward contracts</t>
  </si>
  <si>
    <t>Note 7 - Other Comprehensive (Loss) Income and Accumulated Other Comprehensive Loss - Reclassified Out of Accumulated Other Comprehensive Loss (Details) - USD ($) $ in Thousands</t>
  </si>
  <si>
    <t>Foreign currency translation adjustments, pre-tax</t>
  </si>
  <si>
    <t>Foreign currency translation adjustments, net of tax</t>
  </si>
  <si>
    <t>Net unrealized gain (loss) on cash flow hedges recognized in AOCL</t>
  </si>
  <si>
    <t>Other comprehensive income (loss), pre-tax</t>
  </si>
  <si>
    <t>Other comprehensive income (loss), net of tax</t>
  </si>
  <si>
    <t>Note 7 - Other Comprehensive (Loss) Income and Accumulated Other Comprehensive Loss - Components of Other Comprehensive Loss (Details) - USD ($) $ in Thousands</t>
  </si>
  <si>
    <t>Accumulated unrealized losses on cash flow hedges, net of tax</t>
  </si>
  <si>
    <t>Accumulated foreign currency translation adjustments</t>
  </si>
  <si>
    <t>Total accumulated other comprehensive loss</t>
  </si>
  <si>
    <t>Note 8 - Segment Information (Details Textual)</t>
  </si>
  <si>
    <t>Note 8 - Segment Information - Results of Operations (Details) - USD ($)</t>
  </si>
  <si>
    <t>13 Months Ended</t>
  </si>
  <si>
    <t>Revenue from clients</t>
  </si>
  <si>
    <t>Segment operating profit</t>
  </si>
  <si>
    <t>Total assets</t>
  </si>
  <si>
    <t>Stock-based compensation</t>
  </si>
  <si>
    <t>Capital expenditures</t>
  </si>
  <si>
    <t>Note 8 - Segment Information - Revenues from Countries That Are 10% Or More of Revenues (Details) - USD ($) $ in Thousands</t>
  </si>
  <si>
    <t>Revenue by location</t>
  </si>
  <si>
    <t>UNITED KINGDOM</t>
  </si>
  <si>
    <t>All Other European Countries [Member]</t>
  </si>
  <si>
    <t>Revenues are attributed to countries based on the location of the client.</t>
  </si>
  <si>
    <t>Note 8 - Segment Information - Long-lived Assets by Geographic Areas (Details) - USD ($) $ in Thousands</t>
  </si>
  <si>
    <t>Long-lived Assets(1)</t>
  </si>
  <si>
    <t>Long-lived Assets</t>
  </si>
  <si>
    <t>Long-lived assets consist of property, equipment and leasehold improvements, net of accumulated depreciation and amortization and exclude goodwill, intangible assets, deferred taxes and other assets.</t>
  </si>
  <si>
    <t>Note 9 - Business Combinations (Details Textual) $ in Millions</t>
  </si>
  <si>
    <t>Mar. 17, 2017USD ($)</t>
  </si>
  <si>
    <t>Nov. 08, 2016USD ($)</t>
  </si>
  <si>
    <t>BI-SAM Technologies [Member] | Customer Relationships [Member]</t>
  </si>
  <si>
    <t>Finite-Lived Intangible Asset, Useful Life</t>
  </si>
  <si>
    <t>16 years</t>
  </si>
  <si>
    <t>BI-SAM Technologies [Member] | Computer Software, Intangible Asset [Member]</t>
  </si>
  <si>
    <t>5 years</t>
  </si>
  <si>
    <t>BI-SAM Technologies [Member] | Trade Names [Member]</t>
  </si>
  <si>
    <t>4 years</t>
  </si>
  <si>
    <t>BI-SAM Technologies [Member] | Selling, General and Administrative Expenses [Member]</t>
  </si>
  <si>
    <t>Business Combination, Acquisition Related Costs</t>
  </si>
  <si>
    <t>Business Combination, Consideration Transferred, Total</t>
  </si>
  <si>
    <t>Vermilion Holdings Limited [Member] | Customer Relationships [Member]</t>
  </si>
  <si>
    <t>15 years</t>
  </si>
  <si>
    <t>Vermilion Holdings Limited [Member] | Computer Software, Intangible Asset [Member]</t>
  </si>
  <si>
    <t>6 years</t>
  </si>
  <si>
    <t>Vermilion Holdings Limited [Member] | Trade Names [Member]</t>
  </si>
  <si>
    <t>Vermilion Holdings Limited [Member] | Noncompete Agreements [Member]</t>
  </si>
  <si>
    <t>Vermilion Holdings Limited [Member] | Selling, General and Administrative Expenses [Member]</t>
  </si>
  <si>
    <t>BI-SAM Technologies [Member]</t>
  </si>
  <si>
    <t>Tangible Assets Acquired</t>
  </si>
  <si>
    <t>Finite-lived Intangible Assets Acquired</t>
  </si>
  <si>
    <t>Goodwill, Acquired During Period</t>
  </si>
  <si>
    <t>BI-SAM Technologies [Member] | Minimum [Member]</t>
  </si>
  <si>
    <t>Note 10 - Goodwill (Details Textual) $ in Thousands</t>
  </si>
  <si>
    <t>Note 10 - Goodwill - Changes in the Carrying Amount of Goodwill by Segment (Details) - USD ($) $ in Thousands</t>
  </si>
  <si>
    <t>Balance</t>
  </si>
  <si>
    <t>Acquisitions and other adjustments</t>
  </si>
  <si>
    <t>Foreign currency translations</t>
  </si>
  <si>
    <t>Note 11 - Intangible Assets (Details Textual) - USD ($) $ in Thousands</t>
  </si>
  <si>
    <t>Acquired Finite-lived Intangible Assets, Weighted Average Useful Life</t>
  </si>
  <si>
    <t>12 years 7 months 6 days</t>
  </si>
  <si>
    <t>Amortization of Intangible Assets, Total</t>
  </si>
  <si>
    <t>Note 11 - Intangible Assets - Identifiable Intangible Assets (Details) - USD ($) $ in Thousands</t>
  </si>
  <si>
    <t>Gross Carrying Amount</t>
  </si>
  <si>
    <t>Accumulated Amortization</t>
  </si>
  <si>
    <t>Net Carrying Amount</t>
  </si>
  <si>
    <t>Data Content [Member]</t>
  </si>
  <si>
    <t>Customer Relationships [Member]</t>
  </si>
  <si>
    <t>Computer Software, Intangible Asset [Member]</t>
  </si>
  <si>
    <t>Noncompete Agreements [Member]</t>
  </si>
  <si>
    <t>Trade Names [Member]</t>
  </si>
  <si>
    <t>Note 11 - Intangible Assets - Estimated Amortization Expense (Details) $ in Thousands</t>
  </si>
  <si>
    <t>2020</t>
  </si>
  <si>
    <t>2021</t>
  </si>
  <si>
    <t>2022</t>
  </si>
  <si>
    <t>2023</t>
  </si>
  <si>
    <t>2024</t>
  </si>
  <si>
    <t>Thereafter</t>
  </si>
  <si>
    <t>Note 12 - Property, Equipment and Leasehold Improvements (Details Textual) - USD ($) $ in Millions</t>
  </si>
  <si>
    <t>Depreciation, Total</t>
  </si>
  <si>
    <t>Note 12 - Property, Equipment and Leasehold Improvements - Property, Equipment and Leasehold Improvements (Details) - USD ($) $ in Thousands</t>
  </si>
  <si>
    <t>Property, equipment and leasehold improvements</t>
  </si>
  <si>
    <t>Less accumulated depreciation and amortization</t>
  </si>
  <si>
    <t>Leasehold Improvements [Member]</t>
  </si>
  <si>
    <t>Note 13 - Common Stock and Earnings Per Share (Details Textual) - USD ($) $ / shares in Units, $ in Millions</t>
  </si>
  <si>
    <t>May 17, 2019</t>
  </si>
  <si>
    <t>May 16, 2019</t>
  </si>
  <si>
    <t>Increase in Dividend Rate</t>
  </si>
  <si>
    <t>12.50%</t>
  </si>
  <si>
    <t>Common Stock, Dividends, Per Share, Cash Paid</t>
  </si>
  <si>
    <t>Share-based Payment Arrangement, Shares Withheld for Tax Withholding Obligation</t>
  </si>
  <si>
    <t>Payment, Tax Withholding, Share-based Payment Arrangement</t>
  </si>
  <si>
    <t>Share-based Payment Arrangement, Option [Member]</t>
  </si>
  <si>
    <t>Antidilutive Securities Excluded from Computation of Earnings Per Share, Amount</t>
  </si>
  <si>
    <t>Performance Shares [Member]</t>
  </si>
  <si>
    <t>Note 13 - Common Stock and Earnings Per Share - Shares of Common Stock Outstanding (Details) - shares</t>
  </si>
  <si>
    <t>Balance (in shares)</t>
  </si>
  <si>
    <t>Repurchase of common stock (in shares)</t>
  </si>
  <si>
    <t>Repurchase of Common Stock from Employees [Member]</t>
  </si>
  <si>
    <t>Share Repurchase Program [Member]</t>
  </si>
  <si>
    <t>For fiscal 2019, 2018 and 2017, the Company repurchased 31,644, 8,070 and 49,771 shares, or $7.2 million, $1.5 million and $7.8 million, of common stock, respectively, in settlement of employee tax withholding obligations due upon the vesting of restricted stock.</t>
  </si>
  <si>
    <t>Note 13 - Common Stock and Earnings Per Share - Weighted Average Shares Outstanding (Details) - USD ($) $ / shares in Units, $ in Thousands</t>
  </si>
  <si>
    <t>Income available to common stockholders, net income (numerator)</t>
  </si>
  <si>
    <t>Income available to common stockholders, per share amount (in dollars per share)</t>
  </si>
  <si>
    <t>Dilutive effect of stock options and restricted stock, weighted average common share (denominator) (in shares)</t>
  </si>
  <si>
    <t>Income available to common stockholders plus assumed conversions, net income (numerator)</t>
  </si>
  <si>
    <t>Diluted EPS(1) (in dollars per share)</t>
  </si>
  <si>
    <t>Diluted earnings per common share is calculated independently for each of the periods presented. Accordingly, the sum of the quarterly EPS amounts may not equal the total for the fiscal year.</t>
  </si>
  <si>
    <t>Note 14 - Stockholders' Equity (Details Textual) - USD ($) $ / shares in Units, $ in Thousands</t>
  </si>
  <si>
    <t>Jun. 24, 2019</t>
  </si>
  <si>
    <t>Jan. 31, 2018</t>
  </si>
  <si>
    <t>Preferred Stock, Shares Authorized</t>
  </si>
  <si>
    <t>Preferred Stock, Par or Stated Value Per Share</t>
  </si>
  <si>
    <t>Preferred Stock, Shares Outstanding, Ending Balance</t>
  </si>
  <si>
    <t>Preferred Stock, Shares Issued, Total</t>
  </si>
  <si>
    <t>Common Stock, Shares Authorized</t>
  </si>
  <si>
    <t>Common Stock, Par or Stated Value Per Share</t>
  </si>
  <si>
    <t>Common Stock, Shares, Issued, Total</t>
  </si>
  <si>
    <t>Treasury Stock, Shares, Retired</t>
  </si>
  <si>
    <t>Treasury Stock, Retired, Cost Method, Amount</t>
  </si>
  <si>
    <t>Treasury Stock, Shares, Ending Balance</t>
  </si>
  <si>
    <t>Treasury Stock, Shares, Acquired</t>
  </si>
  <si>
    <t>Treasury Stock, Value, Acquired, Cost Method</t>
  </si>
  <si>
    <t>Stock Repurchase Program, Increase in Authorized Amount</t>
  </si>
  <si>
    <t>Stock Repurchase Program, Remaining Authorized Repurchase Amount</t>
  </si>
  <si>
    <t>Restricted Stock [Member]</t>
  </si>
  <si>
    <t>Share-based Compensation Arrangement by Share-based Payment Award, Equity Instruments Other than Options, Vested in Period</t>
  </si>
  <si>
    <t>The 85,401 restricted stock awards that vested during fiscal 2019 were comprised of: 42,276 of awards relating to
restricted stock granted on November 1,2013 and 9,451 of awards relating to restricted stock granted on October 16,
2015, which vest at a rate of 20% annually upon the anniversary date of the grant, respectively, 18,691 of awards relating
to restricted stock granted on February 9, 2015, which vest 100% upon the four year anniversary date of the grant, 8,924
of awards relating to restricted stock granted on June 30, 2017, which vest 60% after three years and 40% after five years.
Additionally, there were 6,059 awards that vested related to other grants.</t>
  </si>
  <si>
    <t>The 26,599 restricted stock awards that vested during fiscal 2018 were comprised of: 9,765 of awards relating to
restricted stock granted on October 16, 2015 and 8,600 of awards relating to restricted stock granted on June 30, 2017
which vest at a rate of 20% annually upon the anniversary date of the grant, respectively. Additionally, 8,234 awards
vested related to other grants.</t>
  </si>
  <si>
    <t>The 132,194 restricted stock awards that vested during fiscal 2017 were comprised of: 73,522 of awards relating to
restricted stock granted on November 1, 2013, which cliff vested 60% after three years, 17,328 of awards relating to
restricted stock granted on October 16, 2015, which vested 20% annually upon the anniversary date of the grant and
30,162 of awards relating to restricted stock granted on October 16, 2015, which were modified to accelerate vest 100%
in conjunction with employee severance. Additionally, 11,182 awards vested related to other grants.</t>
  </si>
  <si>
    <t>Note 14 - Stockholders' Equity - Dividends Declared (Details) - USD ($) $ / shares in Units, $ in Thousands</t>
  </si>
  <si>
    <t>Dividends Per Share of Common Stock (in dollars per share)</t>
  </si>
  <si>
    <t>Record Date</t>
  </si>
  <si>
    <t>Aug. 30,
		2019</t>
  </si>
  <si>
    <t>May 31,
		2019</t>
  </si>
  <si>
    <t>Feb. 28,
		2019</t>
  </si>
  <si>
    <t>Nov. 30,
		2018</t>
  </si>
  <si>
    <t>Aug. 31,
		2018</t>
  </si>
  <si>
    <t>May 31,
		2018</t>
  </si>
  <si>
    <t>Feb. 28,
		2018</t>
  </si>
  <si>
    <t>Nov. 30,
		2017</t>
  </si>
  <si>
    <t>Total $ Amount</t>
  </si>
  <si>
    <t>Payment Date</t>
  </si>
  <si>
    <t>Sep. 19,
		2019</t>
  </si>
  <si>
    <t>Jun. 18,
		2019</t>
  </si>
  <si>
    <t>Mar. 19,
		2019</t>
  </si>
  <si>
    <t>Dec. 18,
		2018</t>
  </si>
  <si>
    <t>Sep. 18,
		2018</t>
  </si>
  <si>
    <t>Jun. 19,
		2018</t>
  </si>
  <si>
    <t>Mar. 20,
		2018</t>
  </si>
  <si>
    <t>Dec. 19,
		2017</t>
  </si>
  <si>
    <t>Note 15 - Employee Stock Option and Retirement Plans (Details Textual) - USD ($)</t>
  </si>
  <si>
    <t>Dec. 19, 2017</t>
  </si>
  <si>
    <t>Jun. 30, 2017</t>
  </si>
  <si>
    <t>Oct. 16, 2015</t>
  </si>
  <si>
    <t>Feb. 09, 2015</t>
  </si>
  <si>
    <t>Nov. 01, 2013</t>
  </si>
  <si>
    <t>May 31, 2017</t>
  </si>
  <si>
    <t>Feb. 28, 2017</t>
  </si>
  <si>
    <t>Nov. 30, 2016</t>
  </si>
  <si>
    <t>Aug. 30, 2019</t>
  </si>
  <si>
    <t>Aug. 30, 2018</t>
  </si>
  <si>
    <t>Aug. 30, 2017</t>
  </si>
  <si>
    <t>Aug. 31, 2016</t>
  </si>
  <si>
    <t>Share-based Compensation Arrangement by Share-based Payment Award, Options, Outstanding, Number, Ending Balance</t>
  </si>
  <si>
    <t>Share-based Compensation Arrangement by Share-based Payment Award, Options, Outstanding, Weighted Average Exercise Price, Ending Balance</t>
  </si>
  <si>
    <t>Share-based Payment Arrangement, Nonvested Award, Cost Not yet Recognized, Amount, Total</t>
  </si>
  <si>
    <t>Share-based Payment Arrangement, Nonvested Award, Cost Not yet Recognized, Period for Recognition</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Intrinsic Value</t>
  </si>
  <si>
    <t>Share Price</t>
  </si>
  <si>
    <t>Share-based Payment Arrangement, Expense</t>
  </si>
  <si>
    <t>Share-based Compensation Arrangement by Share-based Payment Award, Purchase Price of Common Stock, Percent</t>
  </si>
  <si>
    <t>85.00%</t>
  </si>
  <si>
    <t>Share-based Compensation Arrangement by Share-based Payment Award, Maximum Employee Subscription Rate</t>
  </si>
  <si>
    <t>10.00%</t>
  </si>
  <si>
    <t>Share-based Compensation Arrangement by Share-based Payment Award, Maximum Contribution Limit</t>
  </si>
  <si>
    <t>Stock Issued During Period, Shares, Employee Stock Purchase Plans</t>
  </si>
  <si>
    <t>Stock Issued During Period Employee Stock Purchase Plans Weighted Average Price Per Share</t>
  </si>
  <si>
    <t>Common Stock, Capital Shares Reserved for Future Issuance</t>
  </si>
  <si>
    <t>Defined Contribution Plan, Maximum Annual Contributions Per Employee, Percent</t>
  </si>
  <si>
    <t>60.00%</t>
  </si>
  <si>
    <t>Defined Contribution Plan, Employer Matching Contribution, Percent of Employees' Gross Pay</t>
  </si>
  <si>
    <t>4.00%</t>
  </si>
  <si>
    <t>Defined Contribution Plan, Employer Matching Contribution, Vesting Period</t>
  </si>
  <si>
    <t>Defined Contribution Plan, Employer Discretionary Contribution Amount</t>
  </si>
  <si>
    <t>Share-based Payment Arrangement, Option [Member] | LTIP [Member]</t>
  </si>
  <si>
    <t>Share-based Compensation Arrangement by Share-based Payment Award, Award Vesting Period</t>
  </si>
  <si>
    <t>Share-based Compensation Arrangement by Share-based Payment Award, Options, Exercisable, Weighted Average Remaining Contractual Term</t>
  </si>
  <si>
    <t>5 years 3 months 18 days</t>
  </si>
  <si>
    <t>5 years 7 months 6 days</t>
  </si>
  <si>
    <t>Share-based Compensation Arrangement by Share-based Payment Award, Options, Exercises in Period, Intrinsic Value</t>
  </si>
  <si>
    <t>Share-based Payment Arrangement, Option [Member] | LTIP [Member] | Maximum [Member]</t>
  </si>
  <si>
    <t>Share-based Compensation Arrangement by Share-based Payment Award, Expiration Period</t>
  </si>
  <si>
    <t>10 years</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Nonvested, Number, Ending Balance</t>
  </si>
  <si>
    <t>Restricted Stock [Member] | LTIP [Member]</t>
  </si>
  <si>
    <t>3 years 1 month 6 days</t>
  </si>
  <si>
    <t>Share-based Compensation Arrangement by Share-based Payment Award, Equity Instruments Other than Options, Share Equivalent</t>
  </si>
  <si>
    <t>Restricted Stock [Member] | LTIP [Member] | Market Research Business [Member]</t>
  </si>
  <si>
    <t>Restricted Stock [Member] | LTIP [Member] | Disposal Group, Disposed of by Sale, Not Discontinued Operations [Member]</t>
  </si>
  <si>
    <t>Restricted Stock [Member] | LTIP [Member] | Share-based Payment Arrangement, Tranche One [Member]</t>
  </si>
  <si>
    <t>Share-based Compensation Arrangement by Share-based Payment Award, Award Vesting Rights, Percentage</t>
  </si>
  <si>
    <t>20.00%</t>
  </si>
  <si>
    <t>100.00%</t>
  </si>
  <si>
    <t>Restricted Stock [Member] | LTIP [Member] | Share-based Payment Arrangement, Tranche Two [Member]</t>
  </si>
  <si>
    <t>Restricted Stock [Member] | LTIP [Member] | Share-based Payment Arrangement, Tranche Three [Member]</t>
  </si>
  <si>
    <t>40.00%</t>
  </si>
  <si>
    <t>Restricted Stock [Member] | LTIP [Member] | Share-based Payment Arrangement, Tranche Four [Member]</t>
  </si>
  <si>
    <t>Performance Shares [Member] | BI-SAM Technologies [Member]</t>
  </si>
  <si>
    <t>Performance Shares [Member] | BI-SAM Technologies [Member] | Share-based Payment Arrangement, Tranche One [Member]</t>
  </si>
  <si>
    <t>Performance Shares [Member] | BI-SAM Technologies [Member] | Share-based Payment Arrangement, Tranche Two [Member]</t>
  </si>
  <si>
    <t>Note 15 - Employee Stock Option and Retirement Plans - Summary of Stock Option Activity (Details) - $ / shares</t>
  </si>
  <si>
    <t>Balance, weighted average price per share (in dollars per share)</t>
  </si>
  <si>
    <t>Granted (in shares)</t>
  </si>
  <si>
    <t>Granted, weighted average price per share (in dollars per share)</t>
  </si>
  <si>
    <t>Exercised (in shares)</t>
  </si>
  <si>
    <t>Exercised, weighted average price per share (in dollars per share)</t>
  </si>
  <si>
    <t>Forfeited (in shares)</t>
  </si>
  <si>
    <t>Forfeited, weighted average price per share (in dollars per share)</t>
  </si>
  <si>
    <t>Non Performance Based [Member]</t>
  </si>
  <si>
    <t>Non-Employee Director Grant [Member]</t>
  </si>
  <si>
    <t>Note 15 - Employee Stock Option and Retirement Plans - Exercise Price Ranges of Outstanding and Exercisable Options (Details) $ / shares in Units, shares in Thousands, $ in Thousands</t>
  </si>
  <si>
    <t>Aug. 31, 2019USD ($)$ / sharesshares</t>
  </si>
  <si>
    <t>Number Outstanding (in shares) | shares</t>
  </si>
  <si>
    <t>Outstanding Aggregate Intrinsic Value | $</t>
  </si>
  <si>
    <t>Exercisable Number Exercisable (in shares) | shares</t>
  </si>
  <si>
    <t>Exercisable Aggregate Intrinsic Value | $</t>
  </si>
  <si>
    <t>Range 1 [Member]</t>
  </si>
  <si>
    <t>Range of Exercise Prices Per Share, Lower Limit (in dollars per share)</t>
  </si>
  <si>
    <t>Range of Exercise Prices Per Share, Upper Limit (in dollars per share)</t>
  </si>
  <si>
    <t>Outstanding Weighted Average Remaining Years of Contractual Life (Year)</t>
  </si>
  <si>
    <t>2 years 11 months 23 days</t>
  </si>
  <si>
    <t>Outstanding Weighted Average Exercise Price Per Share (in dollars per share)</t>
  </si>
  <si>
    <t>Exercisable Weighted Average Exercise Price Per Share (in dollars per share)</t>
  </si>
  <si>
    <t>Range 2 [Member]</t>
  </si>
  <si>
    <t>2 years 10 months 20 days</t>
  </si>
  <si>
    <t>Range 3 [Member]</t>
  </si>
  <si>
    <t>5 years 3 days</t>
  </si>
  <si>
    <t>Range 4 [Member]</t>
  </si>
  <si>
    <t>7 years 1 month 13 days</t>
  </si>
  <si>
    <t>Range 5 [Member]</t>
  </si>
  <si>
    <t>6 years 1 month 2 days</t>
  </si>
  <si>
    <t>Range 6 [Member]</t>
  </si>
  <si>
    <t>6 years 2 months 15 days</t>
  </si>
  <si>
    <t>Range 7 [Member]</t>
  </si>
  <si>
    <t>8 years 2 months 15 days</t>
  </si>
  <si>
    <t>Range 8 [Member]</t>
  </si>
  <si>
    <t>9 years 2 months 4 days</t>
  </si>
  <si>
    <t>Note 15 - Employee Stock Option and Retirement Plans - Stock Options Outstanding and Exercisable (Details) - $ / shares shares in Thousands</t>
  </si>
  <si>
    <t>Outstanding at fiscal year end (in shares)</t>
  </si>
  <si>
    <t>Outstanding at fiscal year end (in dollars per share)</t>
  </si>
  <si>
    <t>Exercisable at fiscal year end (in shares)</t>
  </si>
  <si>
    <t>Exercisable at fiscal year end (in dollars per share)</t>
  </si>
  <si>
    <t>Note 15 - Employee Stock Option and Retirement Plans - Summary of Restricted Stock Award (Details) - Restricted Stock [Member] - $ / shares</t>
  </si>
  <si>
    <t>Restricted stock balance (in shares)</t>
  </si>
  <si>
    <t>Restricted stock balance, weighted average grant date fair value (in dollars per share)</t>
  </si>
  <si>
    <t>Restricted stock granted (in shares)</t>
  </si>
  <si>
    <t>Restricted stock granted, weighted average grant date fair value (in dollars per share)</t>
  </si>
  <si>
    <t>Restricted stock vested (in shares)</t>
  </si>
  <si>
    <t>Restricted stock vested, weighted average grant date fair value (in dollars per share)</t>
  </si>
  <si>
    <t>Restricted stock canceled/forfeited (in shares)</t>
  </si>
  <si>
    <t>Restricted stock canceled/ forfeited, weighted average grant date fair value (in dollars per share)</t>
  </si>
  <si>
    <t>Note 15 - Employee Stock Option and Retirement Plans - Summary of Share-based Awards Available for Grant (Details) - shares</t>
  </si>
  <si>
    <t>LTIP [Member]</t>
  </si>
  <si>
    <t>Share-based awards canceled/forfeited (in shares)</t>
  </si>
  <si>
    <t>Increase in the number of shares available for issuance (in shares)</t>
  </si>
  <si>
    <t>LTIP [Member] | Non Performance Based [Member]</t>
  </si>
  <si>
    <t>LTIP [Member] | Performance Shares [Member]</t>
  </si>
  <si>
    <t>LTIP [Member] | Non-Employee Director Grant [Member]</t>
  </si>
  <si>
    <t>LTIP [Member] | Restricted Stock [Member]</t>
  </si>
  <si>
    <t>Director Plan [Member]</t>
  </si>
  <si>
    <t>Director Plan [Member] | Non Performance Based [Member]</t>
  </si>
  <si>
    <t>Director Plan [Member] | Performance Shares [Member]</t>
  </si>
  <si>
    <t>Director Plan [Member] | Non-Employee Director Grant [Member]</t>
  </si>
  <si>
    <t>Director Plan [Member] | Restricted Stock [Member]</t>
  </si>
  <si>
    <t>Under the Company's Option Plan, for each restricted stock award canceled/forfeited, an equivalent of 2.5 shares is added back to the available share-based awards balance.</t>
  </si>
  <si>
    <t>Each restricted stock award granted is equivalent to 2.5 shares granted under the Company's Option Plan.</t>
  </si>
  <si>
    <t>Note 16 - Stock-based Compensation (Details Textual) - USD ($) $ / shares in Units, $ in Thousands</t>
  </si>
  <si>
    <t>Jan. 15, 2019</t>
  </si>
  <si>
    <t>Jan. 12, 2018</t>
  </si>
  <si>
    <t>Jan. 13, 2017</t>
  </si>
  <si>
    <t>Share-based Payment Arrangement, Amount Capitalized</t>
  </si>
  <si>
    <t>Share-based Compensation Arrangement by Share-based Payment Award, Options, Grants in Period, Weighted Average Grant Date Fair Value</t>
  </si>
  <si>
    <t>Share-based Compensation Arrangement by Share-based Payment Award, Number of Shares Available for Grant</t>
  </si>
  <si>
    <t>Director Plan [Member] | Malcolm Frank [Member]</t>
  </si>
  <si>
    <t>Performance Based [Member]</t>
  </si>
  <si>
    <t>Note 16 - Stock-based Compensation - Summary of Stock Option Weighted Average Assumptions of Employee Stock Options (Details) - $ / shares</t>
  </si>
  <si>
    <t>Dividend yield</t>
  </si>
  <si>
    <t>1.15%</t>
  </si>
  <si>
    <t>1.32%</t>
  </si>
  <si>
    <t>1.18%</t>
  </si>
  <si>
    <t>Weighted average estimated fair value (in dollars per share)</t>
  </si>
  <si>
    <t>Fair value as a percentage of exercise price</t>
  </si>
  <si>
    <t>25.50%</t>
  </si>
  <si>
    <t>25.40%</t>
  </si>
  <si>
    <t>25.90%</t>
  </si>
  <si>
    <t>Minimum [Member]</t>
  </si>
  <si>
    <t>Term structure of risk-free interest rate</t>
  </si>
  <si>
    <t>1.28%</t>
  </si>
  <si>
    <t>0.07%</t>
  </si>
  <si>
    <t>Expected life (years) (Year)</t>
  </si>
  <si>
    <t>7 years 1 month 6 days</t>
  </si>
  <si>
    <t>7 years 4 months 24 days</t>
  </si>
  <si>
    <t>Term structure of volatility</t>
  </si>
  <si>
    <t>18.00%</t>
  </si>
  <si>
    <t>19.00%</t>
  </si>
  <si>
    <t>21.00%</t>
  </si>
  <si>
    <t>Maximum [Member]</t>
  </si>
  <si>
    <t>3.14%</t>
  </si>
  <si>
    <t>2.41%</t>
  </si>
  <si>
    <t>2.09%</t>
  </si>
  <si>
    <t>8 years 1 month 6 days</t>
  </si>
  <si>
    <t>29.00%</t>
  </si>
  <si>
    <t>30.00%</t>
  </si>
  <si>
    <t>Note 16 - Stock-based Compensation - Summary of Stock Option Weighted Average Assumptions of Non-employee Director Stock Options (Details)</t>
  </si>
  <si>
    <t>Non Employee Directors Stock Option Plan [Member] | Share-based Payment Arrangement, Option [Member]</t>
  </si>
  <si>
    <t>Risk-free interest rate</t>
  </si>
  <si>
    <t>2.51%</t>
  </si>
  <si>
    <t>2.34%</t>
  </si>
  <si>
    <t>1.95%</t>
  </si>
  <si>
    <t>Expected life (Year)</t>
  </si>
  <si>
    <t>5 years 4 months 24 days</t>
  </si>
  <si>
    <t>Expected volatility</t>
  </si>
  <si>
    <t>20.50%</t>
  </si>
  <si>
    <t>19.70%</t>
  </si>
  <si>
    <t>22.70%</t>
  </si>
  <si>
    <t>1.17%</t>
  </si>
  <si>
    <t>1.16%</t>
  </si>
  <si>
    <t>1.24%</t>
  </si>
  <si>
    <t>Note 16 - Stock-based Compensation - Summary of Stock Option Weighted Average Assumptions, Employee Stock Purchase Plan (Details)</t>
  </si>
  <si>
    <t>2.33%</t>
  </si>
  <si>
    <t>1.55%</t>
  </si>
  <si>
    <t>0.69%</t>
  </si>
  <si>
    <t>3 months</t>
  </si>
  <si>
    <t>10.89%</t>
  </si>
  <si>
    <t>10.19%</t>
  </si>
  <si>
    <t>8.60%</t>
  </si>
  <si>
    <t>1.12%</t>
  </si>
  <si>
    <t>1.27%</t>
  </si>
  <si>
    <t>1.25%</t>
  </si>
  <si>
    <t>Note 17 - Income Taxes (Details Textual) - USD ($) $ in Thousands</t>
  </si>
  <si>
    <t>9 Months Ended</t>
  </si>
  <si>
    <t>Dec. 31, 2018</t>
  </si>
  <si>
    <t>Dec. 31, 2017</t>
  </si>
  <si>
    <t>Effective Income Tax Rate Reconciliation, Tax Expense (Benefit), Share-based Payment Arrangement, Amount</t>
  </si>
  <si>
    <t>Income Tax Expense (Benefit), Continuing Operations, Transition Tax</t>
  </si>
  <si>
    <t>Effective Income Tax Rate Reconciliation, Operational Realignment, Basis Point</t>
  </si>
  <si>
    <t>2.00%</t>
  </si>
  <si>
    <t>Income Tax Expense (Benefit), Total</t>
  </si>
  <si>
    <t>Percentage Change in Total Provision for Income Taxes</t>
  </si>
  <si>
    <t>18.40%</t>
  </si>
  <si>
    <t>Tax Cuts and Jobs Act, Transition Tax for Accumulated Foreign Earnings, Income Tax Expense</t>
  </si>
  <si>
    <t>Effective Income Tax Rate Reconciliation, at Federal Statutory Income Tax Rate, Percent</t>
  </si>
  <si>
    <t>25.70%</t>
  </si>
  <si>
    <t>35.00%</t>
  </si>
  <si>
    <t>Income Tax Expense (Benefit), Continuing Operations, Adjustment of Deferred Tax (Asset) Liability</t>
  </si>
  <si>
    <t>Note 17 - Income Taxes - Provision for Income Taxes (Details) - USD ($) $ in Thousands</t>
  </si>
  <si>
    <t>U.S. operations</t>
  </si>
  <si>
    <t>Non-U.S. operations</t>
  </si>
  <si>
    <t>Total provision for income taxes</t>
  </si>
  <si>
    <t>Effective tax rate</t>
  </si>
  <si>
    <t>16.40%</t>
  </si>
  <si>
    <t>24.10%</t>
  </si>
  <si>
    <t>Note 17 - Income Taxes - Components of the Provision for Income Taxes (Details) - USD ($) $ in Thousands</t>
  </si>
  <si>
    <t>Current</t>
  </si>
  <si>
    <t>U.S. federal</t>
  </si>
  <si>
    <t>U.S. state and local</t>
  </si>
  <si>
    <t>Non-U.S.</t>
  </si>
  <si>
    <t>Total current taxes</t>
  </si>
  <si>
    <t>Deferred</t>
  </si>
  <si>
    <t>Total deferred taxes</t>
  </si>
  <si>
    <t>Note 17 - Income Taxes - Percentage of Income Before Income Taxes (Details)</t>
  </si>
  <si>
    <t>Tax at U.S. Federal statutory tax rate</t>
  </si>
  <si>
    <t>Increase (decrease) in taxes resulting from:</t>
  </si>
  <si>
    <t>State and local taxes, net of U.S. federal income tax benefit</t>
  </si>
  <si>
    <t>2.90%</t>
  </si>
  <si>
    <t>1.80%</t>
  </si>
  <si>
    <t>Foreign income at other than U.S. rates</t>
  </si>
  <si>
    <t>(1.40%)</t>
  </si>
  <si>
    <t>(3.20%)</t>
  </si>
  <si>
    <t>(7.00%)</t>
  </si>
  <si>
    <t>Foreign derived intangible income deduction</t>
  </si>
  <si>
    <t>(1.70%)</t>
  </si>
  <si>
    <t>0.00%</t>
  </si>
  <si>
    <t>Domestic production activities deduction</t>
  </si>
  <si>
    <t>(1.60%)</t>
  </si>
  <si>
    <t>(2.10%)</t>
  </si>
  <si>
    <t>Income tax benefits from R&amp;D tax credits</t>
  </si>
  <si>
    <t>(3.50%)</t>
  </si>
  <si>
    <t>(3.70%)</t>
  </si>
  <si>
    <t>(3.30%)</t>
  </si>
  <si>
    <t>Income tax benefits from foreign tax credits</t>
  </si>
  <si>
    <t>(0.30%)</t>
  </si>
  <si>
    <t>Share-based payments(1)</t>
  </si>
  <si>
    <t>(2.70%)</t>
  </si>
  <si>
    <t>One-time transition tax from TCJA</t>
  </si>
  <si>
    <t>(0.40%)</t>
  </si>
  <si>
    <t>6.60%</t>
  </si>
  <si>
    <t>1.60%</t>
  </si>
  <si>
    <t>0.10%</t>
  </si>
  <si>
    <t>0.90%</t>
  </si>
  <si>
    <t>Includes a 200 basis point benefit as a result of FactSet's global realignment. Effective September 1, 2016, FactSet realigned certain aspects of its global operations from FactSet Research Systems Inc., its U.S. parent company, to FactSet UK Limited, a U.K. operating company, to better position the Company to serve its growing client base outside the U.S. This realignment allows the Company to further implement strategic corporate objectives and helps achieve operational and financial efficiencies, while complementing FactSet's increasing global growth and reach.</t>
  </si>
  <si>
    <t>During the first quarter of fiscal 2018, FactSet adopted an accounting standard that requires all excess tax benefits or deficiencies related to share-based payments to be reported within the consolidated statement of income that were previously reported within equity. The adoption of this standard resulted in the recognition of $9.5 million of excess tax benefits to FactSet's provision for income taxes during fiscal 2018.</t>
  </si>
  <si>
    <t>The enactment of the TCJA resulted in a one-time transition tax expense of $23.2 million during the second quarter of fiscal 2018.</t>
  </si>
  <si>
    <t>Note 17 - Income Taxes - Significant Components of Deferred Tax Assets and Liabilities (Details) - USD ($) $ in Thousands</t>
  </si>
  <si>
    <t>Deferred tax assets:</t>
  </si>
  <si>
    <t>Receivable reserve</t>
  </si>
  <si>
    <t>Depreciation on property, equipment and leasehold improvements</t>
  </si>
  <si>
    <t>Deferred rent</t>
  </si>
  <si>
    <t>Purchased intangible assets, including acquired technology</t>
  </si>
  <si>
    <t>Other</t>
  </si>
  <si>
    <t>Total deferred tax assets</t>
  </si>
  <si>
    <t>Deferred tax liabilities:</t>
  </si>
  <si>
    <t>Total deferred tax liabilities</t>
  </si>
  <si>
    <t>Note 17 - Income Taxes - Reconciliation of Unrecognized Tax Benefits (Details) - USD ($) $ in Thousands</t>
  </si>
  <si>
    <t>Unrecognized income tax benefits</t>
  </si>
  <si>
    <t>Additions based on tax positions related to the current year</t>
  </si>
  <si>
    <t>Additions for tax positions of prior years</t>
  </si>
  <si>
    <t>Statute of limitations lapse</t>
  </si>
  <si>
    <t>Reductions from settlements with Taxing Authorities</t>
  </si>
  <si>
    <t>Note 17 - Income Taxes - Major Tax Jurisdictions in Which the Company and Affiliates Operate and the Earliest Tax Year Subject to Examination (Details)</t>
  </si>
  <si>
    <t>Domestic Tax Authority [Member] | Internal Revenue Service (IRS) [Member]</t>
  </si>
  <si>
    <t>Open tax years</t>
  </si>
  <si>
    <t>2016</t>
  </si>
  <si>
    <t>State and Local Jurisdiction [Member]</t>
  </si>
  <si>
    <t>Foreign Tax Authority [Member] | Her Majesty's Revenue and Customs (HMRC) [Member]</t>
  </si>
  <si>
    <t>2017</t>
  </si>
  <si>
    <t>Foreign Tax Authority [Member] | Ministry of the Economy, Finance and Industry, France [Member]</t>
  </si>
  <si>
    <t>Foreign Tax Authority [Member] | Federal Ministry of Finance, Germany [Member]</t>
  </si>
  <si>
    <t>Note 18 - Debt (Details Textual) - USD ($) $ in Thousands</t>
  </si>
  <si>
    <t>Mar. 17, 2017</t>
  </si>
  <si>
    <t>Mar. 31, 2019</t>
  </si>
  <si>
    <t>Mar. 29, 2019</t>
  </si>
  <si>
    <t>Long-term Debt, Total</t>
  </si>
  <si>
    <t>Interest Expense, Debt, Total</t>
  </si>
  <si>
    <t>Weighted Average [Member]</t>
  </si>
  <si>
    <t>Line of Credit Facility, Interest Rate at Period End</t>
  </si>
  <si>
    <t>3.35%</t>
  </si>
  <si>
    <t>2.69%</t>
  </si>
  <si>
    <t>London Interbank Offered Rate (LIBOR) [Member]</t>
  </si>
  <si>
    <t>Debt Instrument, Basis Spread on Variable Rate</t>
  </si>
  <si>
    <t>0.875%</t>
  </si>
  <si>
    <t>The 2019 Revolving Credit Facility [Member] | PNC Bank, National Associations [Member]</t>
  </si>
  <si>
    <t>Line of Credit Facility, Maximum Borrowing Capacity</t>
  </si>
  <si>
    <t>Line of Credit Facility, Maximum Amount Of Additional Borrowings</t>
  </si>
  <si>
    <t>Line of Credit Facility, Minimum Borrowing Amount Required for Additional Borrowings</t>
  </si>
  <si>
    <t>Long-term Line of Credit, Total</t>
  </si>
  <si>
    <t>Line of Credit Facility, Commitment Fee Percentage</t>
  </si>
  <si>
    <t>Debt Issuance Costs, Net, Total</t>
  </si>
  <si>
    <t>Long-term Debt, Gross</t>
  </si>
  <si>
    <t>The 2019 Revolving Credit Facility [Member] | PNC Bank, National Associations [Member] | London Interbank Offered Rate (LIBOR) [Member]</t>
  </si>
  <si>
    <t>The 2017 Revolving Credit Facility [Member] | PNC Bank, National Associations [Member]</t>
  </si>
  <si>
    <t>The 2017 Revolving Credit Facility [Member] | PNC Bank, National Associations [Member] | London Interbank Offered Rate (LIBOR) [Member]</t>
  </si>
  <si>
    <t>1.00%</t>
  </si>
  <si>
    <t>Note 18 - Debt - Debt Obligations (Details) - USD ($) $ in Thousands</t>
  </si>
  <si>
    <t>The 2017 Revolving Credit Facility [Member]</t>
  </si>
  <si>
    <t>The 2019 Revolving Credit Facility [Member]</t>
  </si>
  <si>
    <t>Note 19 - Commitments and Contingencies (Details Textual) $ in Thousands</t>
  </si>
  <si>
    <t>Aug. 31, 2019USD ($)ft²</t>
  </si>
  <si>
    <t>Area of Real Estate Property | ft²</t>
  </si>
  <si>
    <t>Operating Leases, Rent Expense, Total</t>
  </si>
  <si>
    <t>Other Liabilities, Noncurrent, Total</t>
  </si>
  <si>
    <t>Letters of Credit Outstanding, Amount</t>
  </si>
  <si>
    <t>Purchase Commitment, Remaining Minimum Amount Committed</t>
  </si>
  <si>
    <t>Deferred Rent [Member]</t>
  </si>
  <si>
    <t>Other Liabilities, Total</t>
  </si>
  <si>
    <t>Note 19 - Commitments and Contingencies - Future Minimum Lease Commitments (Details) $ in Thousands</t>
  </si>
  <si>
    <t>Note 20 - Risks and Concentrations of Credit Risk (Details Textual) $ in Millions</t>
  </si>
  <si>
    <t>Investments and Cash, Total</t>
  </si>
  <si>
    <t>Subscription Revenue [Member]</t>
  </si>
  <si>
    <t>Concentration Risk, Percentage</t>
  </si>
  <si>
    <t>3.00%</t>
  </si>
  <si>
    <t>Data Costs [Member] | Supplier Concentration Risk [Member]</t>
  </si>
  <si>
    <t>11.00%</t>
  </si>
  <si>
    <t>Number of Vendors</t>
  </si>
  <si>
    <t>Revolving Credit Facility [Member] | The Loan [Member]</t>
  </si>
  <si>
    <t>Hypothetical Basis Point Change, LIBOR Rate</t>
  </si>
  <si>
    <t>0.25%</t>
  </si>
  <si>
    <t>Change in Annual Interest Expense</t>
  </si>
  <si>
    <t>Note 21 - Unaudited Quarterly Financial Data - Unaudited Quarterly Results (Details) - USD ($)</t>
  </si>
  <si>
    <t>Schedule II - Valuation and Qualifying Accounts - Allowance for Trade Receivables (Details) - USD ($) $ in Thousands</t>
  </si>
  <si>
    <t>Balance at Beginning of Year</t>
  </si>
  <si>
    <t>Charged to Expense/Against Revenue</t>
  </si>
  <si>
    <t>Write-offs, Net of Recoveries</t>
  </si>
  <si>
    <t>Balance at End of Year</t>
  </si>
  <si>
    <t>Additions to the receivable reserve for doubtful accounts are charged to bad debt expense. Additions to the receivable reserve for billing adjustments are charged against revenues.</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_(&quot;£ &quot;#,##0.0_);_(&quot;£ &quot;(#,##0.0)" numFmtId="167"/>
    <numFmt formatCode="_(&quot;₱ &quot;#,##0.0_);_(&quot;₱ &quot;(#,##0.0)" numFmtId="168"/>
    <numFmt formatCode="_(&quot;₨ &quot;#,##0.0_);_(&quot;₨ &quot;(#,##0.0)" numFmtId="169"/>
    <numFmt formatCode="_(&quot;€ &quot;#,##0.0_);_(&quot;€ &quot;(#,##0.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49"/>
    <col customWidth="1" max="2" min="2" width="29"/>
    <col customWidth="1" max="3" min="3" width="20"/>
    <col customWidth="1" max="4" min="4" width="21"/>
    <col customWidth="1" max="5" min="5" width="14"/>
  </cols>
  <sheetData>
    <row r="1" spans="1:5">
      <c r="A1" s="1" t="s">
        <v>0</v>
      </c>
      <c r="B1" s="2" t="s">
        <v>1</v>
      </c>
    </row>
    <row r="2" spans="1:5">
      <c r="B2" s="2" t="s">
        <v>2</v>
      </c>
      <c r="C2" s="2" t="s">
        <v>3</v>
      </c>
      <c r="D2" s="2" t="s">
        <v>4</v>
      </c>
      <c r="E2" s="2" t="s">
        <v>5</v>
      </c>
    </row>
    <row r="3" spans="1:5">
      <c r="A3" s="3" t="s">
        <v>6</v>
      </c>
    </row>
    <row r="4" spans="1:5">
      <c r="A4" s="4" t="s">
        <v>7</v>
      </c>
      <c r="B4" s="4" t="s">
        <v>8</v>
      </c>
    </row>
    <row r="5" spans="1:5">
      <c r="A5" s="4" t="s">
        <v>9</v>
      </c>
      <c r="B5" s="4" t="s">
        <v>10</v>
      </c>
    </row>
    <row r="6" spans="1:5">
      <c r="A6" s="4" t="s">
        <v>11</v>
      </c>
      <c r="B6" s="4" t="s">
        <v>12</v>
      </c>
    </row>
    <row r="7" spans="1:5">
      <c r="A7" s="4" t="s">
        <v>13</v>
      </c>
      <c r="B7" s="4" t="s">
        <v>14</v>
      </c>
    </row>
    <row r="8" spans="1:5">
      <c r="A8" s="4" t="s">
        <v>15</v>
      </c>
      <c r="B8" s="4" t="s">
        <v>16</v>
      </c>
    </row>
    <row r="9" spans="1:5">
      <c r="A9" s="4" t="s">
        <v>17</v>
      </c>
      <c r="B9" s="4" t="s">
        <v>18</v>
      </c>
    </row>
    <row r="10" spans="1:5">
      <c r="A10" s="4" t="s">
        <v>19</v>
      </c>
      <c r="B10" s="4" t="s">
        <v>20</v>
      </c>
    </row>
    <row r="11" spans="1:5">
      <c r="A11" s="4" t="s">
        <v>21</v>
      </c>
      <c r="B11" s="4" t="s">
        <v>22</v>
      </c>
    </row>
    <row r="12" spans="1:5">
      <c r="A12" s="4" t="s">
        <v>23</v>
      </c>
      <c r="B12" s="4" t="s">
        <v>24</v>
      </c>
    </row>
    <row r="13" spans="1:5">
      <c r="A13" s="4" t="s">
        <v>25</v>
      </c>
      <c r="B13" s="4" t="s">
        <v>12</v>
      </c>
    </row>
    <row r="14" spans="1:5">
      <c r="A14" s="4" t="s">
        <v>26</v>
      </c>
      <c r="B14" s="4" t="s">
        <v>27</v>
      </c>
    </row>
    <row r="15" spans="1:5">
      <c r="A15" s="4" t="s">
        <v>28</v>
      </c>
      <c r="B15" s="4" t="s">
        <v>29</v>
      </c>
    </row>
    <row r="16" spans="1:5">
      <c r="A16" s="4" t="s">
        <v>30</v>
      </c>
      <c r="B16" s="4" t="s">
        <v>31</v>
      </c>
    </row>
    <row r="17" spans="1:5">
      <c r="A17" s="4" t="s">
        <v>32</v>
      </c>
      <c r="B17" s="4" t="s">
        <v>33</v>
      </c>
    </row>
    <row r="18" spans="1:5">
      <c r="A18" s="4" t="s">
        <v>34</v>
      </c>
      <c r="B18" s="4" t="s">
        <v>35</v>
      </c>
    </row>
    <row r="19" spans="1:5">
      <c r="A19" s="4" t="s">
        <v>36</v>
      </c>
      <c r="B19" s="4" t="s">
        <v>37</v>
      </c>
    </row>
    <row r="20" spans="1:5">
      <c r="A20" s="4" t="s">
        <v>38</v>
      </c>
      <c r="B20" s="4" t="s">
        <v>39</v>
      </c>
    </row>
    <row r="21" spans="1:5">
      <c r="A21" s="4" t="s">
        <v>40</v>
      </c>
      <c r="B21" s="4" t="s">
        <v>41</v>
      </c>
    </row>
    <row r="22" spans="1:5">
      <c r="A22" s="4" t="s">
        <v>42</v>
      </c>
      <c r="B22" s="4" t="s">
        <v>43</v>
      </c>
    </row>
    <row r="23" spans="1:5">
      <c r="A23" s="4" t="s">
        <v>44</v>
      </c>
      <c r="B23" s="4" t="s">
        <v>45</v>
      </c>
    </row>
    <row r="24" spans="1:5">
      <c r="A24" s="4" t="s">
        <v>46</v>
      </c>
      <c r="B24" s="4" t="s">
        <v>47</v>
      </c>
    </row>
    <row r="25" spans="1:5">
      <c r="A25" s="4" t="s">
        <v>48</v>
      </c>
      <c r="B25" s="4" t="s">
        <v>49</v>
      </c>
    </row>
    <row r="26" spans="1:5">
      <c r="A26" s="4" t="s">
        <v>50</v>
      </c>
      <c r="B26" s="4" t="s">
        <v>51</v>
      </c>
    </row>
    <row r="27" spans="1:5">
      <c r="A27" s="4" t="s">
        <v>52</v>
      </c>
      <c r="B27" s="4" t="s">
        <v>53</v>
      </c>
    </row>
    <row r="28" spans="1:5">
      <c r="A28" s="4" t="s">
        <v>54</v>
      </c>
      <c r="B28" s="4" t="s">
        <v>51</v>
      </c>
    </row>
    <row r="29" spans="1:5">
      <c r="A29" s="4" t="s">
        <v>55</v>
      </c>
      <c r="B29" s="4" t="s">
        <v>51</v>
      </c>
    </row>
    <row r="30" spans="1:5">
      <c r="A30" s="4" t="s">
        <v>56</v>
      </c>
      <c r="B30" s="4" t="s">
        <v>57</v>
      </c>
    </row>
    <row r="31" spans="1:5">
      <c r="A31" s="4" t="s">
        <v>58</v>
      </c>
      <c r="B31" s="4" t="s">
        <v>12</v>
      </c>
    </row>
    <row r="32" spans="1:5">
      <c r="A32" s="4" t="s">
        <v>59</v>
      </c>
      <c r="B32" s="4" t="s">
        <v>12</v>
      </c>
    </row>
    <row r="33" spans="1:5">
      <c r="A33" s="4" t="s">
        <v>60</v>
      </c>
      <c r="B33" s="4" t="s">
        <v>12</v>
      </c>
    </row>
    <row r="34" spans="1:5">
      <c r="A34" s="4" t="s">
        <v>61</v>
      </c>
      <c r="D34" s="5" t="n">
        <v>8808676952</v>
      </c>
    </row>
    <row r="35" spans="1:5">
      <c r="A35" s="4" t="s">
        <v>62</v>
      </c>
      <c r="C35" s="6" t="n">
        <v>37944709</v>
      </c>
    </row>
    <row r="36" spans="1:5">
      <c r="A36" s="4" t="s">
        <v>63</v>
      </c>
    </row>
    <row r="37" spans="1:5">
      <c r="A37" s="3" t="s">
        <v>6</v>
      </c>
    </row>
    <row r="38" spans="1:5">
      <c r="A38" s="4" t="s">
        <v>64</v>
      </c>
      <c r="E38" s="6" t="n">
        <v>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09</v>
      </c>
    </row>
    <row r="4" spans="1:2">
      <c r="A4" s="4" t="s">
        <v>216</v>
      </c>
      <c r="B4" s="4" t="s">
        <v>21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10</v>
      </c>
      <c r="C1" s="2" t="s">
        <v>1</v>
      </c>
    </row>
    <row r="2" spans="1:5">
      <c r="C2" s="2" t="s">
        <v>2</v>
      </c>
      <c r="D2" s="2" t="s">
        <v>66</v>
      </c>
      <c r="E2" s="2" t="s">
        <v>67</v>
      </c>
    </row>
    <row r="3" spans="1:5">
      <c r="A3" s="4" t="s">
        <v>1011</v>
      </c>
      <c r="C3" s="5" t="n">
        <v>3490</v>
      </c>
      <c r="D3" s="5" t="n">
        <v>2738</v>
      </c>
      <c r="E3" s="5" t="n">
        <v>1521</v>
      </c>
    </row>
    <row r="4" spans="1:5">
      <c r="A4" s="4" t="s">
        <v>1012</v>
      </c>
      <c r="B4" s="4" t="s">
        <v>88</v>
      </c>
      <c r="C4" s="6" t="n">
        <v>11474</v>
      </c>
      <c r="D4" s="6" t="n">
        <v>4737</v>
      </c>
      <c r="E4" s="6" t="n">
        <v>3381</v>
      </c>
    </row>
    <row r="5" spans="1:5">
      <c r="A5" s="4" t="s">
        <v>1013</v>
      </c>
      <c r="C5" s="6" t="n">
        <v>-4453</v>
      </c>
      <c r="D5" s="6" t="n">
        <v>-3985</v>
      </c>
      <c r="E5" s="6" t="n">
        <v>-2164</v>
      </c>
    </row>
    <row r="6" spans="1:5">
      <c r="A6" s="4" t="s">
        <v>1014</v>
      </c>
      <c r="C6" s="5" t="n">
        <v>10511</v>
      </c>
      <c r="D6" s="5" t="n">
        <v>3490</v>
      </c>
      <c r="E6" s="5" t="n">
        <v>2738</v>
      </c>
    </row>
    <row r="7" spans="1:5"/>
    <row r="8" spans="1:5">
      <c r="A8" s="4" t="s">
        <v>88</v>
      </c>
      <c r="B8" s="4" t="s">
        <v>1015</v>
      </c>
    </row>
  </sheetData>
  <mergeCells count="4">
    <mergeCell ref="A1:B2"/>
    <mergeCell ref="C1:E1"/>
    <mergeCell ref="A7:D7"/>
    <mergeCell ref="B8:D8"/>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8</v>
      </c>
      <c r="B1" s="2" t="s">
        <v>1</v>
      </c>
    </row>
    <row r="2" spans="1:2">
      <c r="B2" s="2" t="s">
        <v>2</v>
      </c>
    </row>
    <row r="3" spans="1:2">
      <c r="A3" s="3" t="s">
        <v>209</v>
      </c>
    </row>
    <row r="4" spans="1:2">
      <c r="A4" s="4" t="s">
        <v>219</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09</v>
      </c>
    </row>
    <row r="4" spans="1:2">
      <c r="A4" s="4" t="s">
        <v>222</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4</v>
      </c>
      <c r="B1" s="2" t="s">
        <v>1</v>
      </c>
    </row>
    <row r="2" spans="1:2">
      <c r="B2" s="2" t="s">
        <v>2</v>
      </c>
    </row>
    <row r="3" spans="1:2">
      <c r="A3" s="3" t="s">
        <v>209</v>
      </c>
    </row>
    <row r="4" spans="1:2">
      <c r="A4" s="4" t="s">
        <v>225</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09</v>
      </c>
    </row>
    <row r="4" spans="1:2">
      <c r="A4" s="4" t="s">
        <v>228</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0</v>
      </c>
      <c r="B1" s="2" t="s">
        <v>1</v>
      </c>
    </row>
    <row r="2" spans="1:2">
      <c r="B2" s="2" t="s">
        <v>2</v>
      </c>
    </row>
    <row r="3" spans="1:2">
      <c r="A3" s="3" t="s">
        <v>209</v>
      </c>
    </row>
    <row r="4" spans="1:2">
      <c r="A4" s="4" t="s">
        <v>231</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3</v>
      </c>
      <c r="B1" s="2" t="s">
        <v>1</v>
      </c>
    </row>
    <row r="2" spans="1:2">
      <c r="B2" s="2" t="s">
        <v>2</v>
      </c>
    </row>
    <row r="3" spans="1:2">
      <c r="A3" s="3" t="s">
        <v>209</v>
      </c>
    </row>
    <row r="4" spans="1:2">
      <c r="A4" s="4" t="s">
        <v>234</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09</v>
      </c>
    </row>
    <row r="4" spans="1:2">
      <c r="A4" s="4" t="s">
        <v>237</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9</v>
      </c>
      <c r="B1" s="2" t="s">
        <v>1</v>
      </c>
    </row>
    <row r="2" spans="1:2">
      <c r="B2" s="2" t="s">
        <v>2</v>
      </c>
    </row>
    <row r="3" spans="1:2">
      <c r="A3" s="3" t="s">
        <v>209</v>
      </c>
    </row>
    <row r="4" spans="1:2">
      <c r="A4" s="4" t="s">
        <v>240</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2</v>
      </c>
      <c r="B1" s="2" t="s">
        <v>1</v>
      </c>
    </row>
    <row r="2" spans="1:2">
      <c r="B2" s="2" t="s">
        <v>2</v>
      </c>
    </row>
    <row r="3" spans="1:2">
      <c r="A3" s="3" t="s">
        <v>209</v>
      </c>
    </row>
    <row r="4" spans="1:2">
      <c r="A4" s="4" t="s">
        <v>243</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7"/>
    <col customWidth="1" max="2" min="2" width="16"/>
    <col customWidth="1" max="3" min="3" width="15"/>
    <col customWidth="1" max="4" min="4" width="15"/>
  </cols>
  <sheetData>
    <row r="1" spans="1:4">
      <c r="A1" s="1" t="s">
        <v>65</v>
      </c>
      <c r="B1" s="2" t="s">
        <v>1</v>
      </c>
    </row>
    <row r="2" spans="1:4">
      <c r="B2" s="2" t="s">
        <v>2</v>
      </c>
      <c r="C2" s="2" t="s">
        <v>66</v>
      </c>
      <c r="D2" s="2" t="s">
        <v>67</v>
      </c>
    </row>
    <row r="3" spans="1:4">
      <c r="A3" s="4" t="s">
        <v>68</v>
      </c>
      <c r="B3" s="5" t="n">
        <v>1435351000</v>
      </c>
      <c r="C3" s="5" t="n">
        <v>1350145000</v>
      </c>
      <c r="D3" s="5" t="n">
        <v>1221179000</v>
      </c>
    </row>
    <row r="4" spans="1:4">
      <c r="A4" s="3" t="s">
        <v>69</v>
      </c>
    </row>
    <row r="5" spans="1:4">
      <c r="A5" s="4" t="s">
        <v>70</v>
      </c>
      <c r="B5" s="6" t="n">
        <v>663446000</v>
      </c>
      <c r="C5" s="6" t="n">
        <v>659296000</v>
      </c>
      <c r="D5" s="6" t="n">
        <v>566580000</v>
      </c>
    </row>
    <row r="6" spans="1:4">
      <c r="A6" s="4" t="s">
        <v>71</v>
      </c>
      <c r="B6" s="6" t="n">
        <v>333870000</v>
      </c>
      <c r="C6" s="6" t="n">
        <v>324645000</v>
      </c>
      <c r="D6" s="6" t="n">
        <v>302464000</v>
      </c>
    </row>
    <row r="7" spans="1:4">
      <c r="A7" s="4" t="s">
        <v>72</v>
      </c>
      <c r="B7" s="6" t="n">
        <v>997316000</v>
      </c>
      <c r="C7" s="6" t="n">
        <v>983941000</v>
      </c>
      <c r="D7" s="6" t="n">
        <v>869044000</v>
      </c>
    </row>
    <row r="8" spans="1:4">
      <c r="A8" s="4" t="s">
        <v>73</v>
      </c>
      <c r="B8" s="6" t="n">
        <v>438035000</v>
      </c>
      <c r="C8" s="6" t="n">
        <v>366204000</v>
      </c>
      <c r="D8" s="6" t="n">
        <v>352135000</v>
      </c>
    </row>
    <row r="9" spans="1:4">
      <c r="A9" s="3" t="s">
        <v>74</v>
      </c>
    </row>
    <row r="10" spans="1:4">
      <c r="A10" s="4" t="s">
        <v>75</v>
      </c>
      <c r="B10" s="6" t="n">
        <v>0</v>
      </c>
      <c r="C10" s="6" t="n">
        <v>0</v>
      </c>
      <c r="D10" s="6" t="n">
        <v>-1223000</v>
      </c>
    </row>
    <row r="11" spans="1:4">
      <c r="A11" s="4" t="s">
        <v>76</v>
      </c>
      <c r="B11" s="6" t="n">
        <v>-16070000</v>
      </c>
      <c r="C11" s="6" t="n">
        <v>-14366000</v>
      </c>
      <c r="D11" s="6" t="n">
        <v>-6600000</v>
      </c>
    </row>
    <row r="12" spans="1:4">
      <c r="A12" s="4" t="s">
        <v>77</v>
      </c>
      <c r="B12" s="6" t="n">
        <v>-16070000</v>
      </c>
      <c r="C12" s="6" t="n">
        <v>-14366000</v>
      </c>
      <c r="D12" s="6" t="n">
        <v>-7823000</v>
      </c>
    </row>
    <row r="13" spans="1:4">
      <c r="A13" s="4" t="s">
        <v>78</v>
      </c>
      <c r="B13" s="6" t="n">
        <v>421965000</v>
      </c>
      <c r="C13" s="6" t="n">
        <v>351838000</v>
      </c>
      <c r="D13" s="6" t="n">
        <v>344312000</v>
      </c>
    </row>
    <row r="14" spans="1:4">
      <c r="A14" s="4" t="s">
        <v>79</v>
      </c>
      <c r="B14" s="6" t="n">
        <v>69175000</v>
      </c>
      <c r="C14" s="6" t="n">
        <v>84753000</v>
      </c>
      <c r="D14" s="6" t="n">
        <v>86053000</v>
      </c>
    </row>
    <row r="15" spans="1:4">
      <c r="A15" s="4" t="s">
        <v>80</v>
      </c>
      <c r="B15" s="5" t="n">
        <v>352790000</v>
      </c>
      <c r="C15" s="5" t="n">
        <v>267085000</v>
      </c>
      <c r="D15" s="5" t="n">
        <v>258259000</v>
      </c>
    </row>
    <row r="16" spans="1:4">
      <c r="A16" s="4" t="s">
        <v>81</v>
      </c>
      <c r="B16" s="7" t="n">
        <v>9.25</v>
      </c>
      <c r="C16" s="7" t="n">
        <v>6.9</v>
      </c>
      <c r="D16" s="7" t="n">
        <v>6.55</v>
      </c>
    </row>
    <row r="17" spans="1:4">
      <c r="A17" s="4" t="s">
        <v>82</v>
      </c>
      <c r="B17" s="7" t="n">
        <v>9.08</v>
      </c>
      <c r="C17" s="7" t="n">
        <v>6.78</v>
      </c>
      <c r="D17" s="7" t="n">
        <v>6.51</v>
      </c>
    </row>
    <row r="18" spans="1:4">
      <c r="A18" s="4" t="s">
        <v>83</v>
      </c>
      <c r="B18" s="6" t="n">
        <v>38144000</v>
      </c>
      <c r="C18" s="6" t="n">
        <v>38733000</v>
      </c>
      <c r="D18" s="6" t="n">
        <v>39444000</v>
      </c>
    </row>
    <row r="19" spans="1:4">
      <c r="A19" s="4" t="s">
        <v>84</v>
      </c>
      <c r="B19" s="6" t="n">
        <v>38873000</v>
      </c>
      <c r="C19" s="6" t="n">
        <v>39377000</v>
      </c>
      <c r="D19" s="6" t="n">
        <v>3964200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5</v>
      </c>
      <c r="B1" s="2" t="s">
        <v>1</v>
      </c>
    </row>
    <row r="2" spans="1:2">
      <c r="B2" s="2" t="s">
        <v>2</v>
      </c>
    </row>
    <row r="3" spans="1:2">
      <c r="A3" s="3" t="s">
        <v>209</v>
      </c>
    </row>
    <row r="4" spans="1:2">
      <c r="A4" s="4" t="s">
        <v>246</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8</v>
      </c>
      <c r="B1" s="2" t="s">
        <v>1</v>
      </c>
    </row>
    <row r="2" spans="1:2">
      <c r="B2" s="2" t="s">
        <v>2</v>
      </c>
    </row>
    <row r="3" spans="1:2">
      <c r="A3" s="3" t="s">
        <v>209</v>
      </c>
    </row>
    <row r="4" spans="1:2">
      <c r="A4" s="4" t="s">
        <v>249</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1</v>
      </c>
      <c r="B1" s="2" t="s">
        <v>1</v>
      </c>
    </row>
    <row r="2" spans="1:2">
      <c r="B2" s="2" t="s">
        <v>2</v>
      </c>
    </row>
    <row r="3" spans="1:2">
      <c r="A3" s="3" t="s">
        <v>209</v>
      </c>
    </row>
    <row r="4" spans="1:2">
      <c r="A4" s="4" t="s">
        <v>252</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4</v>
      </c>
      <c r="B1" s="2" t="s">
        <v>1</v>
      </c>
    </row>
    <row r="2" spans="1:2">
      <c r="B2" s="2" t="s">
        <v>2</v>
      </c>
    </row>
    <row r="3" spans="1:2">
      <c r="A3" s="3" t="s">
        <v>209</v>
      </c>
    </row>
    <row r="4" spans="1:2">
      <c r="A4" s="4" t="s">
        <v>255</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7</v>
      </c>
      <c r="B1" s="2" t="s">
        <v>1</v>
      </c>
    </row>
    <row r="2" spans="1:2">
      <c r="B2" s="2" t="s">
        <v>2</v>
      </c>
    </row>
    <row r="3" spans="1:2">
      <c r="A3" s="3" t="s">
        <v>209</v>
      </c>
    </row>
    <row r="4" spans="1:2">
      <c r="A4" s="4" t="s">
        <v>258</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0</v>
      </c>
      <c r="B1" s="2" t="s">
        <v>1</v>
      </c>
    </row>
    <row r="2" spans="1:2">
      <c r="B2" s="2" t="s">
        <v>2</v>
      </c>
    </row>
    <row r="3" spans="1:2">
      <c r="A3" s="3" t="s">
        <v>209</v>
      </c>
    </row>
    <row r="4" spans="1:2">
      <c r="A4" s="4" t="s">
        <v>261</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3</v>
      </c>
      <c r="B1" s="2" t="s">
        <v>1</v>
      </c>
    </row>
    <row r="2" spans="1:2">
      <c r="B2" s="2" t="s">
        <v>2</v>
      </c>
    </row>
    <row r="3" spans="1:2">
      <c r="A3" s="3" t="s">
        <v>209</v>
      </c>
    </row>
    <row r="4" spans="1:2">
      <c r="A4" s="4" t="s">
        <v>264</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6</v>
      </c>
      <c r="B1" s="2" t="s">
        <v>1</v>
      </c>
    </row>
    <row r="2" spans="1:2">
      <c r="B2" s="2" t="s">
        <v>2</v>
      </c>
    </row>
    <row r="3" spans="1:2">
      <c r="A3" s="3" t="s">
        <v>209</v>
      </c>
    </row>
    <row r="4" spans="1:2">
      <c r="A4" s="4" t="s">
        <v>267</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9</v>
      </c>
      <c r="B1" s="2" t="s">
        <v>1</v>
      </c>
    </row>
    <row r="2" spans="1:2">
      <c r="B2" s="2" t="s">
        <v>2</v>
      </c>
    </row>
    <row r="3" spans="1:2">
      <c r="A3" s="3" t="s">
        <v>209</v>
      </c>
    </row>
    <row r="4" spans="1:2">
      <c r="A4" s="4" t="s">
        <v>270</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09</v>
      </c>
    </row>
    <row r="4" spans="1:2">
      <c r="A4" s="4" t="s">
        <v>273</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 customWidth="1" max="5" min="5" width="14"/>
  </cols>
  <sheetData>
    <row r="1" spans="1:5">
      <c r="A1" s="1" t="s">
        <v>85</v>
      </c>
      <c r="C1" s="2" t="s">
        <v>1</v>
      </c>
    </row>
    <row r="2" spans="1:5">
      <c r="C2" s="2" t="s">
        <v>2</v>
      </c>
      <c r="D2" s="2" t="s">
        <v>66</v>
      </c>
      <c r="E2" s="2" t="s">
        <v>67</v>
      </c>
    </row>
    <row r="3" spans="1:5">
      <c r="A3" s="4" t="s">
        <v>80</v>
      </c>
      <c r="C3" s="5" t="n">
        <v>352790</v>
      </c>
      <c r="D3" s="5" t="n">
        <v>267085</v>
      </c>
      <c r="E3" s="5" t="n">
        <v>258259</v>
      </c>
    </row>
    <row r="4" spans="1:5">
      <c r="A4" s="3" t="s">
        <v>86</v>
      </c>
    </row>
    <row r="5" spans="1:5">
      <c r="A5" s="4" t="s">
        <v>87</v>
      </c>
      <c r="B5" s="4" t="s">
        <v>88</v>
      </c>
      <c r="C5" s="6" t="n">
        <v>504</v>
      </c>
      <c r="D5" s="6" t="n">
        <v>-7288</v>
      </c>
      <c r="E5" s="6" t="n">
        <v>5017</v>
      </c>
    </row>
    <row r="6" spans="1:5">
      <c r="A6" s="4" t="s">
        <v>89</v>
      </c>
      <c r="C6" s="6" t="n">
        <v>-24325</v>
      </c>
      <c r="D6" s="6" t="n">
        <v>-9431</v>
      </c>
      <c r="E6" s="6" t="n">
        <v>28816</v>
      </c>
    </row>
    <row r="7" spans="1:5">
      <c r="A7" s="4" t="s">
        <v>90</v>
      </c>
      <c r="C7" s="6" t="n">
        <v>-23821</v>
      </c>
      <c r="D7" s="6" t="n">
        <v>-16719</v>
      </c>
      <c r="E7" s="6" t="n">
        <v>33833</v>
      </c>
    </row>
    <row r="8" spans="1:5">
      <c r="A8" s="4" t="s">
        <v>91</v>
      </c>
      <c r="C8" s="5" t="n">
        <v>328969</v>
      </c>
      <c r="D8" s="5" t="n">
        <v>250366</v>
      </c>
      <c r="E8" s="5" t="n">
        <v>292092</v>
      </c>
    </row>
    <row r="9" spans="1:5"/>
    <row r="10" spans="1:5">
      <c r="A10" s="4" t="s">
        <v>88</v>
      </c>
      <c r="B10" s="4" t="s">
        <v>92</v>
      </c>
    </row>
  </sheetData>
  <mergeCells count="4">
    <mergeCell ref="A1:B2"/>
    <mergeCell ref="C1:E1"/>
    <mergeCell ref="A9:D9"/>
    <mergeCell ref="B10:D1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8"/>
    <col customWidth="1" max="2" min="2" width="80"/>
  </cols>
  <sheetData>
    <row r="1" spans="1:2">
      <c r="A1" s="1" t="s">
        <v>275</v>
      </c>
      <c r="B1" s="2" t="s">
        <v>1</v>
      </c>
    </row>
    <row r="2" spans="1:2">
      <c r="B2" s="2" t="s">
        <v>2</v>
      </c>
    </row>
    <row r="3" spans="1:2">
      <c r="A3" s="3" t="s">
        <v>276</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row r="9" spans="1:2">
      <c r="A9" s="4" t="s">
        <v>287</v>
      </c>
      <c r="B9" s="4" t="s">
        <v>288</v>
      </c>
    </row>
    <row r="10" spans="1:2">
      <c r="A10" s="4" t="s">
        <v>289</v>
      </c>
      <c r="B10" s="4" t="s">
        <v>290</v>
      </c>
    </row>
    <row r="11" spans="1:2">
      <c r="A11" s="4" t="s">
        <v>291</v>
      </c>
      <c r="B11" s="4" t="s">
        <v>292</v>
      </c>
    </row>
    <row r="12" spans="1:2">
      <c r="A12" s="4" t="s">
        <v>293</v>
      </c>
      <c r="B12" s="4" t="s">
        <v>294</v>
      </c>
    </row>
    <row r="13" spans="1:2">
      <c r="A13" s="4" t="s">
        <v>295</v>
      </c>
      <c r="B13" s="4" t="s">
        <v>296</v>
      </c>
    </row>
    <row r="14" spans="1:2">
      <c r="A14" s="4" t="s">
        <v>297</v>
      </c>
      <c r="B14" s="4" t="s">
        <v>298</v>
      </c>
    </row>
    <row r="15" spans="1:2">
      <c r="A15" s="4" t="s">
        <v>299</v>
      </c>
      <c r="B15" s="4" t="s">
        <v>300</v>
      </c>
    </row>
    <row r="16" spans="1:2">
      <c r="A16" s="4" t="s">
        <v>301</v>
      </c>
      <c r="B16" s="4" t="s">
        <v>302</v>
      </c>
    </row>
    <row r="17" spans="1:2">
      <c r="A17" s="4" t="s">
        <v>303</v>
      </c>
      <c r="B17" s="4" t="s">
        <v>304</v>
      </c>
    </row>
    <row r="18" spans="1:2">
      <c r="A18" s="4" t="s">
        <v>305</v>
      </c>
      <c r="B18" s="4" t="s">
        <v>306</v>
      </c>
    </row>
    <row r="19" spans="1:2">
      <c r="A19" s="4" t="s">
        <v>307</v>
      </c>
      <c r="B19" s="4" t="s">
        <v>308</v>
      </c>
    </row>
    <row r="20" spans="1:2">
      <c r="A20" s="4" t="s">
        <v>309</v>
      </c>
      <c r="B20" s="4" t="s">
        <v>310</v>
      </c>
    </row>
    <row r="21" spans="1:2">
      <c r="A21" s="4" t="s">
        <v>311</v>
      </c>
      <c r="B21" s="4" t="s">
        <v>312</v>
      </c>
    </row>
    <row r="22" spans="1:2">
      <c r="A22" s="4" t="s">
        <v>313</v>
      </c>
      <c r="B22" s="4" t="s">
        <v>314</v>
      </c>
    </row>
    <row r="23" spans="1:2">
      <c r="A23" s="4" t="s">
        <v>315</v>
      </c>
      <c r="B23" s="4" t="s">
        <v>316</v>
      </c>
    </row>
    <row r="24" spans="1:2">
      <c r="A24" s="4" t="s">
        <v>317</v>
      </c>
      <c r="B24" s="4" t="s">
        <v>318</v>
      </c>
    </row>
    <row r="25" spans="1:2">
      <c r="A25" s="4" t="s">
        <v>319</v>
      </c>
      <c r="B25" s="4" t="s">
        <v>320</v>
      </c>
    </row>
    <row r="26" spans="1:2">
      <c r="A26" s="4" t="s">
        <v>321</v>
      </c>
      <c r="B26"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3</v>
      </c>
      <c r="B1" s="2" t="s">
        <v>1</v>
      </c>
    </row>
    <row r="2" spans="1:2">
      <c r="B2" s="2" t="s">
        <v>2</v>
      </c>
    </row>
    <row r="3" spans="1:2">
      <c r="A3" s="3" t="s">
        <v>324</v>
      </c>
    </row>
    <row r="4" spans="1:2">
      <c r="A4" s="4" t="s">
        <v>325</v>
      </c>
      <c r="B4" s="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324</v>
      </c>
    </row>
    <row r="4" spans="1:2">
      <c r="A4" s="4" t="s">
        <v>328</v>
      </c>
      <c r="B4"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324</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324</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324</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9</v>
      </c>
      <c r="B1" s="2" t="s">
        <v>1</v>
      </c>
    </row>
    <row r="2" spans="1:2">
      <c r="B2" s="2" t="s">
        <v>2</v>
      </c>
    </row>
    <row r="3" spans="1:2">
      <c r="A3" s="3" t="s">
        <v>324</v>
      </c>
    </row>
    <row r="4" spans="1:2">
      <c r="A4" s="4" t="s">
        <v>350</v>
      </c>
      <c r="B4" s="4"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324</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57</v>
      </c>
      <c r="B1" s="2" t="s">
        <v>1</v>
      </c>
    </row>
    <row r="2" spans="1:2">
      <c r="B2" s="2" t="s">
        <v>2</v>
      </c>
    </row>
    <row r="3" spans="1:2">
      <c r="A3" s="3" t="s">
        <v>324</v>
      </c>
    </row>
    <row r="4" spans="1:2">
      <c r="A4" s="4" t="s">
        <v>358</v>
      </c>
      <c r="B4" s="4" t="s">
        <v>3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60</v>
      </c>
      <c r="B1" s="2" t="s">
        <v>1</v>
      </c>
    </row>
    <row r="2" spans="1:2">
      <c r="B2" s="2" t="s">
        <v>2</v>
      </c>
    </row>
    <row r="3" spans="1:2">
      <c r="A3" s="3" t="s">
        <v>324</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v>
      </c>
      <c r="B1" s="2" t="s">
        <v>2</v>
      </c>
      <c r="C1" s="2" t="s">
        <v>66</v>
      </c>
    </row>
    <row r="2" spans="1:3">
      <c r="A2" s="3" t="s">
        <v>94</v>
      </c>
    </row>
    <row r="3" spans="1:3">
      <c r="A3" s="4" t="s">
        <v>95</v>
      </c>
      <c r="B3" s="5" t="n">
        <v>359799</v>
      </c>
      <c r="C3" s="5" t="n">
        <v>208623</v>
      </c>
    </row>
    <row r="4" spans="1:3">
      <c r="A4" s="4" t="s">
        <v>96</v>
      </c>
      <c r="B4" s="6" t="n">
        <v>25813</v>
      </c>
      <c r="C4" s="6" t="n">
        <v>29259</v>
      </c>
    </row>
    <row r="5" spans="1:3">
      <c r="A5" s="4" t="s">
        <v>97</v>
      </c>
      <c r="B5" s="6" t="n">
        <v>146309</v>
      </c>
      <c r="C5" s="6" t="n">
        <v>156639</v>
      </c>
    </row>
    <row r="6" spans="1:3">
      <c r="A6" s="4" t="s">
        <v>98</v>
      </c>
      <c r="B6" s="6" t="n">
        <v>15033</v>
      </c>
      <c r="C6" s="6" t="n">
        <v>6274</v>
      </c>
    </row>
    <row r="7" spans="1:3">
      <c r="A7" s="4" t="s">
        <v>99</v>
      </c>
      <c r="B7" s="6" t="n">
        <v>36858</v>
      </c>
      <c r="C7" s="6" t="n">
        <v>30121</v>
      </c>
    </row>
    <row r="8" spans="1:3">
      <c r="A8" s="4" t="s">
        <v>100</v>
      </c>
      <c r="B8" s="6" t="n">
        <v>583812</v>
      </c>
      <c r="C8" s="6" t="n">
        <v>430916</v>
      </c>
    </row>
    <row r="9" spans="1:3">
      <c r="A9" s="4" t="s">
        <v>101</v>
      </c>
      <c r="B9" s="6" t="n">
        <v>132524</v>
      </c>
      <c r="C9" s="6" t="n">
        <v>100545</v>
      </c>
    </row>
    <row r="10" spans="1:3">
      <c r="A10" s="4" t="s">
        <v>102</v>
      </c>
      <c r="B10" s="6" t="n">
        <v>685729</v>
      </c>
      <c r="C10" s="6" t="n">
        <v>701833</v>
      </c>
    </row>
    <row r="11" spans="1:3">
      <c r="A11" s="4" t="s">
        <v>103</v>
      </c>
      <c r="B11" s="6" t="n">
        <v>120551</v>
      </c>
      <c r="C11" s="6" t="n">
        <v>148935</v>
      </c>
    </row>
    <row r="12" spans="1:3">
      <c r="A12" s="4" t="s">
        <v>104</v>
      </c>
      <c r="B12" s="6" t="n">
        <v>7571</v>
      </c>
      <c r="C12" s="6" t="n">
        <v>9716</v>
      </c>
    </row>
    <row r="13" spans="1:3">
      <c r="A13" s="4" t="s">
        <v>105</v>
      </c>
      <c r="B13" s="6" t="n">
        <v>29943</v>
      </c>
      <c r="C13" s="6" t="n">
        <v>27502</v>
      </c>
    </row>
    <row r="14" spans="1:3">
      <c r="A14" s="4" t="s">
        <v>106</v>
      </c>
      <c r="B14" s="6" t="n">
        <v>1560130</v>
      </c>
      <c r="C14" s="6" t="n">
        <v>1419447</v>
      </c>
    </row>
    <row r="15" spans="1:3">
      <c r="A15" s="3" t="s">
        <v>107</v>
      </c>
    </row>
    <row r="16" spans="1:3">
      <c r="A16" s="4" t="s">
        <v>108</v>
      </c>
      <c r="B16" s="6" t="n">
        <v>79620</v>
      </c>
      <c r="C16" s="6" t="n">
        <v>72059</v>
      </c>
    </row>
    <row r="17" spans="1:3">
      <c r="A17" s="4" t="s">
        <v>109</v>
      </c>
      <c r="B17" s="6" t="n">
        <v>64202</v>
      </c>
      <c r="C17" s="6" t="n">
        <v>66479</v>
      </c>
    </row>
    <row r="18" spans="1:3">
      <c r="A18" s="4" t="s">
        <v>110</v>
      </c>
      <c r="B18" s="6" t="n">
        <v>47656</v>
      </c>
      <c r="C18" s="6" t="n">
        <v>49700</v>
      </c>
    </row>
    <row r="19" spans="1:3">
      <c r="A19" s="4" t="s">
        <v>111</v>
      </c>
      <c r="B19" s="6" t="n">
        <v>0</v>
      </c>
      <c r="C19" s="6" t="n">
        <v>8453</v>
      </c>
    </row>
    <row r="20" spans="1:3">
      <c r="A20" s="4" t="s">
        <v>112</v>
      </c>
      <c r="B20" s="6" t="n">
        <v>27445</v>
      </c>
      <c r="C20" s="6" t="n">
        <v>24443</v>
      </c>
    </row>
    <row r="21" spans="1:3">
      <c r="A21" s="4" t="s">
        <v>113</v>
      </c>
      <c r="B21" s="6" t="n">
        <v>218923</v>
      </c>
      <c r="C21" s="6" t="n">
        <v>221134</v>
      </c>
    </row>
    <row r="22" spans="1:3">
      <c r="A22" s="4" t="s">
        <v>114</v>
      </c>
      <c r="B22" s="6" t="n">
        <v>574174</v>
      </c>
      <c r="C22" s="6" t="n">
        <v>574775</v>
      </c>
    </row>
    <row r="23" spans="1:3">
      <c r="A23" s="4" t="s">
        <v>104</v>
      </c>
      <c r="B23" s="6" t="n">
        <v>16391</v>
      </c>
      <c r="C23" s="6" t="n">
        <v>21190</v>
      </c>
    </row>
    <row r="24" spans="1:3">
      <c r="A24" s="4" t="s">
        <v>110</v>
      </c>
      <c r="B24" s="6" t="n">
        <v>10088</v>
      </c>
      <c r="C24" s="6" t="n">
        <v>7833</v>
      </c>
    </row>
    <row r="25" spans="1:3">
      <c r="A25" s="4" t="s">
        <v>111</v>
      </c>
      <c r="B25" s="6" t="n">
        <v>26292</v>
      </c>
      <c r="C25" s="6" t="n">
        <v>29626</v>
      </c>
    </row>
    <row r="26" spans="1:3">
      <c r="A26" s="4" t="s">
        <v>115</v>
      </c>
      <c r="B26" s="6" t="n">
        <v>42006</v>
      </c>
      <c r="C26" s="6" t="n">
        <v>38989</v>
      </c>
    </row>
    <row r="27" spans="1:3">
      <c r="A27" s="4" t="s">
        <v>116</v>
      </c>
      <c r="B27" s="6" t="n">
        <v>887874</v>
      </c>
      <c r="C27" s="6" t="n">
        <v>893547</v>
      </c>
    </row>
    <row r="28" spans="1:3">
      <c r="A28" s="4" t="s">
        <v>117</v>
      </c>
      <c r="B28" s="4" t="s">
        <v>118</v>
      </c>
      <c r="C28" s="4" t="s">
        <v>118</v>
      </c>
    </row>
    <row r="29" spans="1:3">
      <c r="A29" s="3" t="s">
        <v>119</v>
      </c>
    </row>
    <row r="30" spans="1:3">
      <c r="A30" s="4" t="s">
        <v>120</v>
      </c>
      <c r="B30" s="6" t="n">
        <v>0</v>
      </c>
      <c r="C30" s="6" t="n">
        <v>0</v>
      </c>
    </row>
    <row r="31" spans="1:3">
      <c r="A31" s="4" t="s">
        <v>121</v>
      </c>
      <c r="B31" s="6" t="n">
        <v>401</v>
      </c>
      <c r="C31" s="6" t="n">
        <v>393</v>
      </c>
    </row>
    <row r="32" spans="1:3">
      <c r="A32" s="4" t="s">
        <v>122</v>
      </c>
      <c r="B32" s="6" t="n">
        <v>806973</v>
      </c>
      <c r="C32" s="6" t="n">
        <v>667531</v>
      </c>
    </row>
    <row r="33" spans="1:3">
      <c r="A33" s="4" t="s">
        <v>123</v>
      </c>
      <c r="B33" s="6" t="n">
        <v>-433799</v>
      </c>
      <c r="C33" s="6" t="n">
        <v>-213428</v>
      </c>
    </row>
    <row r="34" spans="1:3">
      <c r="A34" s="4" t="s">
        <v>124</v>
      </c>
      <c r="B34" s="6" t="n">
        <v>373225</v>
      </c>
      <c r="C34" s="6" t="n">
        <v>122843</v>
      </c>
    </row>
    <row r="35" spans="1:3">
      <c r="A35" s="4" t="s">
        <v>125</v>
      </c>
      <c r="B35" s="6" t="n">
        <v>-74544</v>
      </c>
      <c r="C35" s="6" t="n">
        <v>-51439</v>
      </c>
    </row>
    <row r="36" spans="1:3">
      <c r="A36" s="4" t="s">
        <v>126</v>
      </c>
      <c r="B36" s="6" t="n">
        <v>672256</v>
      </c>
      <c r="C36" s="6" t="n">
        <v>525900</v>
      </c>
    </row>
    <row r="37" spans="1:3">
      <c r="A37" s="4" t="s">
        <v>127</v>
      </c>
      <c r="B37" s="5" t="n">
        <v>1560130</v>
      </c>
      <c r="C37" s="5" t="n">
        <v>141944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65</v>
      </c>
      <c r="B1" s="2" t="s">
        <v>1</v>
      </c>
    </row>
    <row r="2" spans="1:2">
      <c r="B2" s="2" t="s">
        <v>2</v>
      </c>
    </row>
    <row r="3" spans="1:2">
      <c r="A3" s="3" t="s">
        <v>324</v>
      </c>
    </row>
    <row r="4" spans="1:2">
      <c r="A4" s="4" t="s">
        <v>366</v>
      </c>
      <c r="B4" s="4" t="s">
        <v>3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324</v>
      </c>
    </row>
    <row r="4" spans="1:2">
      <c r="A4" s="4" t="s">
        <v>369</v>
      </c>
      <c r="B4" s="4" t="s">
        <v>370</v>
      </c>
    </row>
    <row r="5" spans="1:2">
      <c r="A5" s="4" t="s">
        <v>371</v>
      </c>
      <c r="B5" s="4" t="s">
        <v>372</v>
      </c>
    </row>
    <row r="6" spans="1:2">
      <c r="A6" s="4" t="s">
        <v>373</v>
      </c>
      <c r="B6" s="4" t="s">
        <v>374</v>
      </c>
    </row>
    <row r="7" spans="1:2">
      <c r="A7" s="4" t="s">
        <v>375</v>
      </c>
      <c r="B7" s="4" t="s">
        <v>376</v>
      </c>
    </row>
    <row r="8" spans="1:2">
      <c r="A8" s="4" t="s">
        <v>377</v>
      </c>
      <c r="B8" s="4" t="s">
        <v>3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324</v>
      </c>
    </row>
    <row r="4" spans="1:2">
      <c r="A4" s="4" t="s">
        <v>380</v>
      </c>
      <c r="B4" s="4" t="s">
        <v>381</v>
      </c>
    </row>
    <row r="5" spans="1:2">
      <c r="A5" s="4" t="s">
        <v>382</v>
      </c>
    </row>
    <row r="6" spans="1:2">
      <c r="A6" s="3" t="s">
        <v>324</v>
      </c>
    </row>
    <row r="7" spans="1:2">
      <c r="A7" s="4" t="s">
        <v>380</v>
      </c>
      <c r="B7" s="4" t="s">
        <v>383</v>
      </c>
    </row>
    <row r="8" spans="1:2">
      <c r="A8" s="4" t="s">
        <v>384</v>
      </c>
    </row>
    <row r="9" spans="1:2">
      <c r="A9" s="3" t="s">
        <v>324</v>
      </c>
    </row>
    <row r="10" spans="1:2">
      <c r="A10" s="4" t="s">
        <v>380</v>
      </c>
      <c r="B10" s="4" t="s">
        <v>3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386</v>
      </c>
      <c r="B1" s="2" t="s">
        <v>1</v>
      </c>
    </row>
    <row r="2" spans="1:2">
      <c r="B2" s="2" t="s">
        <v>2</v>
      </c>
    </row>
    <row r="3" spans="1:2">
      <c r="A3" s="3" t="s">
        <v>324</v>
      </c>
    </row>
    <row r="4" spans="1:2">
      <c r="A4" s="4" t="s">
        <v>387</v>
      </c>
      <c r="B4" s="4" t="s">
        <v>388</v>
      </c>
    </row>
    <row r="5" spans="1:2">
      <c r="A5" s="4" t="s">
        <v>389</v>
      </c>
      <c r="B5" s="4" t="s">
        <v>390</v>
      </c>
    </row>
    <row r="6" spans="1:2">
      <c r="A6" s="4" t="s">
        <v>391</v>
      </c>
      <c r="B6" s="4" t="s">
        <v>392</v>
      </c>
    </row>
    <row r="7" spans="1:2">
      <c r="A7" s="4" t="s">
        <v>393</v>
      </c>
      <c r="B7" s="4" t="s">
        <v>394</v>
      </c>
    </row>
    <row r="8" spans="1:2">
      <c r="A8" s="4" t="s">
        <v>395</v>
      </c>
      <c r="B8" s="4" t="s">
        <v>396</v>
      </c>
    </row>
    <row r="9" spans="1:2">
      <c r="A9" s="4" t="s">
        <v>397</v>
      </c>
      <c r="B9" s="4" t="s">
        <v>3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99</v>
      </c>
      <c r="B1" s="2" t="s">
        <v>1</v>
      </c>
    </row>
    <row r="2" spans="1:2">
      <c r="B2" s="2" t="s">
        <v>2</v>
      </c>
    </row>
    <row r="3" spans="1:2">
      <c r="A3" s="3" t="s">
        <v>324</v>
      </c>
    </row>
    <row r="4" spans="1:2">
      <c r="A4" s="4" t="s">
        <v>400</v>
      </c>
      <c r="B4" s="4" t="s">
        <v>4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324</v>
      </c>
    </row>
    <row r="4" spans="1:2">
      <c r="A4" s="4" t="s">
        <v>403</v>
      </c>
      <c r="B4" s="4" t="s">
        <v>4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5</v>
      </c>
      <c r="B1" s="2" t="s">
        <v>1</v>
      </c>
    </row>
    <row r="2" spans="1:2">
      <c r="B2" s="2" t="s">
        <v>2</v>
      </c>
    </row>
    <row r="3" spans="1:2">
      <c r="A3" s="3" t="s">
        <v>324</v>
      </c>
    </row>
    <row r="4" spans="1:2">
      <c r="A4" s="4" t="s">
        <v>406</v>
      </c>
      <c r="B4" s="4" t="s">
        <v>40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08</v>
      </c>
      <c r="B1" s="2" t="s">
        <v>1</v>
      </c>
    </row>
    <row r="2" spans="1:2">
      <c r="B2" s="2" t="s">
        <v>2</v>
      </c>
    </row>
    <row r="3" spans="1:2">
      <c r="A3" s="3" t="s">
        <v>324</v>
      </c>
    </row>
    <row r="4" spans="1:2">
      <c r="A4" s="4" t="s">
        <v>409</v>
      </c>
      <c r="B4" s="4" t="s">
        <v>41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16"/>
  </cols>
  <sheetData>
    <row r="1" spans="1:2">
      <c r="A1" s="1" t="s">
        <v>411</v>
      </c>
      <c r="B1" s="2" t="s">
        <v>1</v>
      </c>
    </row>
    <row r="2" spans="1:2">
      <c r="B2" s="2" t="s">
        <v>2</v>
      </c>
    </row>
    <row r="3" spans="1:2">
      <c r="A3" s="4" t="s">
        <v>412</v>
      </c>
      <c r="B3" s="6" t="n">
        <v>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13</v>
      </c>
      <c r="B1" s="2" t="s">
        <v>414</v>
      </c>
      <c r="C1" s="2" t="s">
        <v>1</v>
      </c>
    </row>
    <row r="2" spans="1:6">
      <c r="B2" s="2" t="s">
        <v>415</v>
      </c>
      <c r="C2" s="2" t="s">
        <v>139</v>
      </c>
      <c r="D2" s="2" t="s">
        <v>140</v>
      </c>
      <c r="E2" s="2" t="s">
        <v>141</v>
      </c>
      <c r="F2" s="2" t="s">
        <v>416</v>
      </c>
    </row>
    <row r="3" spans="1:6">
      <c r="A3" s="4" t="s">
        <v>417</v>
      </c>
      <c r="C3" s="5" t="n">
        <v>15800</v>
      </c>
      <c r="D3" s="5" t="n">
        <v>6400</v>
      </c>
    </row>
    <row r="4" spans="1:6">
      <c r="A4" s="4" t="s">
        <v>418</v>
      </c>
      <c r="C4" s="6" t="n">
        <v>10500</v>
      </c>
      <c r="D4" s="6" t="n">
        <v>3500</v>
      </c>
    </row>
    <row r="5" spans="1:6">
      <c r="A5" s="4" t="s">
        <v>419</v>
      </c>
      <c r="C5" s="6" t="n">
        <v>214700</v>
      </c>
      <c r="D5" s="6" t="n">
        <v>217100</v>
      </c>
      <c r="E5" s="5" t="n">
        <v>215000</v>
      </c>
    </row>
    <row r="6" spans="1:6">
      <c r="A6" s="4" t="s">
        <v>420</v>
      </c>
      <c r="C6" s="5" t="n">
        <v>1500</v>
      </c>
      <c r="D6" s="6" t="n">
        <v>1300</v>
      </c>
      <c r="E6" s="6" t="n">
        <v>1600</v>
      </c>
    </row>
    <row r="7" spans="1:6">
      <c r="A7" s="4" t="s">
        <v>421</v>
      </c>
      <c r="C7" s="6" t="n">
        <v>3</v>
      </c>
    </row>
    <row r="8" spans="1:6">
      <c r="A8" s="4" t="s">
        <v>422</v>
      </c>
      <c r="C8" s="5" t="n">
        <v>0</v>
      </c>
    </row>
    <row r="9" spans="1:6">
      <c r="A9" s="4" t="s">
        <v>423</v>
      </c>
      <c r="C9" s="6" t="n">
        <v>0</v>
      </c>
    </row>
    <row r="10" spans="1:6">
      <c r="A10" s="4" t="s">
        <v>424</v>
      </c>
      <c r="C10" s="6" t="n">
        <v>49400</v>
      </c>
      <c r="D10" s="6" t="n">
        <v>43600</v>
      </c>
    </row>
    <row r="11" spans="1:6">
      <c r="A11" s="4" t="s">
        <v>425</v>
      </c>
      <c r="C11" s="6" t="n">
        <v>-72278</v>
      </c>
      <c r="D11" s="6" t="n">
        <v>-47953</v>
      </c>
    </row>
    <row r="12" spans="1:6">
      <c r="A12" s="4" t="s">
        <v>426</v>
      </c>
      <c r="C12" s="6" t="n">
        <v>10884</v>
      </c>
      <c r="D12" s="5" t="n">
        <v>9223</v>
      </c>
      <c r="E12" s="5" t="n">
        <v>11484</v>
      </c>
      <c r="F12" s="5" t="n">
        <v>8782</v>
      </c>
    </row>
    <row r="13" spans="1:6">
      <c r="A13" s="4" t="s">
        <v>427</v>
      </c>
      <c r="C13" s="5" t="n">
        <v>1100</v>
      </c>
    </row>
    <row r="14" spans="1:6">
      <c r="A14" s="4" t="s">
        <v>428</v>
      </c>
    </row>
    <row r="15" spans="1:6">
      <c r="A15" s="4" t="s">
        <v>429</v>
      </c>
      <c r="B15" s="5" t="n">
        <v>2500</v>
      </c>
    </row>
    <row r="16" spans="1:6">
      <c r="A16" s="4" t="s">
        <v>430</v>
      </c>
      <c r="B16" s="5" t="n">
        <v>2000</v>
      </c>
    </row>
    <row r="17" spans="1:6">
      <c r="A17" s="4" t="s">
        <v>431</v>
      </c>
    </row>
    <row r="18" spans="1:6">
      <c r="A18" s="4" t="s">
        <v>432</v>
      </c>
      <c r="C18" s="4" t="s">
        <v>433</v>
      </c>
    </row>
    <row r="19" spans="1:6">
      <c r="A19" s="4" t="s">
        <v>434</v>
      </c>
    </row>
    <row r="20" spans="1:6">
      <c r="A20" s="4" t="s">
        <v>432</v>
      </c>
      <c r="C20" s="4" t="s">
        <v>435</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28</v>
      </c>
      <c r="B1" s="2" t="s">
        <v>2</v>
      </c>
      <c r="C1" s="2" t="s">
        <v>66</v>
      </c>
    </row>
    <row r="2" spans="1:3">
      <c r="A2" s="4" t="s">
        <v>129</v>
      </c>
      <c r="B2" s="5" t="n">
        <v>10511</v>
      </c>
      <c r="C2" s="5" t="n">
        <v>3490</v>
      </c>
    </row>
    <row r="3" spans="1:3">
      <c r="A3" s="4" t="s">
        <v>130</v>
      </c>
      <c r="B3" s="7" t="n">
        <v>0.01</v>
      </c>
      <c r="C3" s="7" t="n">
        <v>0.01</v>
      </c>
    </row>
    <row r="4" spans="1:3">
      <c r="A4" s="4" t="s">
        <v>131</v>
      </c>
      <c r="B4" s="6" t="n">
        <v>10000000</v>
      </c>
      <c r="C4" s="6" t="n">
        <v>10000000</v>
      </c>
    </row>
    <row r="5" spans="1:3">
      <c r="A5" s="4" t="s">
        <v>132</v>
      </c>
      <c r="B5" s="6" t="n">
        <v>0</v>
      </c>
      <c r="C5" s="6" t="n">
        <v>0</v>
      </c>
    </row>
    <row r="6" spans="1:3">
      <c r="A6" s="4" t="s">
        <v>133</v>
      </c>
      <c r="B6" s="7" t="n">
        <v>0.01</v>
      </c>
      <c r="C6" s="7" t="n">
        <v>0.01</v>
      </c>
    </row>
    <row r="7" spans="1:3">
      <c r="A7" s="4" t="s">
        <v>134</v>
      </c>
      <c r="B7" s="6" t="n">
        <v>150000000</v>
      </c>
      <c r="C7" s="6" t="n">
        <v>150000000</v>
      </c>
    </row>
    <row r="8" spans="1:3">
      <c r="A8" s="4" t="s">
        <v>135</v>
      </c>
      <c r="B8" s="6" t="n">
        <v>40104192</v>
      </c>
      <c r="C8" s="6" t="n">
        <v>39264849</v>
      </c>
    </row>
    <row r="9" spans="1:3">
      <c r="A9" s="4" t="s">
        <v>136</v>
      </c>
      <c r="B9" s="6" t="n">
        <v>38117840</v>
      </c>
      <c r="C9" s="6" t="n">
        <v>38192586</v>
      </c>
    </row>
    <row r="10" spans="1:3">
      <c r="A10" s="4" t="s">
        <v>137</v>
      </c>
      <c r="B10" s="6" t="n">
        <v>1986352</v>
      </c>
      <c r="C10" s="6" t="n">
        <v>107226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36</v>
      </c>
      <c r="B1" s="2" t="s">
        <v>414</v>
      </c>
    </row>
    <row r="2" spans="1:2">
      <c r="B2" s="2" t="s">
        <v>415</v>
      </c>
    </row>
    <row r="3" spans="1:2">
      <c r="A3" s="4" t="s">
        <v>429</v>
      </c>
      <c r="B3" s="8" t="n">
        <v>2.5</v>
      </c>
    </row>
    <row r="4" spans="1:2">
      <c r="A4" s="4" t="s">
        <v>430</v>
      </c>
      <c r="B4" s="5" t="n">
        <v>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5"/>
    <col customWidth="1" max="12" min="12" width="15"/>
  </cols>
  <sheetData>
    <row r="1" spans="1:12">
      <c r="A1" s="1" t="s">
        <v>437</v>
      </c>
      <c r="B1" s="2" t="s">
        <v>414</v>
      </c>
      <c r="J1" s="2" t="s">
        <v>1</v>
      </c>
    </row>
    <row r="2" spans="1:12">
      <c r="B2" s="2" t="s">
        <v>2</v>
      </c>
      <c r="C2" s="2" t="s">
        <v>438</v>
      </c>
      <c r="D2" s="2" t="s">
        <v>439</v>
      </c>
      <c r="E2" s="2" t="s">
        <v>440</v>
      </c>
      <c r="F2" s="2" t="s">
        <v>66</v>
      </c>
      <c r="G2" s="2" t="s">
        <v>441</v>
      </c>
      <c r="H2" s="2" t="s">
        <v>442</v>
      </c>
      <c r="I2" s="2" t="s">
        <v>443</v>
      </c>
      <c r="J2" s="2" t="s">
        <v>2</v>
      </c>
      <c r="K2" s="2" t="s">
        <v>66</v>
      </c>
      <c r="L2" s="2" t="s">
        <v>67</v>
      </c>
    </row>
    <row r="3" spans="1:12">
      <c r="A3" s="4" t="s">
        <v>68</v>
      </c>
      <c r="B3" s="5" t="n">
        <v>364283000</v>
      </c>
      <c r="C3" s="5" t="n">
        <v>364533000</v>
      </c>
      <c r="D3" s="5" t="n">
        <v>354895000</v>
      </c>
      <c r="E3" s="5" t="n">
        <v>351640000</v>
      </c>
      <c r="F3" s="5" t="n">
        <v>345861</v>
      </c>
      <c r="G3" s="5" t="n">
        <v>339911</v>
      </c>
      <c r="H3" s="5" t="n">
        <v>335231</v>
      </c>
      <c r="I3" s="5" t="n">
        <v>329141</v>
      </c>
      <c r="J3" s="5" t="n">
        <v>1435351000</v>
      </c>
      <c r="K3" s="5" t="n">
        <v>1350145000</v>
      </c>
      <c r="L3" s="5" t="n">
        <v>1221179000</v>
      </c>
    </row>
    <row r="4" spans="1:12">
      <c r="A4" s="4" t="s">
        <v>444</v>
      </c>
    </row>
    <row r="5" spans="1:12">
      <c r="A5" s="4" t="s">
        <v>68</v>
      </c>
      <c r="J5" s="6" t="n">
        <v>894554000</v>
      </c>
      <c r="K5" s="6" t="n">
        <v>841908000</v>
      </c>
      <c r="L5" s="6" t="n">
        <v>784146000</v>
      </c>
    </row>
    <row r="6" spans="1:12">
      <c r="A6" s="4" t="s">
        <v>445</v>
      </c>
    </row>
    <row r="7" spans="1:12">
      <c r="A7" s="4" t="s">
        <v>68</v>
      </c>
      <c r="J7" s="6" t="n">
        <v>408084000</v>
      </c>
      <c r="K7" s="6" t="n">
        <v>387589000</v>
      </c>
      <c r="L7" s="6" t="n">
        <v>330332000</v>
      </c>
    </row>
    <row r="8" spans="1:12">
      <c r="A8" s="4" t="s">
        <v>446</v>
      </c>
    </row>
    <row r="9" spans="1:12">
      <c r="A9" s="4" t="s">
        <v>68</v>
      </c>
      <c r="J9" s="5" t="n">
        <v>132713000</v>
      </c>
      <c r="K9" s="5" t="n">
        <v>120648000</v>
      </c>
      <c r="L9" s="5" t="n">
        <v>106701000</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66</v>
      </c>
    </row>
    <row r="2" spans="1:3">
      <c r="A2" s="4" t="s">
        <v>448</v>
      </c>
      <c r="B2" s="5" t="n">
        <v>575000</v>
      </c>
    </row>
    <row r="3" spans="1:3">
      <c r="A3" s="4" t="s">
        <v>449</v>
      </c>
    </row>
    <row r="4" spans="1:3">
      <c r="A4" s="4" t="s">
        <v>450</v>
      </c>
      <c r="B4" s="6" t="n">
        <v>0</v>
      </c>
      <c r="C4" s="5" t="n">
        <v>0</v>
      </c>
    </row>
    <row r="5" spans="1:3">
      <c r="A5" s="4" t="s">
        <v>451</v>
      </c>
      <c r="B5" s="6" t="n">
        <v>0</v>
      </c>
      <c r="C5" s="6" t="n">
        <v>0</v>
      </c>
    </row>
    <row r="6" spans="1:3">
      <c r="A6" s="4" t="s">
        <v>452</v>
      </c>
    </row>
    <row r="7" spans="1:3">
      <c r="A7" s="4" t="s">
        <v>448</v>
      </c>
      <c r="B7" s="5" t="n">
        <v>575000</v>
      </c>
      <c r="C7" s="5" t="n">
        <v>575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53</v>
      </c>
      <c r="C1" s="2" t="s">
        <v>2</v>
      </c>
      <c r="D1" s="2" t="s">
        <v>66</v>
      </c>
    </row>
    <row r="2" spans="1:4">
      <c r="A2" s="4" t="s">
        <v>454</v>
      </c>
    </row>
    <row r="3" spans="1:4">
      <c r="A3" s="4" t="s">
        <v>455</v>
      </c>
      <c r="B3" s="4" t="s">
        <v>88</v>
      </c>
      <c r="C3" s="5" t="n">
        <v>520</v>
      </c>
      <c r="D3" s="5" t="n">
        <v>90</v>
      </c>
    </row>
    <row r="4" spans="1:4">
      <c r="A4" s="4" t="s">
        <v>456</v>
      </c>
      <c r="C4" s="6" t="n">
        <v>102042</v>
      </c>
      <c r="D4" s="6" t="n">
        <v>29424</v>
      </c>
    </row>
    <row r="5" spans="1:4">
      <c r="A5" s="4" t="s">
        <v>455</v>
      </c>
      <c r="B5" s="4" t="s">
        <v>88</v>
      </c>
      <c r="C5" s="6" t="n">
        <v>3575</v>
      </c>
      <c r="D5" s="6" t="n">
        <v>4036</v>
      </c>
    </row>
    <row r="6" spans="1:4">
      <c r="A6" s="4" t="s">
        <v>457</v>
      </c>
      <c r="C6" s="6" t="n">
        <v>3575</v>
      </c>
      <c r="D6" s="6" t="n">
        <v>4036</v>
      </c>
    </row>
    <row r="7" spans="1:4">
      <c r="A7" s="4" t="s">
        <v>458</v>
      </c>
    </row>
    <row r="8" spans="1:4">
      <c r="A8" s="4" t="s">
        <v>459</v>
      </c>
      <c r="B8" s="4" t="s">
        <v>460</v>
      </c>
      <c r="C8" s="6" t="n">
        <v>75849</v>
      </c>
      <c r="D8" s="6" t="n">
        <v>75</v>
      </c>
    </row>
    <row r="9" spans="1:4">
      <c r="A9" s="4" t="s">
        <v>461</v>
      </c>
    </row>
    <row r="10" spans="1:4">
      <c r="A10" s="4" t="s">
        <v>462</v>
      </c>
      <c r="B10" s="4" t="s">
        <v>463</v>
      </c>
      <c r="C10" s="6" t="n">
        <v>18583</v>
      </c>
      <c r="D10" s="6" t="n">
        <v>18668</v>
      </c>
    </row>
    <row r="11" spans="1:4">
      <c r="A11" s="4" t="s">
        <v>464</v>
      </c>
    </row>
    <row r="12" spans="1:4">
      <c r="A12" s="4" t="s">
        <v>465</v>
      </c>
      <c r="B12" s="4" t="s">
        <v>466</v>
      </c>
      <c r="C12" s="6" t="n">
        <v>7090</v>
      </c>
      <c r="D12" s="6" t="n">
        <v>10591</v>
      </c>
    </row>
    <row r="13" spans="1:4">
      <c r="A13" s="4" t="s">
        <v>467</v>
      </c>
    </row>
    <row r="14" spans="1:4">
      <c r="A14" s="4" t="s">
        <v>455</v>
      </c>
      <c r="B14" s="4" t="s">
        <v>88</v>
      </c>
      <c r="C14" s="6" t="n">
        <v>0</v>
      </c>
      <c r="D14" s="6" t="n">
        <v>0</v>
      </c>
    </row>
    <row r="15" spans="1:4">
      <c r="A15" s="4" t="s">
        <v>456</v>
      </c>
      <c r="C15" s="6" t="n">
        <v>75849</v>
      </c>
      <c r="D15" s="6" t="n">
        <v>75</v>
      </c>
    </row>
    <row r="16" spans="1:4">
      <c r="A16" s="4" t="s">
        <v>455</v>
      </c>
      <c r="B16" s="4" t="s">
        <v>88</v>
      </c>
      <c r="C16" s="6" t="n">
        <v>0</v>
      </c>
      <c r="D16" s="6" t="n">
        <v>0</v>
      </c>
    </row>
    <row r="17" spans="1:4">
      <c r="A17" s="4" t="s">
        <v>457</v>
      </c>
      <c r="C17" s="6" t="n">
        <v>0</v>
      </c>
      <c r="D17" s="6" t="n">
        <v>0</v>
      </c>
    </row>
    <row r="18" spans="1:4">
      <c r="A18" s="4" t="s">
        <v>468</v>
      </c>
    </row>
    <row r="19" spans="1:4">
      <c r="A19" s="4" t="s">
        <v>459</v>
      </c>
      <c r="B19" s="4" t="s">
        <v>460</v>
      </c>
      <c r="C19" s="6" t="n">
        <v>75849</v>
      </c>
      <c r="D19" s="6" t="n">
        <v>75</v>
      </c>
    </row>
    <row r="20" spans="1:4">
      <c r="A20" s="4" t="s">
        <v>469</v>
      </c>
    </row>
    <row r="21" spans="1:4">
      <c r="A21" s="4" t="s">
        <v>462</v>
      </c>
      <c r="B21" s="4" t="s">
        <v>463</v>
      </c>
      <c r="C21" s="6" t="n">
        <v>0</v>
      </c>
      <c r="D21" s="6" t="n">
        <v>0</v>
      </c>
    </row>
    <row r="22" spans="1:4">
      <c r="A22" s="4" t="s">
        <v>470</v>
      </c>
    </row>
    <row r="23" spans="1:4">
      <c r="A23" s="4" t="s">
        <v>465</v>
      </c>
      <c r="B23" s="4" t="s">
        <v>466</v>
      </c>
      <c r="C23" s="6" t="n">
        <v>0</v>
      </c>
      <c r="D23" s="6" t="n">
        <v>0</v>
      </c>
    </row>
    <row r="24" spans="1:4">
      <c r="A24" s="4" t="s">
        <v>471</v>
      </c>
    </row>
    <row r="25" spans="1:4">
      <c r="A25" s="4" t="s">
        <v>455</v>
      </c>
      <c r="B25" s="4" t="s">
        <v>88</v>
      </c>
      <c r="C25" s="6" t="n">
        <v>520</v>
      </c>
      <c r="D25" s="6" t="n">
        <v>90</v>
      </c>
    </row>
    <row r="26" spans="1:4">
      <c r="A26" s="4" t="s">
        <v>456</v>
      </c>
      <c r="C26" s="6" t="n">
        <v>26193</v>
      </c>
      <c r="D26" s="6" t="n">
        <v>29349</v>
      </c>
    </row>
    <row r="27" spans="1:4">
      <c r="A27" s="4" t="s">
        <v>455</v>
      </c>
      <c r="B27" s="4" t="s">
        <v>88</v>
      </c>
      <c r="C27" s="6" t="n">
        <v>3575</v>
      </c>
      <c r="D27" s="6" t="n">
        <v>4036</v>
      </c>
    </row>
    <row r="28" spans="1:4">
      <c r="A28" s="4" t="s">
        <v>457</v>
      </c>
      <c r="C28" s="6" t="n">
        <v>3575</v>
      </c>
      <c r="D28" s="6" t="n">
        <v>4036</v>
      </c>
    </row>
    <row r="29" spans="1:4">
      <c r="A29" s="4" t="s">
        <v>472</v>
      </c>
    </row>
    <row r="30" spans="1:4">
      <c r="A30" s="4" t="s">
        <v>459</v>
      </c>
      <c r="B30" s="4" t="s">
        <v>460</v>
      </c>
      <c r="C30" s="6" t="n">
        <v>0</v>
      </c>
      <c r="D30" s="6" t="n">
        <v>0</v>
      </c>
    </row>
    <row r="31" spans="1:4">
      <c r="A31" s="4" t="s">
        <v>473</v>
      </c>
    </row>
    <row r="32" spans="1:4">
      <c r="A32" s="4" t="s">
        <v>462</v>
      </c>
      <c r="B32" s="4" t="s">
        <v>463</v>
      </c>
      <c r="C32" s="6" t="n">
        <v>18583</v>
      </c>
      <c r="D32" s="6" t="n">
        <v>18668</v>
      </c>
    </row>
    <row r="33" spans="1:4">
      <c r="A33" s="4" t="s">
        <v>474</v>
      </c>
    </row>
    <row r="34" spans="1:4">
      <c r="A34" s="4" t="s">
        <v>465</v>
      </c>
      <c r="B34" s="4" t="s">
        <v>466</v>
      </c>
      <c r="C34" s="6" t="n">
        <v>7090</v>
      </c>
      <c r="D34" s="6" t="n">
        <v>10591</v>
      </c>
    </row>
    <row r="35" spans="1:4">
      <c r="A35" s="4" t="s">
        <v>449</v>
      </c>
    </row>
    <row r="36" spans="1:4">
      <c r="A36" s="4" t="s">
        <v>456</v>
      </c>
      <c r="C36" s="6" t="n">
        <v>0</v>
      </c>
      <c r="D36" s="6" t="n">
        <v>0</v>
      </c>
    </row>
    <row r="37" spans="1:4">
      <c r="A37" s="4" t="s">
        <v>475</v>
      </c>
    </row>
    <row r="38" spans="1:4">
      <c r="A38" s="4" t="s">
        <v>455</v>
      </c>
      <c r="B38" s="4" t="s">
        <v>88</v>
      </c>
      <c r="C38" s="6" t="n">
        <v>0</v>
      </c>
      <c r="D38" s="6" t="n">
        <v>0</v>
      </c>
    </row>
    <row r="39" spans="1:4">
      <c r="A39" s="4" t="s">
        <v>456</v>
      </c>
      <c r="C39" s="6" t="n">
        <v>0</v>
      </c>
      <c r="D39" s="6" t="n">
        <v>0</v>
      </c>
    </row>
    <row r="40" spans="1:4">
      <c r="A40" s="4" t="s">
        <v>455</v>
      </c>
      <c r="B40" s="4" t="s">
        <v>88</v>
      </c>
      <c r="C40" s="6" t="n">
        <v>0</v>
      </c>
      <c r="D40" s="6" t="n">
        <v>0</v>
      </c>
    </row>
    <row r="41" spans="1:4">
      <c r="A41" s="4" t="s">
        <v>457</v>
      </c>
      <c r="C41" s="6" t="n">
        <v>0</v>
      </c>
      <c r="D41" s="6" t="n">
        <v>0</v>
      </c>
    </row>
    <row r="42" spans="1:4">
      <c r="A42" s="4" t="s">
        <v>476</v>
      </c>
    </row>
    <row r="43" spans="1:4">
      <c r="A43" s="4" t="s">
        <v>459</v>
      </c>
      <c r="B43" s="4" t="s">
        <v>460</v>
      </c>
      <c r="C43" s="6" t="n">
        <v>0</v>
      </c>
      <c r="D43" s="6" t="n">
        <v>0</v>
      </c>
    </row>
    <row r="44" spans="1:4">
      <c r="A44" s="4" t="s">
        <v>477</v>
      </c>
    </row>
    <row r="45" spans="1:4">
      <c r="A45" s="4" t="s">
        <v>462</v>
      </c>
      <c r="B45" s="4" t="s">
        <v>463</v>
      </c>
      <c r="C45" s="6" t="n">
        <v>0</v>
      </c>
      <c r="D45" s="6" t="n">
        <v>0</v>
      </c>
    </row>
    <row r="46" spans="1:4">
      <c r="A46" s="4" t="s">
        <v>478</v>
      </c>
    </row>
    <row r="47" spans="1:4">
      <c r="A47" s="4" t="s">
        <v>465</v>
      </c>
      <c r="B47" s="4" t="s">
        <v>466</v>
      </c>
      <c r="C47" s="5" t="n">
        <v>0</v>
      </c>
      <c r="D47" s="5" t="n">
        <v>0</v>
      </c>
    </row>
    <row r="48" spans="1:4"/>
    <row r="49" spans="1:4">
      <c r="A49" s="4" t="s">
        <v>88</v>
      </c>
      <c r="B49" s="4" t="s">
        <v>479</v>
      </c>
    </row>
    <row r="50" spans="1:4">
      <c r="A50" s="4" t="s">
        <v>460</v>
      </c>
      <c r="B50" s="4" t="s">
        <v>480</v>
      </c>
    </row>
    <row r="51" spans="1:4">
      <c r="A51" s="4" t="s">
        <v>463</v>
      </c>
      <c r="B51" s="4" t="s">
        <v>481</v>
      </c>
    </row>
    <row r="52" spans="1:4">
      <c r="A52" s="4" t="s">
        <v>466</v>
      </c>
      <c r="B52" s="4" t="s">
        <v>482</v>
      </c>
    </row>
  </sheetData>
  <mergeCells count="6">
    <mergeCell ref="A1:B1"/>
    <mergeCell ref="A48:C48"/>
    <mergeCell ref="B49:C49"/>
    <mergeCell ref="B50:C50"/>
    <mergeCell ref="B51:C51"/>
    <mergeCell ref="B52:C5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483</v>
      </c>
      <c r="B1" s="2" t="s">
        <v>414</v>
      </c>
      <c r="F1" s="2" t="s">
        <v>1</v>
      </c>
    </row>
    <row r="2" spans="1:12">
      <c r="B2" s="2" t="s">
        <v>484</v>
      </c>
      <c r="C2" s="2" t="s">
        <v>485</v>
      </c>
      <c r="D2" s="2" t="s">
        <v>486</v>
      </c>
      <c r="E2" s="2" t="s">
        <v>487</v>
      </c>
      <c r="F2" s="2" t="s">
        <v>139</v>
      </c>
      <c r="G2" s="2" t="s">
        <v>140</v>
      </c>
      <c r="H2" s="2" t="s">
        <v>488</v>
      </c>
      <c r="I2" s="2" t="s">
        <v>489</v>
      </c>
      <c r="J2" s="2" t="s">
        <v>490</v>
      </c>
      <c r="K2" s="2" t="s">
        <v>491</v>
      </c>
      <c r="L2" s="2" t="s">
        <v>139</v>
      </c>
    </row>
    <row r="3" spans="1:12">
      <c r="A3" s="4" t="s">
        <v>492</v>
      </c>
      <c r="F3" s="5" t="n">
        <v>0</v>
      </c>
      <c r="G3" s="5" t="n">
        <v>0</v>
      </c>
    </row>
    <row r="4" spans="1:12">
      <c r="A4" s="4" t="s">
        <v>493</v>
      </c>
    </row>
    <row r="5" spans="1:12">
      <c r="A5" s="4" t="s">
        <v>494</v>
      </c>
      <c r="G5" s="6" t="n">
        <v>52000</v>
      </c>
      <c r="L5" s="5" t="n">
        <v>26000</v>
      </c>
    </row>
    <row r="6" spans="1:12">
      <c r="A6" s="4" t="s">
        <v>495</v>
      </c>
    </row>
    <row r="7" spans="1:12">
      <c r="A7" s="4" t="s">
        <v>496</v>
      </c>
      <c r="B7" s="4" t="s">
        <v>497</v>
      </c>
    </row>
    <row r="8" spans="1:12">
      <c r="A8" s="4" t="s">
        <v>498</v>
      </c>
    </row>
    <row r="9" spans="1:12">
      <c r="A9" s="4" t="s">
        <v>494</v>
      </c>
      <c r="G9" s="6" t="n">
        <v>50780</v>
      </c>
      <c r="L9" s="6" t="n">
        <v>20410</v>
      </c>
    </row>
    <row r="10" spans="1:12">
      <c r="A10" s="4" t="s">
        <v>499</v>
      </c>
    </row>
    <row r="11" spans="1:12">
      <c r="A11" s="4" t="s">
        <v>496</v>
      </c>
      <c r="B11" s="4" t="s">
        <v>500</v>
      </c>
      <c r="C11" s="4" t="s">
        <v>501</v>
      </c>
    </row>
    <row r="12" spans="1:12">
      <c r="A12" s="4" t="s">
        <v>502</v>
      </c>
    </row>
    <row r="13" spans="1:12">
      <c r="A13" s="4" t="s">
        <v>494</v>
      </c>
      <c r="G13" s="6" t="n">
        <v>26312</v>
      </c>
      <c r="L13" s="6" t="n">
        <v>40854</v>
      </c>
    </row>
    <row r="14" spans="1:12">
      <c r="A14" s="4" t="s">
        <v>503</v>
      </c>
    </row>
    <row r="15" spans="1:12">
      <c r="A15" s="4" t="s">
        <v>496</v>
      </c>
      <c r="C15" s="4" t="s">
        <v>500</v>
      </c>
      <c r="D15" s="4" t="s">
        <v>501</v>
      </c>
      <c r="E15" s="4" t="s">
        <v>497</v>
      </c>
    </row>
    <row r="16" spans="1:12">
      <c r="A16" s="4" t="s">
        <v>504</v>
      </c>
    </row>
    <row r="17" spans="1:12">
      <c r="A17" s="4" t="s">
        <v>494</v>
      </c>
      <c r="G17" s="6" t="n">
        <v>18995</v>
      </c>
      <c r="L17" s="6" t="n">
        <v>26436</v>
      </c>
    </row>
    <row r="18" spans="1:12">
      <c r="A18" s="4" t="s">
        <v>505</v>
      </c>
    </row>
    <row r="19" spans="1:12">
      <c r="A19" s="4" t="s">
        <v>496</v>
      </c>
      <c r="B19" s="4" t="s">
        <v>500</v>
      </c>
      <c r="C19" s="4" t="s">
        <v>501</v>
      </c>
      <c r="E19" s="4" t="s">
        <v>497</v>
      </c>
    </row>
    <row r="20" spans="1:12">
      <c r="A20" s="4" t="s">
        <v>506</v>
      </c>
    </row>
    <row r="21" spans="1:12">
      <c r="A21" s="4" t="s">
        <v>494</v>
      </c>
      <c r="G21" s="5" t="n">
        <v>148087</v>
      </c>
      <c r="H21" s="9" t="n">
        <v>20.5</v>
      </c>
      <c r="I21" s="10" t="n">
        <v>1.4</v>
      </c>
      <c r="J21" s="11" t="n">
        <v>1.4</v>
      </c>
      <c r="K21" s="12" t="n">
        <v>35.7</v>
      </c>
      <c r="L21" s="5" t="n">
        <v>113700</v>
      </c>
    </row>
    <row r="22" spans="1:12">
      <c r="A22" s="4" t="s">
        <v>507</v>
      </c>
      <c r="F22" s="5" t="n">
        <v>3100</v>
      </c>
    </row>
  </sheetData>
  <mergeCells count="4">
    <mergeCell ref="A1:A2"/>
    <mergeCell ref="B1:E1"/>
    <mergeCell ref="F1:G1"/>
    <mergeCell ref="H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08</v>
      </c>
      <c r="B1" s="2" t="s">
        <v>488</v>
      </c>
      <c r="C1" s="2" t="s">
        <v>139</v>
      </c>
      <c r="D1" s="2" t="s">
        <v>490</v>
      </c>
      <c r="E1" s="2" t="s">
        <v>491</v>
      </c>
      <c r="F1" s="2" t="s">
        <v>489</v>
      </c>
      <c r="G1" s="2" t="s">
        <v>140</v>
      </c>
    </row>
    <row r="2" spans="1:7">
      <c r="A2" s="4" t="s">
        <v>509</v>
      </c>
    </row>
    <row r="3" spans="1:7">
      <c r="A3" s="4" t="s">
        <v>510</v>
      </c>
      <c r="C3" s="5" t="n">
        <v>26000</v>
      </c>
      <c r="G3" s="5" t="n">
        <v>52000</v>
      </c>
    </row>
    <row r="4" spans="1:7">
      <c r="A4" s="4" t="s">
        <v>511</v>
      </c>
      <c r="C4" s="6" t="n">
        <v>520</v>
      </c>
      <c r="G4" s="6" t="n">
        <v>-1230</v>
      </c>
    </row>
    <row r="5" spans="1:7">
      <c r="A5" s="4" t="s">
        <v>512</v>
      </c>
    </row>
    <row r="6" spans="1:7">
      <c r="A6" s="4" t="s">
        <v>510</v>
      </c>
      <c r="C6" s="6" t="n">
        <v>20410</v>
      </c>
      <c r="G6" s="6" t="n">
        <v>50780</v>
      </c>
    </row>
    <row r="7" spans="1:7">
      <c r="A7" s="4" t="s">
        <v>511</v>
      </c>
      <c r="C7" s="6" t="n">
        <v>-998</v>
      </c>
      <c r="G7" s="6" t="n">
        <v>-1490</v>
      </c>
    </row>
    <row r="8" spans="1:7">
      <c r="A8" s="4" t="s">
        <v>513</v>
      </c>
    </row>
    <row r="9" spans="1:7">
      <c r="A9" s="4" t="s">
        <v>510</v>
      </c>
      <c r="C9" s="6" t="n">
        <v>40854</v>
      </c>
      <c r="G9" s="6" t="n">
        <v>26312</v>
      </c>
    </row>
    <row r="10" spans="1:7">
      <c r="A10" s="4" t="s">
        <v>511</v>
      </c>
      <c r="C10" s="6" t="n">
        <v>-1230</v>
      </c>
      <c r="G10" s="6" t="n">
        <v>-503</v>
      </c>
    </row>
    <row r="11" spans="1:7">
      <c r="A11" s="4" t="s">
        <v>514</v>
      </c>
    </row>
    <row r="12" spans="1:7">
      <c r="A12" s="4" t="s">
        <v>510</v>
      </c>
      <c r="C12" s="6" t="n">
        <v>26436</v>
      </c>
      <c r="G12" s="6" t="n">
        <v>18995</v>
      </c>
    </row>
    <row r="13" spans="1:7">
      <c r="A13" s="4" t="s">
        <v>511</v>
      </c>
      <c r="C13" s="6" t="n">
        <v>-1347</v>
      </c>
      <c r="G13" s="6" t="n">
        <v>-723</v>
      </c>
    </row>
    <row r="14" spans="1:7">
      <c r="A14" s="4" t="s">
        <v>515</v>
      </c>
    </row>
    <row r="15" spans="1:7">
      <c r="A15" s="4" t="s">
        <v>510</v>
      </c>
      <c r="B15" s="9" t="n">
        <v>20.5</v>
      </c>
      <c r="C15" s="6" t="n">
        <v>113700</v>
      </c>
      <c r="D15" s="11" t="n">
        <v>1.4</v>
      </c>
      <c r="E15" s="12" t="n">
        <v>35.7</v>
      </c>
      <c r="F15" s="10" t="n">
        <v>1.4</v>
      </c>
      <c r="G15" s="6" t="n">
        <v>148087</v>
      </c>
    </row>
    <row r="16" spans="1:7">
      <c r="A16" s="4" t="s">
        <v>511</v>
      </c>
      <c r="C16" s="5" t="n">
        <v>-3055</v>
      </c>
      <c r="G16" s="5" t="n">
        <v>-394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66</v>
      </c>
    </row>
    <row r="2" spans="1:3">
      <c r="A2" s="4" t="s">
        <v>517</v>
      </c>
    </row>
    <row r="3" spans="1:3">
      <c r="A3" s="4" t="s">
        <v>518</v>
      </c>
      <c r="B3" s="5" t="n">
        <v>520</v>
      </c>
      <c r="C3" s="5" t="n">
        <v>90</v>
      </c>
    </row>
    <row r="4" spans="1:3">
      <c r="A4" s="4" t="s">
        <v>519</v>
      </c>
    </row>
    <row r="5" spans="1:3">
      <c r="A5" s="4" t="s">
        <v>518</v>
      </c>
      <c r="B5" s="6" t="n">
        <v>0</v>
      </c>
      <c r="C5" s="6" t="n">
        <v>0</v>
      </c>
    </row>
    <row r="6" spans="1:3">
      <c r="A6" s="4" t="s">
        <v>520</v>
      </c>
    </row>
    <row r="7" spans="1:3">
      <c r="A7" s="4" t="s">
        <v>521</v>
      </c>
      <c r="B7" s="6" t="n">
        <v>3575</v>
      </c>
      <c r="C7" s="6" t="n">
        <v>1731</v>
      </c>
    </row>
    <row r="8" spans="1:3">
      <c r="A8" s="4" t="s">
        <v>522</v>
      </c>
    </row>
    <row r="9" spans="1:3">
      <c r="A9" s="4" t="s">
        <v>521</v>
      </c>
      <c r="B9" s="5" t="n">
        <v>0</v>
      </c>
      <c r="C9" s="5" t="n">
        <v>230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3</v>
      </c>
      <c r="B1" s="2" t="s">
        <v>1</v>
      </c>
    </row>
    <row r="2" spans="1:4">
      <c r="B2" s="2" t="s">
        <v>2</v>
      </c>
      <c r="C2" s="2" t="s">
        <v>66</v>
      </c>
      <c r="D2" s="2" t="s">
        <v>67</v>
      </c>
    </row>
    <row r="3" spans="1:4">
      <c r="A3" s="4" t="s">
        <v>524</v>
      </c>
      <c r="B3" s="5" t="n">
        <v>-187</v>
      </c>
      <c r="C3" s="5" t="n">
        <v>-7700</v>
      </c>
      <c r="D3" s="5" t="n">
        <v>5183</v>
      </c>
    </row>
    <row r="4" spans="1:4">
      <c r="A4" s="4" t="s">
        <v>524</v>
      </c>
      <c r="B4" s="5" t="n">
        <v>-1794</v>
      </c>
      <c r="C4" s="5" t="n">
        <v>3106</v>
      </c>
      <c r="D4" s="5" t="n">
        <v>-288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5</v>
      </c>
      <c r="B1" s="2" t="s">
        <v>1</v>
      </c>
    </row>
    <row r="2" spans="1:4">
      <c r="B2" s="2" t="s">
        <v>2</v>
      </c>
      <c r="C2" s="2" t="s">
        <v>66</v>
      </c>
      <c r="D2" s="2" t="s">
        <v>67</v>
      </c>
    </row>
    <row r="3" spans="1:4">
      <c r="A3" s="4" t="s">
        <v>526</v>
      </c>
      <c r="B3" s="5" t="n">
        <v>-24325</v>
      </c>
      <c r="C3" s="5" t="n">
        <v>-9431</v>
      </c>
      <c r="D3" s="5" t="n">
        <v>28816</v>
      </c>
    </row>
    <row r="4" spans="1:4">
      <c r="A4" s="4" t="s">
        <v>527</v>
      </c>
      <c r="B4" s="6" t="n">
        <v>-24325</v>
      </c>
      <c r="C4" s="6" t="n">
        <v>-9431</v>
      </c>
      <c r="D4" s="6" t="n">
        <v>28816</v>
      </c>
    </row>
    <row r="5" spans="1:4">
      <c r="A5" s="4" t="s">
        <v>528</v>
      </c>
      <c r="B5" s="6" t="n">
        <v>891</v>
      </c>
      <c r="C5" s="6" t="n">
        <v>-10806</v>
      </c>
      <c r="D5" s="6" t="n">
        <v>8066</v>
      </c>
    </row>
    <row r="6" spans="1:4">
      <c r="A6" s="4" t="s">
        <v>528</v>
      </c>
      <c r="B6" s="6" t="n">
        <v>504</v>
      </c>
      <c r="C6" s="6" t="n">
        <v>-7288</v>
      </c>
      <c r="D6" s="6" t="n">
        <v>5017</v>
      </c>
    </row>
    <row r="7" spans="1:4">
      <c r="A7" s="4" t="s">
        <v>529</v>
      </c>
      <c r="B7" s="6" t="n">
        <v>-23434</v>
      </c>
      <c r="C7" s="6" t="n">
        <v>-20237</v>
      </c>
      <c r="D7" s="6" t="n">
        <v>36882</v>
      </c>
    </row>
    <row r="8" spans="1:4">
      <c r="A8" s="4" t="s">
        <v>530</v>
      </c>
      <c r="B8" s="5" t="n">
        <v>-23821</v>
      </c>
      <c r="C8" s="5" t="n">
        <v>-16719</v>
      </c>
      <c r="D8" s="5" t="n">
        <v>3383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66</v>
      </c>
    </row>
    <row r="2" spans="1:3">
      <c r="A2" s="4" t="s">
        <v>532</v>
      </c>
      <c r="B2" s="5" t="n">
        <v>-2266</v>
      </c>
      <c r="C2" s="5" t="n">
        <v>-3486</v>
      </c>
    </row>
    <row r="3" spans="1:3">
      <c r="A3" s="4" t="s">
        <v>533</v>
      </c>
      <c r="B3" s="6" t="n">
        <v>-72278</v>
      </c>
      <c r="C3" s="6" t="n">
        <v>-47953</v>
      </c>
    </row>
    <row r="4" spans="1:3">
      <c r="A4" s="4" t="s">
        <v>534</v>
      </c>
      <c r="B4" s="5" t="n">
        <v>-74544</v>
      </c>
      <c r="C4" s="5" t="n">
        <v>-514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8</v>
      </c>
      <c r="B1" s="2" t="s">
        <v>1</v>
      </c>
    </row>
    <row r="2" spans="1:4">
      <c r="B2" s="2" t="s">
        <v>139</v>
      </c>
      <c r="C2" s="2" t="s">
        <v>140</v>
      </c>
      <c r="D2" s="2" t="s">
        <v>141</v>
      </c>
    </row>
    <row r="3" spans="1:4">
      <c r="A3" s="3" t="s">
        <v>142</v>
      </c>
    </row>
    <row r="4" spans="1:4">
      <c r="A4" s="4" t="s">
        <v>80</v>
      </c>
      <c r="B4" s="5" t="n">
        <v>352790</v>
      </c>
      <c r="C4" s="5" t="n">
        <v>267085</v>
      </c>
      <c r="D4" s="5" t="n">
        <v>258259</v>
      </c>
    </row>
    <row r="5" spans="1:4">
      <c r="A5" s="3" t="s">
        <v>143</v>
      </c>
    </row>
    <row r="6" spans="1:4">
      <c r="A6" s="4" t="s">
        <v>144</v>
      </c>
      <c r="B6" s="6" t="n">
        <v>60463</v>
      </c>
      <c r="C6" s="6" t="n">
        <v>57285</v>
      </c>
      <c r="D6" s="6" t="n">
        <v>48294</v>
      </c>
    </row>
    <row r="7" spans="1:4">
      <c r="A7" s="4" t="s">
        <v>145</v>
      </c>
      <c r="B7" s="6" t="n">
        <v>32400</v>
      </c>
      <c r="C7" s="6" t="n">
        <v>31516</v>
      </c>
      <c r="D7" s="6" t="n">
        <v>34183</v>
      </c>
    </row>
    <row r="8" spans="1:4">
      <c r="A8" s="4" t="s">
        <v>146</v>
      </c>
      <c r="B8" s="6" t="n">
        <v>-2278</v>
      </c>
      <c r="C8" s="6" t="n">
        <v>-1910</v>
      </c>
      <c r="D8" s="6" t="n">
        <v>4879</v>
      </c>
    </row>
    <row r="9" spans="1:4">
      <c r="A9" s="4" t="s">
        <v>147</v>
      </c>
      <c r="B9" s="6" t="n">
        <v>196</v>
      </c>
      <c r="C9" s="6" t="n">
        <v>140</v>
      </c>
      <c r="D9" s="6" t="n">
        <v>1282</v>
      </c>
    </row>
    <row r="10" spans="1:4">
      <c r="A10" s="4" t="s">
        <v>148</v>
      </c>
      <c r="B10" s="6" t="n">
        <v>0</v>
      </c>
      <c r="C10" s="6" t="n">
        <v>0</v>
      </c>
      <c r="D10" s="6" t="n">
        <v>-10331</v>
      </c>
    </row>
    <row r="11" spans="1:4">
      <c r="A11" s="3" t="s">
        <v>149</v>
      </c>
    </row>
    <row r="12" spans="1:4">
      <c r="A12" s="4" t="s">
        <v>150</v>
      </c>
      <c r="B12" s="6" t="n">
        <v>10205</v>
      </c>
      <c r="C12" s="6" t="n">
        <v>-8417</v>
      </c>
      <c r="D12" s="6" t="n">
        <v>-29503</v>
      </c>
    </row>
    <row r="13" spans="1:4">
      <c r="A13" s="4" t="s">
        <v>108</v>
      </c>
      <c r="B13" s="6" t="n">
        <v>-2290</v>
      </c>
      <c r="C13" s="6" t="n">
        <v>12077</v>
      </c>
      <c r="D13" s="6" t="n">
        <v>-2226</v>
      </c>
    </row>
    <row r="14" spans="1:4">
      <c r="A14" s="4" t="s">
        <v>109</v>
      </c>
      <c r="B14" s="6" t="n">
        <v>-1743</v>
      </c>
      <c r="C14" s="6" t="n">
        <v>5735</v>
      </c>
      <c r="D14" s="6" t="n">
        <v>6427</v>
      </c>
    </row>
    <row r="15" spans="1:4">
      <c r="A15" s="4" t="s">
        <v>110</v>
      </c>
      <c r="B15" s="6" t="n">
        <v>458</v>
      </c>
      <c r="C15" s="6" t="n">
        <v>6035</v>
      </c>
      <c r="D15" s="6" t="n">
        <v>-229</v>
      </c>
    </row>
    <row r="16" spans="1:4">
      <c r="A16" s="4" t="s">
        <v>151</v>
      </c>
      <c r="B16" s="6" t="n">
        <v>-19238</v>
      </c>
      <c r="C16" s="6" t="n">
        <v>27659</v>
      </c>
      <c r="D16" s="6" t="n">
        <v>7877</v>
      </c>
    </row>
    <row r="17" spans="1:4">
      <c r="A17" s="4" t="s">
        <v>152</v>
      </c>
      <c r="B17" s="6" t="n">
        <v>-3827</v>
      </c>
      <c r="C17" s="6" t="n">
        <v>-11537</v>
      </c>
      <c r="D17" s="6" t="n">
        <v>1613</v>
      </c>
    </row>
    <row r="18" spans="1:4">
      <c r="A18" s="4" t="s">
        <v>153</v>
      </c>
      <c r="B18" s="6" t="n">
        <v>427136</v>
      </c>
      <c r="C18" s="6" t="n">
        <v>385668</v>
      </c>
      <c r="D18" s="6" t="n">
        <v>320527</v>
      </c>
    </row>
    <row r="19" spans="1:4">
      <c r="A19" s="3" t="s">
        <v>154</v>
      </c>
    </row>
    <row r="20" spans="1:4">
      <c r="A20" s="4" t="s">
        <v>155</v>
      </c>
      <c r="B20" s="6" t="n">
        <v>0</v>
      </c>
      <c r="C20" s="6" t="n">
        <v>-15000</v>
      </c>
      <c r="D20" s="6" t="n">
        <v>-303086</v>
      </c>
    </row>
    <row r="21" spans="1:4">
      <c r="A21" s="4" t="s">
        <v>156</v>
      </c>
      <c r="B21" s="6" t="n">
        <v>-11135</v>
      </c>
      <c r="C21" s="6" t="n">
        <v>-12470</v>
      </c>
      <c r="D21" s="6" t="n">
        <v>-30757</v>
      </c>
    </row>
    <row r="22" spans="1:4">
      <c r="A22" s="4" t="s">
        <v>157</v>
      </c>
      <c r="B22" s="6" t="n">
        <v>14405</v>
      </c>
      <c r="C22" s="6" t="n">
        <v>12459</v>
      </c>
      <c r="D22" s="6" t="n">
        <v>23399</v>
      </c>
    </row>
    <row r="23" spans="1:4">
      <c r="A23" s="4" t="s">
        <v>158</v>
      </c>
      <c r="B23" s="6" t="n">
        <v>-59370</v>
      </c>
      <c r="C23" s="6" t="n">
        <v>-33520</v>
      </c>
      <c r="D23" s="6" t="n">
        <v>-36862</v>
      </c>
    </row>
    <row r="24" spans="1:4">
      <c r="A24" s="4" t="s">
        <v>159</v>
      </c>
      <c r="B24" s="6" t="n">
        <v>-56100</v>
      </c>
      <c r="C24" s="6" t="n">
        <v>-48531</v>
      </c>
      <c r="D24" s="6" t="n">
        <v>-347306</v>
      </c>
    </row>
    <row r="25" spans="1:4">
      <c r="A25" s="3" t="s">
        <v>160</v>
      </c>
    </row>
    <row r="26" spans="1:4">
      <c r="A26" s="4" t="s">
        <v>161</v>
      </c>
      <c r="B26" s="6" t="n">
        <v>-100052</v>
      </c>
      <c r="C26" s="6" t="n">
        <v>-89408</v>
      </c>
      <c r="D26" s="6" t="n">
        <v>-80898</v>
      </c>
    </row>
    <row r="27" spans="1:4">
      <c r="A27" s="4" t="s">
        <v>162</v>
      </c>
      <c r="B27" s="6" t="n">
        <v>-220372</v>
      </c>
      <c r="C27" s="6" t="n">
        <v>-303955</v>
      </c>
      <c r="D27" s="6" t="n">
        <v>-260978</v>
      </c>
    </row>
    <row r="28" spans="1:4">
      <c r="A28" s="4" t="s">
        <v>163</v>
      </c>
      <c r="B28" s="6" t="n">
        <v>-575000</v>
      </c>
      <c r="C28" s="6" t="n">
        <v>0</v>
      </c>
      <c r="D28" s="6" t="n">
        <v>-365000</v>
      </c>
    </row>
    <row r="29" spans="1:4">
      <c r="A29" s="4" t="s">
        <v>164</v>
      </c>
      <c r="B29" s="6" t="n">
        <v>575000</v>
      </c>
      <c r="C29" s="6" t="n">
        <v>0</v>
      </c>
      <c r="D29" s="6" t="n">
        <v>640000</v>
      </c>
    </row>
    <row r="30" spans="1:4">
      <c r="A30" s="4" t="s">
        <v>165</v>
      </c>
      <c r="B30" s="6" t="n">
        <v>107051</v>
      </c>
      <c r="C30" s="6" t="n">
        <v>71610</v>
      </c>
      <c r="D30" s="6" t="n">
        <v>50045</v>
      </c>
    </row>
    <row r="31" spans="1:4">
      <c r="A31" s="4" t="s">
        <v>148</v>
      </c>
      <c r="B31" s="6" t="n">
        <v>0</v>
      </c>
      <c r="C31" s="6" t="n">
        <v>0</v>
      </c>
      <c r="D31" s="6" t="n">
        <v>10331</v>
      </c>
    </row>
    <row r="32" spans="1:4">
      <c r="A32" s="4" t="s">
        <v>166</v>
      </c>
      <c r="B32" s="6" t="n">
        <v>-901</v>
      </c>
      <c r="C32" s="6" t="n">
        <v>1716</v>
      </c>
      <c r="D32" s="6" t="n">
        <v>-1661</v>
      </c>
    </row>
    <row r="33" spans="1:4">
      <c r="A33" s="4" t="s">
        <v>167</v>
      </c>
      <c r="B33" s="6" t="n">
        <v>-214274</v>
      </c>
      <c r="C33" s="6" t="n">
        <v>-320037</v>
      </c>
      <c r="D33" s="6" t="n">
        <v>-8161</v>
      </c>
    </row>
    <row r="34" spans="1:4">
      <c r="A34" s="4" t="s">
        <v>168</v>
      </c>
      <c r="B34" s="6" t="n">
        <v>-5586</v>
      </c>
      <c r="C34" s="6" t="n">
        <v>-3208</v>
      </c>
      <c r="D34" s="6" t="n">
        <v>1264</v>
      </c>
    </row>
    <row r="35" spans="1:4">
      <c r="A35" s="4" t="s">
        <v>169</v>
      </c>
      <c r="B35" s="6" t="n">
        <v>151176</v>
      </c>
      <c r="C35" s="6" t="n">
        <v>13892</v>
      </c>
      <c r="D35" s="6" t="n">
        <v>-33676</v>
      </c>
    </row>
    <row r="36" spans="1:4">
      <c r="A36" s="4" t="s">
        <v>170</v>
      </c>
      <c r="B36" s="6" t="n">
        <v>208623</v>
      </c>
      <c r="C36" s="6" t="n">
        <v>194731</v>
      </c>
      <c r="D36" s="6" t="n">
        <v>228407</v>
      </c>
    </row>
    <row r="37" spans="1:4">
      <c r="A37" s="4" t="s">
        <v>171</v>
      </c>
      <c r="B37" s="6" t="n">
        <v>359799</v>
      </c>
      <c r="C37" s="6" t="n">
        <v>208623</v>
      </c>
      <c r="D37" s="6" t="n">
        <v>194731</v>
      </c>
    </row>
    <row r="38" spans="1:4">
      <c r="A38" s="3" t="s">
        <v>172</v>
      </c>
    </row>
    <row r="39" spans="1:4">
      <c r="A39" s="4" t="s">
        <v>173</v>
      </c>
      <c r="B39" s="6" t="n">
        <v>19509</v>
      </c>
      <c r="C39" s="6" t="n">
        <v>15676</v>
      </c>
      <c r="D39" s="6" t="n">
        <v>8466</v>
      </c>
    </row>
    <row r="40" spans="1:4">
      <c r="A40" s="4" t="s">
        <v>174</v>
      </c>
      <c r="B40" s="6" t="n">
        <v>89997</v>
      </c>
      <c r="C40" s="6" t="n">
        <v>68707</v>
      </c>
      <c r="D40" s="6" t="n">
        <v>74788</v>
      </c>
    </row>
    <row r="41" spans="1:4">
      <c r="A41" s="3" t="s">
        <v>175</v>
      </c>
    </row>
    <row r="42" spans="1:4">
      <c r="A42" s="4" t="s">
        <v>176</v>
      </c>
      <c r="B42" s="5" t="n">
        <v>27445</v>
      </c>
      <c r="C42" s="5" t="n">
        <v>24443</v>
      </c>
      <c r="D42" s="5" t="n">
        <v>2185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16"/>
  </cols>
  <sheetData>
    <row r="1" spans="1:2">
      <c r="A1" s="1" t="s">
        <v>535</v>
      </c>
      <c r="B1" s="2" t="s">
        <v>1</v>
      </c>
    </row>
    <row r="2" spans="1:2">
      <c r="B2" s="2" t="s">
        <v>2</v>
      </c>
    </row>
    <row r="3" spans="1:2">
      <c r="A3" s="4" t="s">
        <v>412</v>
      </c>
      <c r="B3" s="6" t="n">
        <v>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5"/>
    <col customWidth="1" max="12" min="12" width="15"/>
    <col customWidth="1" max="13" min="13" width="16"/>
  </cols>
  <sheetData>
    <row r="1" spans="1:13">
      <c r="A1" s="1" t="s">
        <v>536</v>
      </c>
      <c r="B1" s="2" t="s">
        <v>414</v>
      </c>
      <c r="J1" s="2" t="s">
        <v>1</v>
      </c>
      <c r="M1" s="2" t="s">
        <v>537</v>
      </c>
    </row>
    <row r="2" spans="1:13">
      <c r="B2" s="2" t="s">
        <v>2</v>
      </c>
      <c r="C2" s="2" t="s">
        <v>438</v>
      </c>
      <c r="D2" s="2" t="s">
        <v>439</v>
      </c>
      <c r="E2" s="2" t="s">
        <v>440</v>
      </c>
      <c r="F2" s="2" t="s">
        <v>66</v>
      </c>
      <c r="G2" s="2" t="s">
        <v>441</v>
      </c>
      <c r="H2" s="2" t="s">
        <v>442</v>
      </c>
      <c r="I2" s="2" t="s">
        <v>443</v>
      </c>
      <c r="J2" s="2" t="s">
        <v>2</v>
      </c>
      <c r="K2" s="2" t="s">
        <v>66</v>
      </c>
      <c r="L2" s="2" t="s">
        <v>67</v>
      </c>
      <c r="M2" s="2" t="s">
        <v>67</v>
      </c>
    </row>
    <row r="3" spans="1:13">
      <c r="A3" s="4" t="s">
        <v>538</v>
      </c>
      <c r="B3" s="5" t="n">
        <v>364283000</v>
      </c>
      <c r="C3" s="5" t="n">
        <v>364533000</v>
      </c>
      <c r="D3" s="5" t="n">
        <v>354895000</v>
      </c>
      <c r="E3" s="5" t="n">
        <v>351640000</v>
      </c>
      <c r="F3" s="5" t="n">
        <v>345861</v>
      </c>
      <c r="G3" s="5" t="n">
        <v>339911</v>
      </c>
      <c r="H3" s="5" t="n">
        <v>335231</v>
      </c>
      <c r="I3" s="5" t="n">
        <v>329141</v>
      </c>
      <c r="J3" s="5" t="n">
        <v>1435351000</v>
      </c>
      <c r="K3" s="5" t="n">
        <v>1350145000</v>
      </c>
      <c r="L3" s="5" t="n">
        <v>1221179000</v>
      </c>
    </row>
    <row r="4" spans="1:13">
      <c r="A4" s="4" t="s">
        <v>539</v>
      </c>
      <c r="B4" s="6" t="n">
        <v>111568000</v>
      </c>
      <c r="C4" s="5" t="n">
        <v>117240000</v>
      </c>
      <c r="D4" s="5" t="n">
        <v>108688000</v>
      </c>
      <c r="E4" s="5" t="n">
        <v>100539000</v>
      </c>
      <c r="F4" s="6" t="n">
        <v>88356000</v>
      </c>
      <c r="G4" s="5" t="n">
        <v>93265000</v>
      </c>
      <c r="H4" s="5" t="n">
        <v>95485000</v>
      </c>
      <c r="I4" s="5" t="n">
        <v>89098000</v>
      </c>
      <c r="J4" s="6" t="n">
        <v>438035000</v>
      </c>
      <c r="K4" s="6" t="n">
        <v>366204000</v>
      </c>
      <c r="L4" s="6" t="n">
        <v>352135000</v>
      </c>
    </row>
    <row r="5" spans="1:13">
      <c r="A5" s="4" t="s">
        <v>540</v>
      </c>
      <c r="B5" s="6" t="n">
        <v>1560130000</v>
      </c>
      <c r="F5" s="6" t="n">
        <v>1419447000</v>
      </c>
      <c r="J5" s="6" t="n">
        <v>1560130000</v>
      </c>
      <c r="K5" s="6" t="n">
        <v>1419447000</v>
      </c>
      <c r="L5" s="6" t="n">
        <v>1413315000</v>
      </c>
      <c r="M5" s="5" t="n">
        <v>1413315000</v>
      </c>
    </row>
    <row r="6" spans="1:13">
      <c r="A6" s="4" t="s">
        <v>144</v>
      </c>
      <c r="J6" s="6" t="n">
        <v>60463000</v>
      </c>
      <c r="K6" s="6" t="n">
        <v>57285000</v>
      </c>
      <c r="L6" s="6" t="n">
        <v>48294000</v>
      </c>
    </row>
    <row r="7" spans="1:13">
      <c r="A7" s="4" t="s">
        <v>541</v>
      </c>
      <c r="J7" s="6" t="n">
        <v>32400000</v>
      </c>
      <c r="K7" s="6" t="n">
        <v>31516000</v>
      </c>
      <c r="L7" s="6" t="n">
        <v>34183000</v>
      </c>
      <c r="M7" s="6" t="n">
        <v>34200000</v>
      </c>
    </row>
    <row r="8" spans="1:13">
      <c r="A8" s="4" t="s">
        <v>542</v>
      </c>
      <c r="J8" s="6" t="n">
        <v>59370000</v>
      </c>
      <c r="K8" s="6" t="n">
        <v>33520000</v>
      </c>
      <c r="L8" s="6" t="n">
        <v>36862000</v>
      </c>
    </row>
    <row r="9" spans="1:13">
      <c r="A9" s="4" t="s">
        <v>444</v>
      </c>
    </row>
    <row r="10" spans="1:13">
      <c r="A10" s="4" t="s">
        <v>538</v>
      </c>
      <c r="J10" s="6" t="n">
        <v>894554000</v>
      </c>
      <c r="K10" s="6" t="n">
        <v>841908000</v>
      </c>
      <c r="L10" s="6" t="n">
        <v>784146000</v>
      </c>
    </row>
    <row r="11" spans="1:13">
      <c r="A11" s="4" t="s">
        <v>539</v>
      </c>
      <c r="J11" s="6" t="n">
        <v>179374000</v>
      </c>
      <c r="K11" s="6" t="n">
        <v>148095000</v>
      </c>
      <c r="L11" s="6" t="n">
        <v>137104000</v>
      </c>
    </row>
    <row r="12" spans="1:13">
      <c r="A12" s="4" t="s">
        <v>540</v>
      </c>
      <c r="B12" s="6" t="n">
        <v>851014000</v>
      </c>
      <c r="F12" s="6" t="n">
        <v>724259000</v>
      </c>
      <c r="J12" s="6" t="n">
        <v>851014000</v>
      </c>
      <c r="K12" s="6" t="n">
        <v>724259000</v>
      </c>
      <c r="L12" s="6" t="n">
        <v>703941000</v>
      </c>
      <c r="M12" s="6" t="n">
        <v>703941000</v>
      </c>
    </row>
    <row r="13" spans="1:13">
      <c r="A13" s="4" t="s">
        <v>144</v>
      </c>
      <c r="J13" s="6" t="n">
        <v>40018000</v>
      </c>
      <c r="K13" s="6" t="n">
        <v>37453000</v>
      </c>
      <c r="L13" s="6" t="n">
        <v>35244000</v>
      </c>
    </row>
    <row r="14" spans="1:13">
      <c r="A14" s="4" t="s">
        <v>541</v>
      </c>
      <c r="J14" s="6" t="n">
        <v>26152000</v>
      </c>
      <c r="K14" s="6" t="n">
        <v>26014000</v>
      </c>
      <c r="L14" s="6" t="n">
        <v>30247000</v>
      </c>
    </row>
    <row r="15" spans="1:13">
      <c r="A15" s="4" t="s">
        <v>542</v>
      </c>
      <c r="J15" s="6" t="n">
        <v>43647000</v>
      </c>
      <c r="K15" s="6" t="n">
        <v>20358000</v>
      </c>
      <c r="L15" s="6" t="n">
        <v>29561000</v>
      </c>
    </row>
    <row r="16" spans="1:13">
      <c r="A16" s="4" t="s">
        <v>445</v>
      </c>
    </row>
    <row r="17" spans="1:13">
      <c r="A17" s="4" t="s">
        <v>538</v>
      </c>
      <c r="J17" s="6" t="n">
        <v>408084000</v>
      </c>
      <c r="K17" s="6" t="n">
        <v>387589000</v>
      </c>
      <c r="L17" s="6" t="n">
        <v>330332000</v>
      </c>
    </row>
    <row r="18" spans="1:13">
      <c r="A18" s="4" t="s">
        <v>539</v>
      </c>
      <c r="J18" s="6" t="n">
        <v>179258000</v>
      </c>
      <c r="K18" s="6" t="n">
        <v>148977000</v>
      </c>
      <c r="L18" s="6" t="n">
        <v>153676000</v>
      </c>
    </row>
    <row r="19" spans="1:13">
      <c r="A19" s="4" t="s">
        <v>540</v>
      </c>
      <c r="B19" s="6" t="n">
        <v>588911000</v>
      </c>
      <c r="F19" s="6" t="n">
        <v>585497000</v>
      </c>
      <c r="J19" s="6" t="n">
        <v>588911000</v>
      </c>
      <c r="K19" s="6" t="n">
        <v>585497000</v>
      </c>
      <c r="L19" s="6" t="n">
        <v>609368000</v>
      </c>
      <c r="M19" s="6" t="n">
        <v>609368000</v>
      </c>
    </row>
    <row r="20" spans="1:13">
      <c r="A20" s="4" t="s">
        <v>144</v>
      </c>
      <c r="J20" s="6" t="n">
        <v>14703000</v>
      </c>
      <c r="K20" s="6" t="n">
        <v>15710000</v>
      </c>
      <c r="L20" s="6" t="n">
        <v>9837000</v>
      </c>
    </row>
    <row r="21" spans="1:13">
      <c r="A21" s="4" t="s">
        <v>541</v>
      </c>
      <c r="J21" s="6" t="n">
        <v>5320000</v>
      </c>
      <c r="K21" s="6" t="n">
        <v>4857000</v>
      </c>
      <c r="L21" s="6" t="n">
        <v>3320000</v>
      </c>
    </row>
    <row r="22" spans="1:13">
      <c r="A22" s="4" t="s">
        <v>542</v>
      </c>
      <c r="J22" s="6" t="n">
        <v>2595000</v>
      </c>
      <c r="K22" s="6" t="n">
        <v>3140000</v>
      </c>
      <c r="L22" s="6" t="n">
        <v>2385000</v>
      </c>
    </row>
    <row r="23" spans="1:13">
      <c r="A23" s="4" t="s">
        <v>446</v>
      </c>
    </row>
    <row r="24" spans="1:13">
      <c r="A24" s="4" t="s">
        <v>538</v>
      </c>
      <c r="J24" s="6" t="n">
        <v>132713000</v>
      </c>
      <c r="K24" s="6" t="n">
        <v>120648000</v>
      </c>
      <c r="L24" s="6" t="n">
        <v>106701000</v>
      </c>
    </row>
    <row r="25" spans="1:13">
      <c r="A25" s="4" t="s">
        <v>539</v>
      </c>
      <c r="J25" s="6" t="n">
        <v>79403000</v>
      </c>
      <c r="K25" s="6" t="n">
        <v>69132000</v>
      </c>
      <c r="L25" s="6" t="n">
        <v>61355000</v>
      </c>
    </row>
    <row r="26" spans="1:13">
      <c r="A26" s="4" t="s">
        <v>540</v>
      </c>
      <c r="B26" s="5" t="n">
        <v>120205000</v>
      </c>
      <c r="F26" s="5" t="n">
        <v>109692000</v>
      </c>
      <c r="J26" s="6" t="n">
        <v>120205000</v>
      </c>
      <c r="K26" s="6" t="n">
        <v>109692000</v>
      </c>
      <c r="L26" s="6" t="n">
        <v>100006000</v>
      </c>
      <c r="M26" s="5" t="n">
        <v>100006000</v>
      </c>
    </row>
    <row r="27" spans="1:13">
      <c r="A27" s="4" t="s">
        <v>144</v>
      </c>
      <c r="J27" s="6" t="n">
        <v>5742000</v>
      </c>
      <c r="K27" s="6" t="n">
        <v>4122000</v>
      </c>
      <c r="L27" s="6" t="n">
        <v>3213000</v>
      </c>
    </row>
    <row r="28" spans="1:13">
      <c r="A28" s="4" t="s">
        <v>541</v>
      </c>
      <c r="J28" s="6" t="n">
        <v>928000</v>
      </c>
      <c r="K28" s="6" t="n">
        <v>645000</v>
      </c>
      <c r="L28" s="6" t="n">
        <v>616000</v>
      </c>
    </row>
    <row r="29" spans="1:13">
      <c r="A29" s="4" t="s">
        <v>542</v>
      </c>
      <c r="J29" s="5" t="n">
        <v>13128000</v>
      </c>
      <c r="K29" s="5" t="n">
        <v>10022000</v>
      </c>
      <c r="L29" s="5" t="n">
        <v>4916000</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74"/>
    <col customWidth="1" max="3" min="3" width="16"/>
    <col customWidth="1" max="4" min="4" width="14"/>
    <col customWidth="1" max="5" min="5" width="14"/>
  </cols>
  <sheetData>
    <row r="1" spans="1:5">
      <c r="A1" s="1" t="s">
        <v>543</v>
      </c>
      <c r="C1" s="2" t="s">
        <v>1</v>
      </c>
    </row>
    <row r="2" spans="1:5">
      <c r="C2" s="2" t="s">
        <v>2</v>
      </c>
      <c r="D2" s="2" t="s">
        <v>66</v>
      </c>
      <c r="E2" s="2" t="s">
        <v>67</v>
      </c>
    </row>
    <row r="3" spans="1:5">
      <c r="A3" s="4" t="s">
        <v>544</v>
      </c>
      <c r="C3" s="5" t="n">
        <v>1435351</v>
      </c>
      <c r="D3" s="5" t="n">
        <v>1350145</v>
      </c>
      <c r="E3" s="5" t="n">
        <v>1221179</v>
      </c>
    </row>
    <row r="4" spans="1:5">
      <c r="A4" s="4" t="s">
        <v>444</v>
      </c>
    </row>
    <row r="5" spans="1:5">
      <c r="A5" s="4" t="s">
        <v>544</v>
      </c>
      <c r="B5" s="4" t="s">
        <v>88</v>
      </c>
      <c r="C5" s="6" t="n">
        <v>894554</v>
      </c>
      <c r="D5" s="6" t="n">
        <v>841908</v>
      </c>
      <c r="E5" s="6" t="n">
        <v>784146</v>
      </c>
    </row>
    <row r="6" spans="1:5">
      <c r="A6" s="4" t="s">
        <v>545</v>
      </c>
    </row>
    <row r="7" spans="1:5">
      <c r="A7" s="4" t="s">
        <v>544</v>
      </c>
      <c r="B7" s="4" t="s">
        <v>88</v>
      </c>
      <c r="C7" s="6" t="n">
        <v>166944</v>
      </c>
      <c r="D7" s="6" t="n">
        <v>157346</v>
      </c>
      <c r="E7" s="6" t="n">
        <v>163732</v>
      </c>
    </row>
    <row r="8" spans="1:5">
      <c r="A8" s="4" t="s">
        <v>546</v>
      </c>
    </row>
    <row r="9" spans="1:5">
      <c r="A9" s="4" t="s">
        <v>544</v>
      </c>
      <c r="B9" s="4" t="s">
        <v>88</v>
      </c>
      <c r="C9" s="6" t="n">
        <v>241140</v>
      </c>
      <c r="D9" s="6" t="n">
        <v>230243</v>
      </c>
      <c r="E9" s="6" t="n">
        <v>166600</v>
      </c>
    </row>
    <row r="10" spans="1:5">
      <c r="A10" s="4" t="s">
        <v>446</v>
      </c>
    </row>
    <row r="11" spans="1:5">
      <c r="A11" s="4" t="s">
        <v>544</v>
      </c>
      <c r="B11" s="4" t="s">
        <v>88</v>
      </c>
      <c r="C11" s="5" t="n">
        <v>132713</v>
      </c>
      <c r="D11" s="5" t="n">
        <v>120648</v>
      </c>
      <c r="E11" s="5" t="n">
        <v>106701</v>
      </c>
    </row>
    <row r="12" spans="1:5"/>
    <row r="13" spans="1:5">
      <c r="A13" s="4" t="s">
        <v>88</v>
      </c>
      <c r="B13" s="4" t="s">
        <v>547</v>
      </c>
    </row>
  </sheetData>
  <mergeCells count="4">
    <mergeCell ref="A1:B2"/>
    <mergeCell ref="C1:E1"/>
    <mergeCell ref="A12:D12"/>
    <mergeCell ref="B13:D13"/>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48</v>
      </c>
      <c r="C1" s="2" t="s">
        <v>2</v>
      </c>
      <c r="D1" s="2" t="s">
        <v>66</v>
      </c>
    </row>
    <row r="2" spans="1:4">
      <c r="A2" s="3" t="s">
        <v>549</v>
      </c>
    </row>
    <row r="3" spans="1:4">
      <c r="A3" s="4" t="s">
        <v>550</v>
      </c>
      <c r="B3" s="4" t="s">
        <v>88</v>
      </c>
      <c r="C3" s="5" t="n">
        <v>132524</v>
      </c>
      <c r="D3" s="5" t="n">
        <v>100545</v>
      </c>
    </row>
    <row r="4" spans="1:4">
      <c r="A4" s="4" t="s">
        <v>444</v>
      </c>
    </row>
    <row r="5" spans="1:4">
      <c r="A5" s="3" t="s">
        <v>549</v>
      </c>
    </row>
    <row r="6" spans="1:4">
      <c r="A6" s="4" t="s">
        <v>550</v>
      </c>
      <c r="B6" s="4" t="s">
        <v>88</v>
      </c>
      <c r="C6" s="6" t="n">
        <v>99783</v>
      </c>
      <c r="D6" s="6" t="n">
        <v>74792</v>
      </c>
    </row>
    <row r="7" spans="1:4">
      <c r="A7" s="4" t="s">
        <v>545</v>
      </c>
    </row>
    <row r="8" spans="1:4">
      <c r="A8" s="3" t="s">
        <v>549</v>
      </c>
    </row>
    <row r="9" spans="1:4">
      <c r="A9" s="4" t="s">
        <v>550</v>
      </c>
      <c r="B9" s="4" t="s">
        <v>88</v>
      </c>
      <c r="C9" s="6" t="n">
        <v>5347</v>
      </c>
      <c r="D9" s="6" t="n">
        <v>5806</v>
      </c>
    </row>
    <row r="10" spans="1:4">
      <c r="A10" s="4" t="s">
        <v>546</v>
      </c>
    </row>
    <row r="11" spans="1:4">
      <c r="A11" s="3" t="s">
        <v>549</v>
      </c>
    </row>
    <row r="12" spans="1:4">
      <c r="A12" s="4" t="s">
        <v>550</v>
      </c>
      <c r="B12" s="4" t="s">
        <v>88</v>
      </c>
      <c r="C12" s="6" t="n">
        <v>5069</v>
      </c>
      <c r="D12" s="6" t="n">
        <v>5774</v>
      </c>
    </row>
    <row r="13" spans="1:4">
      <c r="A13" s="4" t="s">
        <v>446</v>
      </c>
    </row>
    <row r="14" spans="1:4">
      <c r="A14" s="3" t="s">
        <v>549</v>
      </c>
    </row>
    <row r="15" spans="1:4">
      <c r="A15" s="4" t="s">
        <v>550</v>
      </c>
      <c r="B15" s="4" t="s">
        <v>88</v>
      </c>
      <c r="C15" s="5" t="n">
        <v>22325</v>
      </c>
      <c r="D15" s="5" t="n">
        <v>14173</v>
      </c>
    </row>
    <row r="16" spans="1:4"/>
    <row r="17" spans="1:4">
      <c r="A17" s="4" t="s">
        <v>88</v>
      </c>
      <c r="B17" s="4" t="s">
        <v>551</v>
      </c>
    </row>
  </sheetData>
  <mergeCells count="3">
    <mergeCell ref="A1:B1"/>
    <mergeCell ref="A16:C16"/>
    <mergeCell ref="B17:C17"/>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52</v>
      </c>
      <c r="B1" s="2" t="s">
        <v>553</v>
      </c>
      <c r="C1" s="2" t="s">
        <v>554</v>
      </c>
      <c r="D1" s="2" t="s">
        <v>141</v>
      </c>
    </row>
    <row r="2" spans="1:4">
      <c r="A2" s="4" t="s">
        <v>555</v>
      </c>
    </row>
    <row r="3" spans="1:4">
      <c r="A3" s="4" t="s">
        <v>556</v>
      </c>
      <c r="B3" s="4" t="s">
        <v>557</v>
      </c>
    </row>
    <row r="4" spans="1:4">
      <c r="A4" s="4" t="s">
        <v>558</v>
      </c>
    </row>
    <row r="5" spans="1:4">
      <c r="A5" s="4" t="s">
        <v>556</v>
      </c>
      <c r="B5" s="4" t="s">
        <v>559</v>
      </c>
    </row>
    <row r="6" spans="1:4">
      <c r="A6" s="4" t="s">
        <v>560</v>
      </c>
    </row>
    <row r="7" spans="1:4">
      <c r="A7" s="4" t="s">
        <v>556</v>
      </c>
      <c r="B7" s="4" t="s">
        <v>561</v>
      </c>
    </row>
    <row r="8" spans="1:4">
      <c r="A8" s="4" t="s">
        <v>562</v>
      </c>
    </row>
    <row r="9" spans="1:4">
      <c r="A9" s="4" t="s">
        <v>563</v>
      </c>
      <c r="D9" s="8" t="n">
        <v>3.2</v>
      </c>
    </row>
    <row r="10" spans="1:4">
      <c r="A10" s="4" t="s">
        <v>63</v>
      </c>
    </row>
    <row r="11" spans="1:4">
      <c r="A11" s="4" t="s">
        <v>564</v>
      </c>
      <c r="C11" s="8" t="n">
        <v>67.90000000000001</v>
      </c>
    </row>
    <row r="12" spans="1:4">
      <c r="A12" s="4" t="s">
        <v>565</v>
      </c>
    </row>
    <row r="13" spans="1:4">
      <c r="A13" s="4" t="s">
        <v>556</v>
      </c>
      <c r="C13" s="4" t="s">
        <v>566</v>
      </c>
    </row>
    <row r="14" spans="1:4">
      <c r="A14" s="4" t="s">
        <v>567</v>
      </c>
    </row>
    <row r="15" spans="1:4">
      <c r="A15" s="4" t="s">
        <v>556</v>
      </c>
      <c r="C15" s="4" t="s">
        <v>568</v>
      </c>
    </row>
    <row r="16" spans="1:4">
      <c r="A16" s="4" t="s">
        <v>569</v>
      </c>
    </row>
    <row r="17" spans="1:4">
      <c r="A17" s="4" t="s">
        <v>556</v>
      </c>
      <c r="C17" s="4" t="s">
        <v>561</v>
      </c>
    </row>
    <row r="18" spans="1:4">
      <c r="A18" s="4" t="s">
        <v>570</v>
      </c>
    </row>
    <row r="19" spans="1:4">
      <c r="A19" s="4" t="s">
        <v>556</v>
      </c>
      <c r="C19" s="4" t="s">
        <v>433</v>
      </c>
    </row>
    <row r="20" spans="1:4">
      <c r="A20" s="4" t="s">
        <v>571</v>
      </c>
    </row>
    <row r="21" spans="1:4">
      <c r="A21" s="4" t="s">
        <v>563</v>
      </c>
      <c r="D21" s="8" t="n">
        <v>0.7</v>
      </c>
    </row>
    <row r="22" spans="1:4">
      <c r="A22" s="4" t="s">
        <v>572</v>
      </c>
    </row>
    <row r="23" spans="1:4">
      <c r="A23" s="4" t="s">
        <v>564</v>
      </c>
      <c r="B23" s="8" t="n">
        <v>217.6</v>
      </c>
    </row>
    <row r="24" spans="1:4">
      <c r="A24" s="4" t="s">
        <v>573</v>
      </c>
      <c r="B24" s="13" t="n">
        <v>27.6</v>
      </c>
    </row>
    <row r="25" spans="1:4">
      <c r="A25" s="4" t="s">
        <v>574</v>
      </c>
      <c r="B25" s="13" t="n">
        <v>56.6</v>
      </c>
    </row>
    <row r="26" spans="1:4">
      <c r="A26" s="4" t="s">
        <v>575</v>
      </c>
      <c r="B26" s="8" t="n">
        <v>173.9</v>
      </c>
    </row>
    <row r="27" spans="1:4">
      <c r="A27" s="4" t="s">
        <v>576</v>
      </c>
    </row>
    <row r="28" spans="1:4">
      <c r="A28" s="4" t="s">
        <v>64</v>
      </c>
      <c r="B28" s="6" t="n">
        <v>160</v>
      </c>
    </row>
    <row r="29" spans="1:4">
      <c r="A29" s="4" t="s">
        <v>63</v>
      </c>
    </row>
    <row r="30" spans="1:4">
      <c r="A30" s="4" t="s">
        <v>64</v>
      </c>
      <c r="C30" s="6" t="n">
        <v>59</v>
      </c>
    </row>
    <row r="31" spans="1:4">
      <c r="A31" s="4" t="s">
        <v>573</v>
      </c>
      <c r="C31" s="5" t="n">
        <v>8</v>
      </c>
    </row>
    <row r="32" spans="1:4">
      <c r="A32" s="4" t="s">
        <v>574</v>
      </c>
      <c r="C32" s="13" t="n">
        <v>18.2</v>
      </c>
    </row>
    <row r="33" spans="1:4">
      <c r="A33" s="4" t="s">
        <v>575</v>
      </c>
      <c r="C33" s="8" t="n">
        <v>51.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577</v>
      </c>
      <c r="B1" s="2" t="s">
        <v>1</v>
      </c>
    </row>
    <row r="2" spans="1:2">
      <c r="B2" s="2" t="s">
        <v>139</v>
      </c>
    </row>
    <row r="3" spans="1:2">
      <c r="A3" s="4" t="s">
        <v>421</v>
      </c>
      <c r="B3" s="6" t="n">
        <v>3</v>
      </c>
    </row>
    <row r="4" spans="1:2">
      <c r="A4" s="4" t="s">
        <v>422</v>
      </c>
      <c r="B4" s="5" t="n">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8</v>
      </c>
      <c r="B1" s="2" t="s">
        <v>1</v>
      </c>
    </row>
    <row r="2" spans="1:3">
      <c r="B2" s="2" t="s">
        <v>2</v>
      </c>
      <c r="C2" s="2" t="s">
        <v>66</v>
      </c>
    </row>
    <row r="3" spans="1:3">
      <c r="A3" s="4" t="s">
        <v>579</v>
      </c>
      <c r="B3" s="5" t="n">
        <v>701833</v>
      </c>
      <c r="C3" s="5" t="n">
        <v>707560</v>
      </c>
    </row>
    <row r="4" spans="1:3">
      <c r="A4" s="4" t="s">
        <v>580</v>
      </c>
      <c r="C4" s="6" t="n">
        <v>-2202</v>
      </c>
    </row>
    <row r="5" spans="1:3">
      <c r="A5" s="4" t="s">
        <v>581</v>
      </c>
      <c r="B5" s="6" t="n">
        <v>-16104</v>
      </c>
      <c r="C5" s="6" t="n">
        <v>-3525</v>
      </c>
    </row>
    <row r="6" spans="1:3">
      <c r="A6" s="4" t="s">
        <v>579</v>
      </c>
      <c r="B6" s="6" t="n">
        <v>685729</v>
      </c>
      <c r="C6" s="6" t="n">
        <v>701833</v>
      </c>
    </row>
    <row r="7" spans="1:3">
      <c r="A7" s="4" t="s">
        <v>444</v>
      </c>
    </row>
    <row r="8" spans="1:3">
      <c r="A8" s="4" t="s">
        <v>579</v>
      </c>
      <c r="B8" s="6" t="n">
        <v>386195</v>
      </c>
      <c r="C8" s="6" t="n">
        <v>386835</v>
      </c>
    </row>
    <row r="9" spans="1:3">
      <c r="A9" s="4" t="s">
        <v>580</v>
      </c>
      <c r="C9" s="6" t="n">
        <v>-640</v>
      </c>
    </row>
    <row r="10" spans="1:3">
      <c r="A10" s="4" t="s">
        <v>581</v>
      </c>
      <c r="B10" s="6" t="n">
        <v>0</v>
      </c>
      <c r="C10" s="6" t="n">
        <v>0</v>
      </c>
    </row>
    <row r="11" spans="1:3">
      <c r="A11" s="4" t="s">
        <v>579</v>
      </c>
      <c r="B11" s="6" t="n">
        <v>386195</v>
      </c>
      <c r="C11" s="6" t="n">
        <v>386195</v>
      </c>
    </row>
    <row r="12" spans="1:3">
      <c r="A12" s="4" t="s">
        <v>445</v>
      </c>
    </row>
    <row r="13" spans="1:3">
      <c r="A13" s="4" t="s">
        <v>579</v>
      </c>
      <c r="B13" s="6" t="n">
        <v>312694</v>
      </c>
      <c r="C13" s="6" t="n">
        <v>317759</v>
      </c>
    </row>
    <row r="14" spans="1:3">
      <c r="A14" s="4" t="s">
        <v>580</v>
      </c>
      <c r="C14" s="6" t="n">
        <v>-1562</v>
      </c>
    </row>
    <row r="15" spans="1:3">
      <c r="A15" s="4" t="s">
        <v>581</v>
      </c>
      <c r="B15" s="6" t="n">
        <v>-16235</v>
      </c>
      <c r="C15" s="6" t="n">
        <v>-3503</v>
      </c>
    </row>
    <row r="16" spans="1:3">
      <c r="A16" s="4" t="s">
        <v>579</v>
      </c>
      <c r="B16" s="6" t="n">
        <v>296459</v>
      </c>
      <c r="C16" s="6" t="n">
        <v>312694</v>
      </c>
    </row>
    <row r="17" spans="1:3">
      <c r="A17" s="4" t="s">
        <v>446</v>
      </c>
    </row>
    <row r="18" spans="1:3">
      <c r="A18" s="4" t="s">
        <v>579</v>
      </c>
      <c r="B18" s="6" t="n">
        <v>2944</v>
      </c>
      <c r="C18" s="6" t="n">
        <v>2966</v>
      </c>
    </row>
    <row r="19" spans="1:3">
      <c r="A19" s="4" t="s">
        <v>580</v>
      </c>
      <c r="C19" s="6" t="n">
        <v>0</v>
      </c>
    </row>
    <row r="20" spans="1:3">
      <c r="A20" s="4" t="s">
        <v>581</v>
      </c>
      <c r="B20" s="6" t="n">
        <v>131</v>
      </c>
      <c r="C20" s="6" t="n">
        <v>-22</v>
      </c>
    </row>
    <row r="21" spans="1:3">
      <c r="A21" s="4" t="s">
        <v>579</v>
      </c>
      <c r="B21" s="5" t="n">
        <v>3075</v>
      </c>
      <c r="C21" s="5" t="n">
        <v>294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25"/>
    <col customWidth="1" max="3" min="3" width="14"/>
    <col customWidth="1" max="4" min="4" width="14"/>
  </cols>
  <sheetData>
    <row r="1" spans="1:4">
      <c r="A1" s="1" t="s">
        <v>582</v>
      </c>
      <c r="B1" s="2" t="s">
        <v>1</v>
      </c>
    </row>
    <row r="2" spans="1:4">
      <c r="B2" s="2" t="s">
        <v>2</v>
      </c>
      <c r="C2" s="2" t="s">
        <v>66</v>
      </c>
      <c r="D2" s="2" t="s">
        <v>67</v>
      </c>
    </row>
    <row r="3" spans="1:4">
      <c r="A3" s="4" t="s">
        <v>583</v>
      </c>
      <c r="B3" s="4" t="s">
        <v>584</v>
      </c>
    </row>
    <row r="4" spans="1:4">
      <c r="A4" s="4" t="s">
        <v>423</v>
      </c>
      <c r="B4" s="5" t="n">
        <v>0</v>
      </c>
    </row>
    <row r="5" spans="1:4">
      <c r="A5" s="4" t="s">
        <v>585</v>
      </c>
      <c r="B5" s="5" t="n">
        <v>25100</v>
      </c>
      <c r="C5" s="5" t="n">
        <v>24700</v>
      </c>
      <c r="D5" s="5" t="n">
        <v>199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66</v>
      </c>
    </row>
    <row r="2" spans="1:3">
      <c r="A2" s="4" t="s">
        <v>587</v>
      </c>
      <c r="B2" s="5" t="n">
        <v>238836</v>
      </c>
      <c r="C2" s="5" t="n">
        <v>248289</v>
      </c>
    </row>
    <row r="3" spans="1:3">
      <c r="A3" s="4" t="s">
        <v>588</v>
      </c>
      <c r="B3" s="6" t="n">
        <v>118285</v>
      </c>
      <c r="C3" s="6" t="n">
        <v>99354</v>
      </c>
    </row>
    <row r="4" spans="1:3">
      <c r="A4" s="4" t="s">
        <v>589</v>
      </c>
      <c r="B4" s="6" t="n">
        <v>120551</v>
      </c>
      <c r="C4" s="6" t="n">
        <v>148935</v>
      </c>
    </row>
    <row r="5" spans="1:3">
      <c r="A5" s="4" t="s">
        <v>590</v>
      </c>
    </row>
    <row r="6" spans="1:3">
      <c r="A6" s="4" t="s">
        <v>587</v>
      </c>
      <c r="B6" s="6" t="n">
        <v>32200</v>
      </c>
      <c r="C6" s="6" t="n">
        <v>33992</v>
      </c>
    </row>
    <row r="7" spans="1:3">
      <c r="A7" s="4" t="s">
        <v>588</v>
      </c>
      <c r="B7" s="6" t="n">
        <v>21512</v>
      </c>
      <c r="C7" s="6" t="n">
        <v>20990</v>
      </c>
    </row>
    <row r="8" spans="1:3">
      <c r="A8" s="4" t="s">
        <v>589</v>
      </c>
      <c r="B8" s="6" t="n">
        <v>10688</v>
      </c>
      <c r="C8" s="6" t="n">
        <v>13002</v>
      </c>
    </row>
    <row r="9" spans="1:3">
      <c r="A9" s="4" t="s">
        <v>591</v>
      </c>
    </row>
    <row r="10" spans="1:3">
      <c r="A10" s="4" t="s">
        <v>587</v>
      </c>
      <c r="B10" s="6" t="n">
        <v>95905</v>
      </c>
      <c r="C10" s="6" t="n">
        <v>98882</v>
      </c>
    </row>
    <row r="11" spans="1:3">
      <c r="A11" s="4" t="s">
        <v>588</v>
      </c>
      <c r="B11" s="6" t="n">
        <v>35506</v>
      </c>
      <c r="C11" s="6" t="n">
        <v>29387</v>
      </c>
    </row>
    <row r="12" spans="1:3">
      <c r="A12" s="4" t="s">
        <v>589</v>
      </c>
      <c r="B12" s="6" t="n">
        <v>60399</v>
      </c>
      <c r="C12" s="6" t="n">
        <v>69495</v>
      </c>
    </row>
    <row r="13" spans="1:3">
      <c r="A13" s="4" t="s">
        <v>592</v>
      </c>
    </row>
    <row r="14" spans="1:3">
      <c r="A14" s="4" t="s">
        <v>587</v>
      </c>
      <c r="B14" s="6" t="n">
        <v>105426</v>
      </c>
      <c r="C14" s="6" t="n">
        <v>106505</v>
      </c>
    </row>
    <row r="15" spans="1:3">
      <c r="A15" s="4" t="s">
        <v>588</v>
      </c>
      <c r="B15" s="6" t="n">
        <v>56965</v>
      </c>
      <c r="C15" s="6" t="n">
        <v>44231</v>
      </c>
    </row>
    <row r="16" spans="1:3">
      <c r="A16" s="4" t="s">
        <v>589</v>
      </c>
      <c r="B16" s="6" t="n">
        <v>48461</v>
      </c>
      <c r="C16" s="6" t="n">
        <v>62274</v>
      </c>
    </row>
    <row r="17" spans="1:3">
      <c r="A17" s="4" t="s">
        <v>593</v>
      </c>
    </row>
    <row r="18" spans="1:3">
      <c r="A18" s="4" t="s">
        <v>587</v>
      </c>
      <c r="B18" s="6" t="n">
        <v>1311</v>
      </c>
      <c r="C18" s="6" t="n">
        <v>4840</v>
      </c>
    </row>
    <row r="19" spans="1:3">
      <c r="A19" s="4" t="s">
        <v>588</v>
      </c>
      <c r="B19" s="6" t="n">
        <v>1228</v>
      </c>
      <c r="C19" s="6" t="n">
        <v>2381</v>
      </c>
    </row>
    <row r="20" spans="1:3">
      <c r="A20" s="4" t="s">
        <v>589</v>
      </c>
      <c r="B20" s="6" t="n">
        <v>83</v>
      </c>
      <c r="C20" s="6" t="n">
        <v>2459</v>
      </c>
    </row>
    <row r="21" spans="1:3">
      <c r="A21" s="4" t="s">
        <v>594</v>
      </c>
    </row>
    <row r="22" spans="1:3">
      <c r="A22" s="4" t="s">
        <v>587</v>
      </c>
      <c r="B22" s="6" t="n">
        <v>3994</v>
      </c>
      <c r="C22" s="6" t="n">
        <v>4070</v>
      </c>
    </row>
    <row r="23" spans="1:3">
      <c r="A23" s="4" t="s">
        <v>588</v>
      </c>
      <c r="B23" s="6" t="n">
        <v>3074</v>
      </c>
      <c r="C23" s="6" t="n">
        <v>2365</v>
      </c>
    </row>
    <row r="24" spans="1:3">
      <c r="A24" s="4" t="s">
        <v>589</v>
      </c>
      <c r="B24" s="5" t="n">
        <v>920</v>
      </c>
      <c r="C24" s="5" t="n">
        <v>170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95</v>
      </c>
      <c r="B1" s="2" t="s">
        <v>139</v>
      </c>
    </row>
    <row r="2" spans="1:2">
      <c r="A2" s="4" t="s">
        <v>596</v>
      </c>
      <c r="B2" s="5" t="n">
        <v>22151</v>
      </c>
    </row>
    <row r="3" spans="1:2">
      <c r="A3" s="4" t="s">
        <v>597</v>
      </c>
      <c r="B3" s="6" t="n">
        <v>20859</v>
      </c>
    </row>
    <row r="4" spans="1:2">
      <c r="A4" s="4" t="s">
        <v>598</v>
      </c>
      <c r="B4" s="6" t="n">
        <v>18088</v>
      </c>
    </row>
    <row r="5" spans="1:2">
      <c r="A5" s="4" t="s">
        <v>599</v>
      </c>
      <c r="B5" s="6" t="n">
        <v>13508</v>
      </c>
    </row>
    <row r="6" spans="1:2">
      <c r="A6" s="4" t="s">
        <v>600</v>
      </c>
      <c r="B6" s="6" t="n">
        <v>8061</v>
      </c>
    </row>
    <row r="7" spans="1:2">
      <c r="A7" s="4" t="s">
        <v>601</v>
      </c>
      <c r="B7" s="6" t="n">
        <v>37884</v>
      </c>
    </row>
    <row r="8" spans="1:2">
      <c r="A8" s="4" t="s">
        <v>186</v>
      </c>
      <c r="B8" s="5" t="n">
        <v>12055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outlineLevelCol="0"/>
  <cols>
    <col customWidth="1" max="1" min="1" width="80"/>
    <col customWidth="1" max="2" min="2" width="80"/>
    <col customWidth="1" max="3" min="3" width="58"/>
    <col customWidth="1" max="4" min="4" width="46"/>
    <col customWidth="1" max="5" min="5" width="23"/>
    <col customWidth="1" max="6" min="6" width="22"/>
    <col customWidth="1" max="7" min="7" width="36"/>
    <col customWidth="1" max="8" min="8" width="24"/>
    <col customWidth="1" max="9" min="9" width="27"/>
    <col customWidth="1" max="10" min="10" width="37"/>
    <col customWidth="1" max="11" min="11" width="11"/>
  </cols>
  <sheetData>
    <row r="1" spans="1:11">
      <c r="A1" s="1" t="s">
        <v>177</v>
      </c>
      <c r="C1" s="2" t="s">
        <v>178</v>
      </c>
      <c r="D1" s="2" t="s">
        <v>179</v>
      </c>
      <c r="E1" s="2" t="s">
        <v>180</v>
      </c>
      <c r="F1" s="2" t="s">
        <v>181</v>
      </c>
      <c r="G1" s="2" t="s">
        <v>182</v>
      </c>
      <c r="H1" s="2" t="s">
        <v>183</v>
      </c>
      <c r="I1" s="2" t="s">
        <v>184</v>
      </c>
      <c r="J1" s="2" t="s">
        <v>185</v>
      </c>
      <c r="K1" s="2" t="s">
        <v>186</v>
      </c>
    </row>
    <row r="2" spans="1:11">
      <c r="A2" s="4" t="s">
        <v>187</v>
      </c>
      <c r="F2" s="6" t="n">
        <v>51150978</v>
      </c>
      <c r="H2" s="6" t="n">
        <v>11112753</v>
      </c>
    </row>
    <row r="3" spans="1:11">
      <c r="A3" s="4" t="s">
        <v>188</v>
      </c>
      <c r="F3" s="5" t="n">
        <v>512</v>
      </c>
      <c r="G3" s="5" t="n">
        <v>623195</v>
      </c>
      <c r="H3" s="5" t="n">
        <v>-1321700</v>
      </c>
      <c r="I3" s="5" t="n">
        <v>1283927</v>
      </c>
      <c r="J3" s="5" t="n">
        <v>-68553</v>
      </c>
      <c r="K3" s="5" t="n">
        <v>517381</v>
      </c>
    </row>
    <row r="4" spans="1:11">
      <c r="A4" s="4" t="s">
        <v>80</v>
      </c>
      <c r="I4" s="6" t="n">
        <v>258259</v>
      </c>
      <c r="K4" s="6" t="n">
        <v>258259</v>
      </c>
    </row>
    <row r="5" spans="1:11">
      <c r="A5" s="4" t="s">
        <v>189</v>
      </c>
      <c r="J5" s="6" t="n">
        <v>33833</v>
      </c>
      <c r="K5" s="6" t="n">
        <v>33833</v>
      </c>
    </row>
    <row r="6" spans="1:11">
      <c r="A6" s="4" t="s">
        <v>190</v>
      </c>
      <c r="F6" s="6" t="n">
        <v>561960</v>
      </c>
    </row>
    <row r="7" spans="1:11">
      <c r="A7" s="4" t="s">
        <v>191</v>
      </c>
      <c r="F7" s="5" t="n">
        <v>6</v>
      </c>
      <c r="G7" s="6" t="n">
        <v>50039</v>
      </c>
      <c r="K7" s="6" t="n">
        <v>50045</v>
      </c>
    </row>
    <row r="8" spans="1:11">
      <c r="A8" s="4" t="s">
        <v>192</v>
      </c>
      <c r="F8" s="6" t="n">
        <v>132194</v>
      </c>
      <c r="H8" s="6" t="n">
        <v>49771</v>
      </c>
    </row>
    <row r="9" spans="1:11">
      <c r="A9" s="4" t="s">
        <v>193</v>
      </c>
      <c r="H9" s="5" t="n">
        <v>-7847</v>
      </c>
      <c r="K9" s="6" t="n">
        <v>-7847</v>
      </c>
    </row>
    <row r="10" spans="1:11">
      <c r="A10" s="4" t="s">
        <v>194</v>
      </c>
      <c r="D10" s="6" t="n">
        <v>102916</v>
      </c>
      <c r="E10" s="6" t="n">
        <v>103000</v>
      </c>
      <c r="H10" s="6" t="n">
        <v>1556660</v>
      </c>
    </row>
    <row r="11" spans="1:11">
      <c r="A11" s="4" t="s">
        <v>195</v>
      </c>
      <c r="H11" s="5" t="n">
        <v>-253131</v>
      </c>
      <c r="K11" s="6" t="n">
        <v>-253131</v>
      </c>
    </row>
    <row r="12" spans="1:11">
      <c r="A12" s="4" t="s">
        <v>145</v>
      </c>
      <c r="G12" s="6" t="n">
        <v>34183</v>
      </c>
      <c r="K12" s="6" t="n">
        <v>34183</v>
      </c>
    </row>
    <row r="13" spans="1:11">
      <c r="A13" s="4" t="s">
        <v>148</v>
      </c>
      <c r="G13" s="6" t="n">
        <v>10331</v>
      </c>
      <c r="K13" s="6" t="n">
        <v>10331</v>
      </c>
    </row>
    <row r="14" spans="1:11">
      <c r="A14" s="4" t="s">
        <v>196</v>
      </c>
      <c r="C14" s="5" t="n">
        <v>24000</v>
      </c>
      <c r="D14" s="5" t="n">
        <v>-24000</v>
      </c>
      <c r="E14" s="5" t="n">
        <v>0</v>
      </c>
    </row>
    <row r="15" spans="1:11">
      <c r="A15" s="4" t="s">
        <v>197</v>
      </c>
      <c r="I15" s="6" t="n">
        <v>-83363</v>
      </c>
      <c r="K15" s="6" t="n">
        <v>-83363</v>
      </c>
    </row>
    <row r="16" spans="1:11">
      <c r="A16" s="4" t="s">
        <v>198</v>
      </c>
      <c r="F16" s="6" t="n">
        <v>51845132</v>
      </c>
      <c r="H16" s="6" t="n">
        <v>12822100</v>
      </c>
    </row>
    <row r="17" spans="1:11">
      <c r="A17" s="4" t="s">
        <v>199</v>
      </c>
      <c r="F17" s="5" t="n">
        <v>518</v>
      </c>
      <c r="G17" s="6" t="n">
        <v>741748</v>
      </c>
      <c r="H17" s="5" t="n">
        <v>-1606678</v>
      </c>
      <c r="I17" s="6" t="n">
        <v>1458823</v>
      </c>
      <c r="J17" s="6" t="n">
        <v>-34720</v>
      </c>
      <c r="K17" s="6" t="n">
        <v>559691</v>
      </c>
    </row>
    <row r="18" spans="1:11">
      <c r="A18" s="4" t="s">
        <v>80</v>
      </c>
      <c r="I18" s="6" t="n">
        <v>267085</v>
      </c>
      <c r="K18" s="6" t="n">
        <v>267085</v>
      </c>
    </row>
    <row r="19" spans="1:11">
      <c r="A19" s="4" t="s">
        <v>189</v>
      </c>
      <c r="J19" s="6" t="n">
        <v>-16719</v>
      </c>
      <c r="K19" s="6" t="n">
        <v>-16719</v>
      </c>
    </row>
    <row r="20" spans="1:11">
      <c r="A20" s="4" t="s">
        <v>190</v>
      </c>
      <c r="F20" s="6" t="n">
        <v>685807</v>
      </c>
    </row>
    <row r="21" spans="1:11">
      <c r="A21" s="4" t="s">
        <v>191</v>
      </c>
      <c r="F21" s="5" t="n">
        <v>8</v>
      </c>
      <c r="G21" s="6" t="n">
        <v>80983</v>
      </c>
      <c r="K21" s="6" t="n">
        <v>80991</v>
      </c>
    </row>
    <row r="22" spans="1:11">
      <c r="A22" s="4" t="s">
        <v>192</v>
      </c>
      <c r="F22" s="6" t="n">
        <v>26599</v>
      </c>
      <c r="H22" s="6" t="n">
        <v>8070</v>
      </c>
    </row>
    <row r="23" spans="1:11">
      <c r="A23" s="4" t="s">
        <v>193</v>
      </c>
      <c r="H23" s="5" t="n">
        <v>-1514</v>
      </c>
      <c r="K23" s="5" t="n">
        <v>-1514</v>
      </c>
    </row>
    <row r="24" spans="1:11">
      <c r="A24" s="4" t="s">
        <v>194</v>
      </c>
      <c r="E24" s="6" t="n">
        <v>0</v>
      </c>
      <c r="H24" s="6" t="n">
        <v>1534782</v>
      </c>
      <c r="K24" s="6" t="n">
        <v>1534398</v>
      </c>
    </row>
    <row r="25" spans="1:11">
      <c r="A25" s="4" t="s">
        <v>195</v>
      </c>
      <c r="H25" s="5" t="n">
        <v>-302441</v>
      </c>
      <c r="K25" s="5" t="n">
        <v>-302441</v>
      </c>
    </row>
    <row r="26" spans="1:11">
      <c r="A26" s="4" t="s">
        <v>145</v>
      </c>
      <c r="G26" s="6" t="n">
        <v>31517</v>
      </c>
      <c r="K26" s="6" t="n">
        <v>31517</v>
      </c>
    </row>
    <row r="27" spans="1:11">
      <c r="A27" s="4" t="s">
        <v>197</v>
      </c>
      <c r="I27" s="6" t="n">
        <v>-92710</v>
      </c>
      <c r="K27" s="6" t="n">
        <v>-92710</v>
      </c>
    </row>
    <row r="28" spans="1:11">
      <c r="A28" s="4" t="s">
        <v>200</v>
      </c>
      <c r="F28" s="6" t="n">
        <v>-13292689</v>
      </c>
      <c r="H28" s="6" t="n">
        <v>-13292689</v>
      </c>
    </row>
    <row r="29" spans="1:11">
      <c r="A29" s="4" t="s">
        <v>201</v>
      </c>
      <c r="F29" s="5" t="n">
        <v>-133</v>
      </c>
      <c r="G29" s="6" t="n">
        <v>-186717</v>
      </c>
      <c r="H29" s="5" t="n">
        <v>1697205</v>
      </c>
      <c r="I29" s="6" t="n">
        <v>-1510355</v>
      </c>
      <c r="K29" s="6" t="n">
        <v>0</v>
      </c>
    </row>
    <row r="30" spans="1:11">
      <c r="A30" s="4" t="s">
        <v>202</v>
      </c>
      <c r="F30" s="6" t="n">
        <v>39264849</v>
      </c>
      <c r="H30" s="6" t="n">
        <v>1072263</v>
      </c>
    </row>
    <row r="31" spans="1:11">
      <c r="A31" s="4" t="s">
        <v>203</v>
      </c>
      <c r="F31" s="5" t="n">
        <v>393</v>
      </c>
      <c r="G31" s="6" t="n">
        <v>667531</v>
      </c>
      <c r="H31" s="5" t="n">
        <v>-213428</v>
      </c>
      <c r="I31" s="6" t="n">
        <v>122843</v>
      </c>
      <c r="J31" s="6" t="n">
        <v>-51439</v>
      </c>
      <c r="K31" s="6" t="n">
        <v>525900</v>
      </c>
    </row>
    <row r="32" spans="1:11">
      <c r="A32" s="4" t="s">
        <v>80</v>
      </c>
      <c r="I32" s="6" t="n">
        <v>352790</v>
      </c>
      <c r="K32" s="6" t="n">
        <v>352790</v>
      </c>
    </row>
    <row r="33" spans="1:11">
      <c r="A33" s="4" t="s">
        <v>189</v>
      </c>
      <c r="J33" s="6" t="n">
        <v>-23821</v>
      </c>
      <c r="K33" s="6" t="n">
        <v>-23821</v>
      </c>
    </row>
    <row r="34" spans="1:11">
      <c r="A34" s="4" t="s">
        <v>190</v>
      </c>
      <c r="F34" s="6" t="n">
        <v>753942</v>
      </c>
    </row>
    <row r="35" spans="1:11">
      <c r="A35" s="4" t="s">
        <v>191</v>
      </c>
      <c r="F35" s="5" t="n">
        <v>7</v>
      </c>
      <c r="G35" s="6" t="n">
        <v>107043</v>
      </c>
      <c r="K35" s="6" t="n">
        <v>107050</v>
      </c>
    </row>
    <row r="36" spans="1:11">
      <c r="A36" s="4" t="s">
        <v>192</v>
      </c>
      <c r="F36" s="6" t="n">
        <v>85401</v>
      </c>
      <c r="H36" s="6" t="n">
        <v>31644</v>
      </c>
    </row>
    <row r="37" spans="1:11">
      <c r="A37" s="4" t="s">
        <v>193</v>
      </c>
      <c r="F37" s="5" t="n">
        <v>1</v>
      </c>
      <c r="G37" s="6" t="n">
        <v>-1</v>
      </c>
      <c r="H37" s="5" t="n">
        <v>-7241</v>
      </c>
      <c r="K37" s="5" t="n">
        <v>-7241</v>
      </c>
    </row>
    <row r="38" spans="1:11">
      <c r="A38" s="4" t="s">
        <v>194</v>
      </c>
      <c r="E38" s="6" t="n">
        <v>0</v>
      </c>
      <c r="H38" s="6" t="n">
        <v>882445</v>
      </c>
      <c r="K38" s="6" t="n">
        <v>882445</v>
      </c>
    </row>
    <row r="39" spans="1:11">
      <c r="A39" s="4" t="s">
        <v>195</v>
      </c>
      <c r="H39" s="5" t="n">
        <v>-213130</v>
      </c>
      <c r="K39" s="5" t="n">
        <v>-213130</v>
      </c>
    </row>
    <row r="40" spans="1:11">
      <c r="A40" s="4" t="s">
        <v>145</v>
      </c>
      <c r="G40" s="6" t="n">
        <v>32400</v>
      </c>
      <c r="K40" s="6" t="n">
        <v>32400</v>
      </c>
    </row>
    <row r="41" spans="1:11">
      <c r="A41" s="4" t="s">
        <v>197</v>
      </c>
      <c r="I41" s="6" t="n">
        <v>-103710</v>
      </c>
      <c r="K41" s="6" t="n">
        <v>-103710</v>
      </c>
    </row>
    <row r="42" spans="1:11">
      <c r="A42" s="4" t="s">
        <v>204</v>
      </c>
      <c r="B42" s="4" t="s">
        <v>88</v>
      </c>
      <c r="I42" s="6" t="n">
        <v>1302</v>
      </c>
      <c r="J42" s="6" t="n">
        <v>716</v>
      </c>
      <c r="K42" s="6" t="n">
        <v>2018</v>
      </c>
    </row>
    <row r="43" spans="1:11">
      <c r="A43" s="4" t="s">
        <v>205</v>
      </c>
      <c r="F43" s="6" t="n">
        <v>40104192</v>
      </c>
      <c r="H43" s="6" t="n">
        <v>1986352</v>
      </c>
    </row>
    <row r="44" spans="1:11">
      <c r="A44" s="4" t="s">
        <v>206</v>
      </c>
      <c r="F44" s="5" t="n">
        <v>401</v>
      </c>
      <c r="G44" s="5" t="n">
        <v>806973</v>
      </c>
      <c r="H44" s="5" t="n">
        <v>-433799</v>
      </c>
      <c r="I44" s="5" t="n">
        <v>373225</v>
      </c>
      <c r="J44" s="5" t="n">
        <v>-74544</v>
      </c>
      <c r="K44" s="5" t="n">
        <v>672256</v>
      </c>
    </row>
    <row r="45" spans="1:11"/>
    <row r="46" spans="1:11">
      <c r="A46" s="4" t="s">
        <v>88</v>
      </c>
      <c r="B46" s="4" t="s">
        <v>207</v>
      </c>
    </row>
  </sheetData>
  <mergeCells count="3">
    <mergeCell ref="A1:B1"/>
    <mergeCell ref="A45:J45"/>
    <mergeCell ref="B46:J46"/>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2</v>
      </c>
      <c r="B1" s="2" t="s">
        <v>1</v>
      </c>
    </row>
    <row r="2" spans="1:4">
      <c r="B2" s="2" t="s">
        <v>2</v>
      </c>
      <c r="C2" s="2" t="s">
        <v>66</v>
      </c>
      <c r="D2" s="2" t="s">
        <v>67</v>
      </c>
    </row>
    <row r="3" spans="1:4">
      <c r="A3" s="4" t="s">
        <v>603</v>
      </c>
      <c r="B3" s="8" t="n">
        <v>35.4</v>
      </c>
      <c r="C3" s="8" t="n">
        <v>32.6</v>
      </c>
      <c r="D3" s="5" t="n">
        <v>2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66</v>
      </c>
    </row>
    <row r="2" spans="1:3">
      <c r="A2" s="4" t="s">
        <v>605</v>
      </c>
      <c r="B2" s="5" t="n">
        <v>358374</v>
      </c>
      <c r="C2" s="5" t="n">
        <v>345801</v>
      </c>
    </row>
    <row r="3" spans="1:3">
      <c r="A3" s="4" t="s">
        <v>606</v>
      </c>
      <c r="B3" s="6" t="n">
        <v>-225850</v>
      </c>
      <c r="C3" s="6" t="n">
        <v>-245256</v>
      </c>
    </row>
    <row r="4" spans="1:3">
      <c r="A4" s="4" t="s">
        <v>101</v>
      </c>
      <c r="B4" s="6" t="n">
        <v>132524</v>
      </c>
      <c r="C4" s="6" t="n">
        <v>100545</v>
      </c>
    </row>
    <row r="5" spans="1:3">
      <c r="A5" s="4" t="s">
        <v>607</v>
      </c>
    </row>
    <row r="6" spans="1:3">
      <c r="A6" s="4" t="s">
        <v>605</v>
      </c>
      <c r="B6" s="6" t="n">
        <v>155520</v>
      </c>
      <c r="C6" s="6" t="n">
        <v>119479</v>
      </c>
    </row>
    <row r="7" spans="1:3">
      <c r="A7" s="4" t="s">
        <v>431</v>
      </c>
    </row>
    <row r="8" spans="1:3">
      <c r="A8" s="4" t="s">
        <v>605</v>
      </c>
      <c r="B8" s="6" t="n">
        <v>153868</v>
      </c>
      <c r="C8" s="6" t="n">
        <v>181623</v>
      </c>
    </row>
    <row r="9" spans="1:3">
      <c r="A9" s="4" t="s">
        <v>434</v>
      </c>
    </row>
    <row r="10" spans="1:3">
      <c r="A10" s="4" t="s">
        <v>605</v>
      </c>
      <c r="B10" s="5" t="n">
        <v>48986</v>
      </c>
      <c r="C10" s="5" t="n">
        <v>4469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s>
  <sheetData>
    <row r="1" spans="1:6">
      <c r="A1" s="1" t="s">
        <v>608</v>
      </c>
      <c r="B1" s="2" t="s">
        <v>609</v>
      </c>
      <c r="C1" s="2" t="s">
        <v>610</v>
      </c>
      <c r="D1" s="2" t="s">
        <v>2</v>
      </c>
      <c r="E1" s="2" t="s">
        <v>66</v>
      </c>
      <c r="F1" s="2" t="s">
        <v>67</v>
      </c>
    </row>
    <row r="2" spans="1:6">
      <c r="A2" s="4" t="s">
        <v>611</v>
      </c>
      <c r="B2" s="4" t="s">
        <v>612</v>
      </c>
    </row>
    <row r="3" spans="1:6">
      <c r="A3" s="4" t="s">
        <v>613</v>
      </c>
      <c r="B3" s="7" t="n">
        <v>0.72</v>
      </c>
      <c r="C3" s="7" t="n">
        <v>0.64</v>
      </c>
    </row>
    <row r="4" spans="1:6">
      <c r="A4" s="4" t="s">
        <v>614</v>
      </c>
      <c r="D4" s="6" t="n">
        <v>31644</v>
      </c>
      <c r="E4" s="6" t="n">
        <v>8070</v>
      </c>
      <c r="F4" s="6" t="n">
        <v>49771</v>
      </c>
    </row>
    <row r="5" spans="1:6">
      <c r="A5" s="4" t="s">
        <v>615</v>
      </c>
      <c r="D5" s="8" t="n">
        <v>7.2</v>
      </c>
      <c r="E5" s="8" t="n">
        <v>1.5</v>
      </c>
      <c r="F5" s="8" t="n">
        <v>7.8</v>
      </c>
    </row>
    <row r="6" spans="1:6">
      <c r="A6" s="4" t="s">
        <v>616</v>
      </c>
    </row>
    <row r="7" spans="1:6">
      <c r="A7" s="4" t="s">
        <v>617</v>
      </c>
      <c r="D7" s="6" t="n">
        <v>11481</v>
      </c>
      <c r="E7" s="6" t="n">
        <v>0</v>
      </c>
      <c r="F7" s="6" t="n">
        <v>704786</v>
      </c>
    </row>
    <row r="8" spans="1:6">
      <c r="A8" s="4" t="s">
        <v>618</v>
      </c>
    </row>
    <row r="9" spans="1:6">
      <c r="A9" s="4" t="s">
        <v>617</v>
      </c>
      <c r="D9" s="6" t="n">
        <v>0</v>
      </c>
      <c r="E9" s="6" t="n">
        <v>249443</v>
      </c>
      <c r="F9" s="6" t="n">
        <v>41506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19</v>
      </c>
      <c r="C1" s="2" t="s">
        <v>1</v>
      </c>
    </row>
    <row r="2" spans="1:5">
      <c r="C2" s="2" t="s">
        <v>2</v>
      </c>
      <c r="D2" s="2" t="s">
        <v>66</v>
      </c>
      <c r="E2" s="2" t="s">
        <v>67</v>
      </c>
    </row>
    <row r="3" spans="1:5">
      <c r="A3" s="4" t="s">
        <v>620</v>
      </c>
      <c r="C3" s="6" t="n">
        <v>38192586</v>
      </c>
      <c r="D3" s="6" t="n">
        <v>39023000</v>
      </c>
      <c r="E3" s="6" t="n">
        <v>40038000</v>
      </c>
    </row>
    <row r="4" spans="1:5">
      <c r="A4" s="4" t="s">
        <v>190</v>
      </c>
      <c r="C4" s="6" t="n">
        <v>839000</v>
      </c>
      <c r="D4" s="6" t="n">
        <v>712000</v>
      </c>
      <c r="E4" s="6" t="n">
        <v>693000</v>
      </c>
    </row>
    <row r="5" spans="1:5">
      <c r="A5" s="4" t="s">
        <v>621</v>
      </c>
      <c r="C5" s="6" t="n">
        <v>-882445</v>
      </c>
      <c r="D5" s="6" t="n">
        <v>-1534398</v>
      </c>
    </row>
    <row r="6" spans="1:5">
      <c r="A6" s="4" t="s">
        <v>620</v>
      </c>
      <c r="C6" s="6" t="n">
        <v>38117840</v>
      </c>
      <c r="D6" s="6" t="n">
        <v>38192586</v>
      </c>
      <c r="E6" s="6" t="n">
        <v>39023000</v>
      </c>
    </row>
    <row r="7" spans="1:5">
      <c r="A7" s="4" t="s">
        <v>622</v>
      </c>
    </row>
    <row r="8" spans="1:5">
      <c r="A8" s="4" t="s">
        <v>621</v>
      </c>
      <c r="B8" s="4" t="s">
        <v>88</v>
      </c>
      <c r="C8" s="6" t="n">
        <v>-32000</v>
      </c>
      <c r="D8" s="6" t="n">
        <v>-8000</v>
      </c>
      <c r="E8" s="6" t="n">
        <v>-50000</v>
      </c>
    </row>
    <row r="9" spans="1:5">
      <c r="A9" s="4" t="s">
        <v>623</v>
      </c>
    </row>
    <row r="10" spans="1:5">
      <c r="A10" s="4" t="s">
        <v>621</v>
      </c>
      <c r="C10" s="6" t="n">
        <v>-882000</v>
      </c>
      <c r="D10" s="6" t="n">
        <v>-1534000</v>
      </c>
      <c r="E10" s="6" t="n">
        <v>-1555000</v>
      </c>
    </row>
    <row r="11" spans="1:5">
      <c r="A11" s="4" t="s">
        <v>180</v>
      </c>
    </row>
    <row r="12" spans="1:5">
      <c r="A12" s="4" t="s">
        <v>621</v>
      </c>
      <c r="C12" s="6" t="n">
        <v>0</v>
      </c>
      <c r="D12" s="6" t="n">
        <v>0</v>
      </c>
      <c r="E12" s="6" t="n">
        <v>-103000</v>
      </c>
    </row>
    <row r="13" spans="1:5"/>
    <row r="14" spans="1:5">
      <c r="A14" s="4" t="s">
        <v>88</v>
      </c>
      <c r="B14" s="4" t="s">
        <v>624</v>
      </c>
    </row>
  </sheetData>
  <mergeCells count="4">
    <mergeCell ref="A1:B2"/>
    <mergeCell ref="C1:E1"/>
    <mergeCell ref="A13:D13"/>
    <mergeCell ref="B14:D14"/>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T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3"/>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3"/>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625</v>
      </c>
      <c r="B1" s="2" t="s">
        <v>414</v>
      </c>
      <c r="R1" s="2" t="s">
        <v>1</v>
      </c>
    </row>
    <row r="2" spans="1:20">
      <c r="B2" s="2" t="s">
        <v>2</v>
      </c>
      <c r="D2" s="2" t="s">
        <v>438</v>
      </c>
      <c r="F2" s="2" t="s">
        <v>439</v>
      </c>
      <c r="H2" s="2" t="s">
        <v>440</v>
      </c>
      <c r="J2" s="2" t="s">
        <v>66</v>
      </c>
      <c r="L2" s="2" t="s">
        <v>441</v>
      </c>
      <c r="N2" s="2" t="s">
        <v>442</v>
      </c>
      <c r="P2" s="2" t="s">
        <v>443</v>
      </c>
      <c r="R2" s="2" t="s">
        <v>2</v>
      </c>
      <c r="S2" s="2" t="s">
        <v>66</v>
      </c>
      <c r="T2" s="2" t="s">
        <v>67</v>
      </c>
    </row>
    <row r="3" spans="1:20">
      <c r="A3" s="4" t="s">
        <v>626</v>
      </c>
      <c r="R3" s="5" t="n">
        <v>352790</v>
      </c>
      <c r="S3" s="5" t="n">
        <v>267085</v>
      </c>
      <c r="T3" s="5" t="n">
        <v>258259</v>
      </c>
    </row>
    <row r="4" spans="1:20">
      <c r="A4" s="4" t="s">
        <v>83</v>
      </c>
      <c r="R4" s="6" t="n">
        <v>38144000</v>
      </c>
      <c r="S4" s="6" t="n">
        <v>38733000</v>
      </c>
      <c r="T4" s="6" t="n">
        <v>39444000</v>
      </c>
    </row>
    <row r="5" spans="1:20">
      <c r="A5" s="4" t="s">
        <v>627</v>
      </c>
      <c r="R5" s="7" t="n">
        <v>9.25</v>
      </c>
      <c r="S5" s="7" t="n">
        <v>6.9</v>
      </c>
      <c r="T5" s="7" t="n">
        <v>6.55</v>
      </c>
    </row>
    <row r="6" spans="1:20">
      <c r="A6" s="4" t="s">
        <v>628</v>
      </c>
      <c r="R6" s="6" t="n">
        <v>729000</v>
      </c>
      <c r="S6" s="6" t="n">
        <v>644000</v>
      </c>
      <c r="T6" s="6" t="n">
        <v>198000</v>
      </c>
    </row>
    <row r="7" spans="1:20">
      <c r="A7" s="4" t="s">
        <v>629</v>
      </c>
      <c r="R7" s="5" t="n">
        <v>352790</v>
      </c>
      <c r="S7" s="5" t="n">
        <v>267085</v>
      </c>
      <c r="T7" s="5" t="n">
        <v>258259</v>
      </c>
    </row>
    <row r="8" spans="1:20">
      <c r="A8" s="4" t="s">
        <v>84</v>
      </c>
      <c r="B8" s="6" t="n">
        <v>39056</v>
      </c>
      <c r="D8" s="6" t="n">
        <v>38993</v>
      </c>
      <c r="F8" s="6" t="n">
        <v>38619</v>
      </c>
      <c r="H8" s="6" t="n">
        <v>38809</v>
      </c>
      <c r="J8" s="6" t="n">
        <v>38879000</v>
      </c>
      <c r="L8" s="6" t="n">
        <v>39104000</v>
      </c>
      <c r="N8" s="6" t="n">
        <v>39846000</v>
      </c>
      <c r="P8" s="6" t="n">
        <v>39680000</v>
      </c>
      <c r="R8" s="6" t="n">
        <v>38873000</v>
      </c>
      <c r="S8" s="6" t="n">
        <v>39377000</v>
      </c>
      <c r="T8" s="6" t="n">
        <v>39642000</v>
      </c>
    </row>
    <row r="9" spans="1:20">
      <c r="A9" s="4" t="s">
        <v>630</v>
      </c>
      <c r="B9" s="7" t="n">
        <v>2.34</v>
      </c>
      <c r="C9" s="4" t="s">
        <v>88</v>
      </c>
      <c r="D9" s="7" t="n">
        <v>2.37</v>
      </c>
      <c r="E9" s="4" t="s">
        <v>88</v>
      </c>
      <c r="F9" s="7" t="n">
        <v>2.19</v>
      </c>
      <c r="G9" s="4" t="s">
        <v>88</v>
      </c>
      <c r="H9" s="7" t="n">
        <v>2.17</v>
      </c>
      <c r="I9" s="4" t="s">
        <v>88</v>
      </c>
      <c r="J9" s="7" t="n">
        <v>1.77</v>
      </c>
      <c r="K9" s="4" t="s">
        <v>88</v>
      </c>
      <c r="L9" s="7" t="n">
        <v>1.91</v>
      </c>
      <c r="M9" s="4" t="s">
        <v>88</v>
      </c>
      <c r="N9" s="7" t="n">
        <v>1.33</v>
      </c>
      <c r="O9" s="4" t="s">
        <v>88</v>
      </c>
      <c r="P9" s="7" t="n">
        <v>1.77</v>
      </c>
      <c r="Q9" s="4" t="s">
        <v>88</v>
      </c>
      <c r="R9" s="7" t="n">
        <v>9.08</v>
      </c>
      <c r="S9" s="7" t="n">
        <v>6.78</v>
      </c>
      <c r="T9" s="7" t="n">
        <v>6.51</v>
      </c>
    </row>
    <row r="10" spans="1:20">
      <c r="A10" s="4" t="s">
        <v>81</v>
      </c>
      <c r="R10" s="14" t="n">
        <v>9.25</v>
      </c>
      <c r="S10" s="14" t="n">
        <v>6.9</v>
      </c>
      <c r="T10" s="14" t="n">
        <v>6.55</v>
      </c>
    </row>
    <row r="11" spans="1:20">
      <c r="A11" s="4" t="s">
        <v>82</v>
      </c>
      <c r="B11" s="7" t="n">
        <v>2.34</v>
      </c>
      <c r="C11" s="4" t="s">
        <v>88</v>
      </c>
      <c r="D11" s="7" t="n">
        <v>2.37</v>
      </c>
      <c r="E11" s="4" t="s">
        <v>88</v>
      </c>
      <c r="F11" s="7" t="n">
        <v>2.19</v>
      </c>
      <c r="G11" s="4" t="s">
        <v>88</v>
      </c>
      <c r="H11" s="7" t="n">
        <v>2.17</v>
      </c>
      <c r="I11" s="4" t="s">
        <v>88</v>
      </c>
      <c r="J11" s="7" t="n">
        <v>1.77</v>
      </c>
      <c r="K11" s="4" t="s">
        <v>88</v>
      </c>
      <c r="L11" s="7" t="n">
        <v>1.91</v>
      </c>
      <c r="M11" s="4" t="s">
        <v>88</v>
      </c>
      <c r="N11" s="7" t="n">
        <v>1.33</v>
      </c>
      <c r="O11" s="4" t="s">
        <v>88</v>
      </c>
      <c r="P11" s="7" t="n">
        <v>1.77</v>
      </c>
      <c r="Q11" s="4" t="s">
        <v>88</v>
      </c>
      <c r="R11" s="7" t="n">
        <v>9.08</v>
      </c>
      <c r="S11" s="7" t="n">
        <v>6.78</v>
      </c>
      <c r="T11" s="7" t="n">
        <v>6.51</v>
      </c>
    </row>
    <row r="12" spans="1:20"/>
    <row r="13" spans="1:20">
      <c r="A13" s="4" t="s">
        <v>88</v>
      </c>
      <c r="B13" s="4" t="s">
        <v>631</v>
      </c>
    </row>
  </sheetData>
  <mergeCells count="13">
    <mergeCell ref="A1:A2"/>
    <mergeCell ref="B1:Q1"/>
    <mergeCell ref="R1:T1"/>
    <mergeCell ref="B2:C2"/>
    <mergeCell ref="D2:E2"/>
    <mergeCell ref="F2:G2"/>
    <mergeCell ref="H2:I2"/>
    <mergeCell ref="J2:K2"/>
    <mergeCell ref="L2:M2"/>
    <mergeCell ref="N2:O2"/>
    <mergeCell ref="P2:Q2"/>
    <mergeCell ref="A12:T12"/>
    <mergeCell ref="B13:T13"/>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 customWidth="1" max="9" min="9" width="4"/>
  </cols>
  <sheetData>
    <row r="1" spans="1:9">
      <c r="A1" s="1" t="s">
        <v>632</v>
      </c>
      <c r="B1" s="2" t="s">
        <v>633</v>
      </c>
      <c r="C1" s="2" t="s">
        <v>634</v>
      </c>
      <c r="D1" s="2" t="s">
        <v>2</v>
      </c>
      <c r="F1" s="2" t="s">
        <v>66</v>
      </c>
      <c r="H1" s="2" t="s">
        <v>67</v>
      </c>
    </row>
    <row r="2" spans="1:9">
      <c r="A2" s="4" t="s">
        <v>635</v>
      </c>
      <c r="D2" s="6" t="n">
        <v>10000000</v>
      </c>
      <c r="F2" s="6" t="n">
        <v>10000000</v>
      </c>
    </row>
    <row r="3" spans="1:9">
      <c r="A3" s="4" t="s">
        <v>636</v>
      </c>
      <c r="D3" s="7" t="n">
        <v>0.01</v>
      </c>
      <c r="F3" s="7" t="n">
        <v>0.01</v>
      </c>
    </row>
    <row r="4" spans="1:9">
      <c r="A4" s="4" t="s">
        <v>637</v>
      </c>
      <c r="D4" s="6" t="n">
        <v>0</v>
      </c>
      <c r="F4" s="6" t="n">
        <v>0</v>
      </c>
    </row>
    <row r="5" spans="1:9">
      <c r="A5" s="4" t="s">
        <v>638</v>
      </c>
      <c r="D5" s="6" t="n">
        <v>0</v>
      </c>
      <c r="F5" s="6" t="n">
        <v>0</v>
      </c>
    </row>
    <row r="6" spans="1:9">
      <c r="A6" s="4" t="s">
        <v>639</v>
      </c>
      <c r="D6" s="6" t="n">
        <v>150000000</v>
      </c>
      <c r="F6" s="6" t="n">
        <v>150000000</v>
      </c>
    </row>
    <row r="7" spans="1:9">
      <c r="A7" s="4" t="s">
        <v>640</v>
      </c>
      <c r="D7" s="7" t="n">
        <v>0.01</v>
      </c>
      <c r="F7" s="7" t="n">
        <v>0.01</v>
      </c>
    </row>
    <row r="8" spans="1:9">
      <c r="A8" s="4" t="s">
        <v>641</v>
      </c>
      <c r="D8" s="6" t="n">
        <v>40104192</v>
      </c>
      <c r="F8" s="6" t="n">
        <v>39264849</v>
      </c>
    </row>
    <row r="9" spans="1:9">
      <c r="A9" s="4" t="s">
        <v>642</v>
      </c>
      <c r="C9" s="6" t="n">
        <v>13292689</v>
      </c>
    </row>
    <row r="10" spans="1:9">
      <c r="A10" s="4" t="s">
        <v>643</v>
      </c>
      <c r="F10" s="5" t="n">
        <v>0</v>
      </c>
    </row>
    <row r="11" spans="1:9">
      <c r="A11" s="4" t="s">
        <v>644</v>
      </c>
      <c r="D11" s="6" t="n">
        <v>1986352</v>
      </c>
      <c r="F11" s="6" t="n">
        <v>1072263</v>
      </c>
    </row>
    <row r="12" spans="1:9">
      <c r="A12" s="4" t="s">
        <v>645</v>
      </c>
      <c r="D12" s="6" t="n">
        <v>882445</v>
      </c>
      <c r="F12" s="6" t="n">
        <v>1534398</v>
      </c>
    </row>
    <row r="13" spans="1:9">
      <c r="A13" s="4" t="s">
        <v>646</v>
      </c>
      <c r="D13" s="5" t="n">
        <v>213130</v>
      </c>
      <c r="F13" s="5" t="n">
        <v>302441</v>
      </c>
      <c r="H13" s="5" t="n">
        <v>253131</v>
      </c>
    </row>
    <row r="14" spans="1:9">
      <c r="A14" s="4" t="s">
        <v>647</v>
      </c>
      <c r="B14" s="5" t="n">
        <v>210000</v>
      </c>
    </row>
    <row r="15" spans="1:9">
      <c r="A15" s="4" t="s">
        <v>648</v>
      </c>
      <c r="D15" s="5" t="n">
        <v>238600</v>
      </c>
    </row>
    <row r="16" spans="1:9">
      <c r="A16" s="4" t="s">
        <v>614</v>
      </c>
      <c r="D16" s="6" t="n">
        <v>31644</v>
      </c>
      <c r="F16" s="6" t="n">
        <v>8070</v>
      </c>
      <c r="H16" s="6" t="n">
        <v>49771</v>
      </c>
    </row>
    <row r="17" spans="1:9">
      <c r="A17" s="4" t="s">
        <v>615</v>
      </c>
      <c r="D17" s="5" t="n">
        <v>7200</v>
      </c>
      <c r="F17" s="5" t="n">
        <v>1500</v>
      </c>
      <c r="H17" s="5" t="n">
        <v>7800</v>
      </c>
    </row>
    <row r="18" spans="1:9">
      <c r="A18" s="4" t="s">
        <v>649</v>
      </c>
    </row>
    <row r="19" spans="1:9">
      <c r="A19" s="4" t="s">
        <v>650</v>
      </c>
      <c r="D19" s="6" t="n">
        <v>85401</v>
      </c>
      <c r="E19" s="4" t="s">
        <v>88</v>
      </c>
      <c r="F19" s="6" t="n">
        <v>26599</v>
      </c>
      <c r="G19" s="4" t="s">
        <v>460</v>
      </c>
      <c r="H19" s="6" t="n">
        <v>132000</v>
      </c>
      <c r="I19" s="4" t="s">
        <v>463</v>
      </c>
    </row>
    <row r="20" spans="1:9">
      <c r="A20" s="4" t="s">
        <v>183</v>
      </c>
    </row>
    <row r="21" spans="1:9">
      <c r="A21" s="4" t="s">
        <v>642</v>
      </c>
      <c r="F21" s="6" t="n">
        <v>13292689</v>
      </c>
    </row>
    <row r="22" spans="1:9">
      <c r="A22" s="4" t="s">
        <v>643</v>
      </c>
      <c r="C22" s="5" t="n">
        <v>-1700000</v>
      </c>
      <c r="F22" s="5" t="n">
        <v>-1697205</v>
      </c>
    </row>
    <row r="23" spans="1:9">
      <c r="A23" s="4" t="s">
        <v>645</v>
      </c>
      <c r="D23" s="6" t="n">
        <v>882445</v>
      </c>
      <c r="F23" s="6" t="n">
        <v>1534782</v>
      </c>
      <c r="H23" s="6" t="n">
        <v>1556660</v>
      </c>
    </row>
    <row r="24" spans="1:9">
      <c r="A24" s="4" t="s">
        <v>646</v>
      </c>
      <c r="D24" s="5" t="n">
        <v>213130</v>
      </c>
      <c r="F24" s="5" t="n">
        <v>302441</v>
      </c>
      <c r="H24" s="5" t="n">
        <v>253131</v>
      </c>
    </row>
    <row r="25" spans="1:9">
      <c r="A25" s="4" t="s">
        <v>181</v>
      </c>
    </row>
    <row r="26" spans="1:9">
      <c r="A26" s="4" t="s">
        <v>642</v>
      </c>
      <c r="F26" s="6" t="n">
        <v>13292689</v>
      </c>
    </row>
    <row r="27" spans="1:9">
      <c r="A27" s="4" t="s">
        <v>643</v>
      </c>
      <c r="C27" s="6" t="n">
        <v>100</v>
      </c>
      <c r="F27" s="5" t="n">
        <v>133</v>
      </c>
    </row>
    <row r="28" spans="1:9">
      <c r="A28" s="4" t="s">
        <v>182</v>
      </c>
    </row>
    <row r="29" spans="1:9">
      <c r="A29" s="4" t="s">
        <v>643</v>
      </c>
      <c r="C29" s="6" t="n">
        <v>186700</v>
      </c>
      <c r="F29" s="6" t="n">
        <v>186717</v>
      </c>
    </row>
    <row r="30" spans="1:9">
      <c r="A30" s="4" t="s">
        <v>184</v>
      </c>
    </row>
    <row r="31" spans="1:9">
      <c r="A31" s="4" t="s">
        <v>643</v>
      </c>
      <c r="C31" s="5" t="n">
        <v>1500000</v>
      </c>
      <c r="F31" s="5" t="n">
        <v>1510355</v>
      </c>
    </row>
    <row r="32" spans="1:9"/>
    <row r="33" spans="1:9">
      <c r="A33" s="4" t="s">
        <v>88</v>
      </c>
      <c r="B33" s="4" t="s">
        <v>651</v>
      </c>
    </row>
    <row r="34" spans="1:9">
      <c r="A34" s="4" t="s">
        <v>460</v>
      </c>
      <c r="B34" s="4" t="s">
        <v>652</v>
      </c>
    </row>
    <row r="35" spans="1:9">
      <c r="A35" s="4" t="s">
        <v>463</v>
      </c>
      <c r="B35" s="4" t="s">
        <v>653</v>
      </c>
    </row>
  </sheetData>
  <mergeCells count="7">
    <mergeCell ref="D1:E1"/>
    <mergeCell ref="F1:G1"/>
    <mergeCell ref="H1:I1"/>
    <mergeCell ref="A32:I32"/>
    <mergeCell ref="B33:I33"/>
    <mergeCell ref="B34:I34"/>
    <mergeCell ref="B35:I35"/>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s>
  <sheetData>
    <row r="1" spans="1:9">
      <c r="A1" s="1" t="s">
        <v>654</v>
      </c>
      <c r="B1" s="2" t="s">
        <v>414</v>
      </c>
    </row>
    <row r="2" spans="1:9">
      <c r="B2" s="2" t="s">
        <v>2</v>
      </c>
      <c r="C2" s="2" t="s">
        <v>438</v>
      </c>
      <c r="D2" s="2" t="s">
        <v>439</v>
      </c>
      <c r="E2" s="2" t="s">
        <v>440</v>
      </c>
      <c r="F2" s="2" t="s">
        <v>66</v>
      </c>
      <c r="G2" s="2" t="s">
        <v>441</v>
      </c>
      <c r="H2" s="2" t="s">
        <v>442</v>
      </c>
      <c r="I2" s="2" t="s">
        <v>443</v>
      </c>
    </row>
    <row r="3" spans="1:9">
      <c r="A3" s="4" t="s">
        <v>655</v>
      </c>
      <c r="B3" s="7" t="n">
        <v>0.72</v>
      </c>
      <c r="C3" s="7" t="n">
        <v>0.72</v>
      </c>
      <c r="D3" s="7" t="n">
        <v>0.64</v>
      </c>
      <c r="E3" s="7" t="n">
        <v>0.64</v>
      </c>
      <c r="F3" s="7" t="n">
        <v>0.64</v>
      </c>
      <c r="G3" s="7" t="n">
        <v>0.64</v>
      </c>
      <c r="H3" s="7" t="n">
        <v>0.5600000000000001</v>
      </c>
      <c r="I3" s="7" t="n">
        <v>0.5600000000000001</v>
      </c>
    </row>
    <row r="4" spans="1:9">
      <c r="A4" s="4" t="s">
        <v>656</v>
      </c>
      <c r="B4" s="4" t="s">
        <v>657</v>
      </c>
      <c r="C4" s="4" t="s">
        <v>658</v>
      </c>
      <c r="D4" s="4" t="s">
        <v>659</v>
      </c>
      <c r="E4" s="4" t="s">
        <v>660</v>
      </c>
      <c r="F4" s="4" t="s">
        <v>661</v>
      </c>
      <c r="G4" s="4" t="s">
        <v>662</v>
      </c>
      <c r="H4" s="4" t="s">
        <v>663</v>
      </c>
      <c r="I4" s="4" t="s">
        <v>664</v>
      </c>
    </row>
    <row r="5" spans="1:9">
      <c r="A5" s="4" t="s">
        <v>665</v>
      </c>
      <c r="B5" s="5" t="n">
        <v>27445</v>
      </c>
      <c r="C5" s="5" t="n">
        <v>27506</v>
      </c>
      <c r="D5" s="5" t="n">
        <v>24385</v>
      </c>
      <c r="E5" s="5" t="n">
        <v>24372</v>
      </c>
      <c r="F5" s="5" t="n">
        <v>24443</v>
      </c>
      <c r="G5" s="5" t="n">
        <v>24566</v>
      </c>
      <c r="H5" s="5" t="n">
        <v>21799</v>
      </c>
      <c r="I5" s="5" t="n">
        <v>21902</v>
      </c>
    </row>
    <row r="6" spans="1:9">
      <c r="A6" s="4" t="s">
        <v>666</v>
      </c>
      <c r="B6" s="4" t="s">
        <v>667</v>
      </c>
      <c r="C6" s="4" t="s">
        <v>668</v>
      </c>
      <c r="D6" s="4" t="s">
        <v>669</v>
      </c>
      <c r="E6" s="4" t="s">
        <v>670</v>
      </c>
      <c r="F6" s="4" t="s">
        <v>671</v>
      </c>
      <c r="G6" s="4" t="s">
        <v>672</v>
      </c>
      <c r="H6" s="4" t="s">
        <v>673</v>
      </c>
      <c r="I6" s="4" t="s">
        <v>674</v>
      </c>
    </row>
  </sheetData>
  <mergeCells count="2">
    <mergeCell ref="A1:A2"/>
    <mergeCell ref="B1:I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AE8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3"/>
    <col customWidth="1" max="14" min="14" width="14"/>
    <col customWidth="1" max="15" min="15" width="14"/>
    <col customWidth="1" max="16" min="16" width="14"/>
    <col customWidth="1" max="17" min="17" width="13"/>
    <col customWidth="1" max="18" min="18" width="14"/>
    <col customWidth="1" max="19" min="19" width="14"/>
    <col customWidth="1" max="20" min="20" width="25"/>
    <col customWidth="1" max="21" min="21" width="4"/>
    <col customWidth="1" max="22" min="22" width="14"/>
    <col customWidth="1" max="23" min="23" width="14"/>
    <col customWidth="1" max="24" min="24" width="24"/>
    <col customWidth="1" max="25" min="25" width="4"/>
    <col customWidth="1" max="26" min="26" width="14"/>
    <col customWidth="1" max="27" min="27" width="15"/>
    <col customWidth="1" max="28" min="28" width="4"/>
    <col customWidth="1" max="29" min="29" width="14"/>
    <col customWidth="1" max="30" min="30" width="14"/>
    <col customWidth="1" max="31" min="31" width="14"/>
  </cols>
  <sheetData>
    <row r="1" spans="1:31">
      <c r="A1" s="1" t="s">
        <v>675</v>
      </c>
      <c r="B1" s="2" t="s">
        <v>676</v>
      </c>
      <c r="C1" s="2" t="s">
        <v>677</v>
      </c>
      <c r="D1" s="2" t="s">
        <v>678</v>
      </c>
      <c r="E1" s="2" t="s">
        <v>679</v>
      </c>
      <c r="F1" s="2" t="s">
        <v>680</v>
      </c>
      <c r="G1" s="2" t="s">
        <v>677</v>
      </c>
      <c r="H1" s="2" t="s">
        <v>2</v>
      </c>
      <c r="I1" s="2" t="s">
        <v>438</v>
      </c>
      <c r="J1" s="2" t="s">
        <v>439</v>
      </c>
      <c r="K1" s="2" t="s">
        <v>440</v>
      </c>
      <c r="L1" s="2" t="s">
        <v>66</v>
      </c>
      <c r="M1" s="2" t="s">
        <v>441</v>
      </c>
      <c r="N1" s="2" t="s">
        <v>442</v>
      </c>
      <c r="O1" s="2" t="s">
        <v>443</v>
      </c>
      <c r="P1" s="2" t="s">
        <v>67</v>
      </c>
      <c r="Q1" s="2" t="s">
        <v>681</v>
      </c>
      <c r="R1" s="2" t="s">
        <v>682</v>
      </c>
      <c r="S1" s="2" t="s">
        <v>683</v>
      </c>
      <c r="T1" s="2" t="s">
        <v>2</v>
      </c>
      <c r="V1" s="2" t="s">
        <v>684</v>
      </c>
      <c r="W1" s="2" t="s">
        <v>684</v>
      </c>
      <c r="X1" s="2" t="s">
        <v>66</v>
      </c>
      <c r="Z1" s="2" t="s">
        <v>685</v>
      </c>
      <c r="AA1" s="2" t="s">
        <v>67</v>
      </c>
      <c r="AC1" s="2" t="s">
        <v>686</v>
      </c>
      <c r="AD1" s="2" t="s">
        <v>67</v>
      </c>
      <c r="AE1" s="2" t="s">
        <v>687</v>
      </c>
    </row>
    <row r="2" spans="1:31">
      <c r="A2" s="4" t="s">
        <v>688</v>
      </c>
      <c r="H2" s="6" t="n">
        <v>2524000</v>
      </c>
      <c r="L2" s="6" t="n">
        <v>3143000</v>
      </c>
      <c r="P2" s="6" t="n">
        <v>3366000</v>
      </c>
      <c r="T2" s="6" t="n">
        <v>2524000</v>
      </c>
      <c r="X2" s="6" t="n">
        <v>3143000</v>
      </c>
      <c r="AA2" s="6" t="n">
        <v>3366000</v>
      </c>
      <c r="AD2" s="6" t="n">
        <v>3366000</v>
      </c>
      <c r="AE2" s="6" t="n">
        <v>3364000</v>
      </c>
    </row>
    <row r="3" spans="1:31">
      <c r="A3" s="4" t="s">
        <v>689</v>
      </c>
      <c r="H3" s="7" t="n">
        <v>168.5</v>
      </c>
      <c r="L3" s="7" t="n">
        <v>153.05</v>
      </c>
      <c r="P3" s="7" t="n">
        <v>139.29</v>
      </c>
      <c r="T3" s="7" t="n">
        <v>168.5</v>
      </c>
      <c r="X3" s="7" t="n">
        <v>153.05</v>
      </c>
      <c r="AA3" s="7" t="n">
        <v>139.29</v>
      </c>
      <c r="AD3" s="7" t="n">
        <v>139.29</v>
      </c>
      <c r="AE3" s="7" t="n">
        <v>129.54</v>
      </c>
    </row>
    <row r="4" spans="1:31">
      <c r="A4" s="4" t="s">
        <v>690</v>
      </c>
      <c r="H4" s="5" t="n">
        <v>80400000</v>
      </c>
      <c r="T4" s="5" t="n">
        <v>80400000</v>
      </c>
    </row>
    <row r="5" spans="1:31">
      <c r="A5" s="4" t="s">
        <v>691</v>
      </c>
      <c r="T5" s="4" t="s">
        <v>433</v>
      </c>
    </row>
    <row r="6" spans="1:31">
      <c r="A6" s="4" t="s">
        <v>692</v>
      </c>
      <c r="M6" s="6" t="n">
        <v>0</v>
      </c>
    </row>
    <row r="7" spans="1:31">
      <c r="A7" s="4" t="s">
        <v>693</v>
      </c>
      <c r="T7" s="7" t="n">
        <v>224.35</v>
      </c>
      <c r="X7" s="7" t="n">
        <v>190.42</v>
      </c>
      <c r="AA7" s="7" t="n">
        <v>156.77</v>
      </c>
    </row>
    <row r="8" spans="1:31">
      <c r="A8" s="4" t="s">
        <v>694</v>
      </c>
      <c r="L8" s="6" t="n">
        <v>1022000</v>
      </c>
      <c r="P8" s="6" t="n">
        <v>918000</v>
      </c>
      <c r="X8" s="6" t="n">
        <v>1022000</v>
      </c>
      <c r="AA8" s="6" t="n">
        <v>918000</v>
      </c>
      <c r="AD8" s="6" t="n">
        <v>918000</v>
      </c>
    </row>
    <row r="9" spans="1:31">
      <c r="A9" s="4" t="s">
        <v>695</v>
      </c>
      <c r="L9" s="7" t="n">
        <v>126.27</v>
      </c>
      <c r="P9" s="7" t="n">
        <v>105.14</v>
      </c>
      <c r="X9" s="7" t="n">
        <v>126.27</v>
      </c>
      <c r="AA9" s="7" t="n">
        <v>105.14</v>
      </c>
      <c r="AD9" s="7" t="n">
        <v>105.14</v>
      </c>
    </row>
    <row r="10" spans="1:31">
      <c r="A10" s="4" t="s">
        <v>696</v>
      </c>
      <c r="H10" s="5" t="n">
        <v>116075000</v>
      </c>
      <c r="T10" s="5" t="n">
        <v>116075000</v>
      </c>
    </row>
    <row r="11" spans="1:31">
      <c r="A11" s="4" t="s">
        <v>697</v>
      </c>
      <c r="H11" s="7" t="n">
        <v>272.09</v>
      </c>
      <c r="T11" s="7" t="n">
        <v>272.09</v>
      </c>
    </row>
    <row r="12" spans="1:31">
      <c r="A12" s="4" t="s">
        <v>698</v>
      </c>
      <c r="T12" s="5" t="n">
        <v>32400000</v>
      </c>
      <c r="X12" s="5" t="n">
        <v>31516000</v>
      </c>
      <c r="AA12" s="5" t="n">
        <v>34183000</v>
      </c>
      <c r="AD12" s="5" t="n">
        <v>34200000</v>
      </c>
    </row>
    <row r="13" spans="1:31">
      <c r="A13" s="4" t="s">
        <v>699</v>
      </c>
      <c r="W13" s="4" t="s">
        <v>700</v>
      </c>
    </row>
    <row r="14" spans="1:31">
      <c r="A14" s="4" t="s">
        <v>701</v>
      </c>
      <c r="V14" s="4" t="s">
        <v>702</v>
      </c>
      <c r="W14" s="4" t="s">
        <v>702</v>
      </c>
    </row>
    <row r="15" spans="1:31">
      <c r="A15" s="4" t="s">
        <v>703</v>
      </c>
      <c r="W15" s="5" t="n">
        <v>25000</v>
      </c>
    </row>
    <row r="16" spans="1:31">
      <c r="A16" s="4" t="s">
        <v>704</v>
      </c>
      <c r="V16" s="6" t="n">
        <v>48532</v>
      </c>
      <c r="Z16" s="6" t="n">
        <v>64230</v>
      </c>
    </row>
    <row r="17" spans="1:31">
      <c r="A17" s="4" t="s">
        <v>705</v>
      </c>
      <c r="V17" s="7" t="n">
        <v>205.64</v>
      </c>
      <c r="W17" s="7" t="n">
        <v>205.64</v>
      </c>
      <c r="Z17" s="7" t="n">
        <v>160.34</v>
      </c>
    </row>
    <row r="18" spans="1:31">
      <c r="A18" s="4" t="s">
        <v>706</v>
      </c>
      <c r="V18" s="6" t="n">
        <v>220410</v>
      </c>
      <c r="W18" s="6" t="n">
        <v>220410</v>
      </c>
    </row>
    <row r="19" spans="1:31">
      <c r="A19" s="4" t="s">
        <v>707</v>
      </c>
      <c r="V19" s="4" t="s">
        <v>708</v>
      </c>
    </row>
    <row r="20" spans="1:31">
      <c r="A20" s="4" t="s">
        <v>709</v>
      </c>
      <c r="V20" s="4" t="s">
        <v>710</v>
      </c>
    </row>
    <row r="21" spans="1:31">
      <c r="A21" s="4" t="s">
        <v>711</v>
      </c>
      <c r="V21" s="4" t="s">
        <v>559</v>
      </c>
    </row>
    <row r="22" spans="1:31">
      <c r="A22" s="4" t="s">
        <v>712</v>
      </c>
      <c r="V22" s="5" t="n">
        <v>10900000</v>
      </c>
      <c r="Z22" s="5" t="n">
        <v>11600000</v>
      </c>
      <c r="AC22" s="5" t="n">
        <v>10100000</v>
      </c>
    </row>
    <row r="23" spans="1:31">
      <c r="A23" s="4" t="s">
        <v>616</v>
      </c>
    </row>
    <row r="24" spans="1:31">
      <c r="A24" s="4" t="s">
        <v>693</v>
      </c>
      <c r="L24" s="7" t="n">
        <v>200.2</v>
      </c>
      <c r="P24" s="7" t="n">
        <v>165.75</v>
      </c>
      <c r="Q24" s="7" t="n">
        <v>163.05</v>
      </c>
      <c r="R24" s="7" t="n">
        <v>169.16</v>
      </c>
      <c r="S24" s="7" t="n">
        <v>152.51</v>
      </c>
    </row>
    <row r="25" spans="1:31">
      <c r="A25" s="4" t="s">
        <v>713</v>
      </c>
    </row>
    <row r="26" spans="1:31">
      <c r="A26" s="4" t="s">
        <v>714</v>
      </c>
      <c r="B26" s="4" t="s">
        <v>559</v>
      </c>
    </row>
    <row r="27" spans="1:31">
      <c r="A27" s="4" t="s">
        <v>688</v>
      </c>
      <c r="H27" s="6" t="n">
        <v>2524304</v>
      </c>
      <c r="T27" s="6" t="n">
        <v>2524304</v>
      </c>
    </row>
    <row r="28" spans="1:31">
      <c r="A28" s="4" t="s">
        <v>689</v>
      </c>
      <c r="H28" s="7" t="n">
        <v>168.5</v>
      </c>
      <c r="T28" s="7" t="n">
        <v>168.5</v>
      </c>
    </row>
    <row r="29" spans="1:31">
      <c r="A29" s="4" t="s">
        <v>690</v>
      </c>
      <c r="H29" s="5" t="n">
        <v>80400000</v>
      </c>
      <c r="T29" s="5" t="n">
        <v>80400000</v>
      </c>
    </row>
    <row r="30" spans="1:31">
      <c r="A30" s="4" t="s">
        <v>691</v>
      </c>
      <c r="T30" s="4" t="s">
        <v>433</v>
      </c>
    </row>
    <row r="31" spans="1:31">
      <c r="A31" s="4" t="s">
        <v>692</v>
      </c>
      <c r="T31" s="6" t="n">
        <v>502139</v>
      </c>
      <c r="X31" s="6" t="n">
        <v>610628</v>
      </c>
      <c r="AA31" s="6" t="n">
        <v>1026984</v>
      </c>
    </row>
    <row r="32" spans="1:31">
      <c r="A32" s="4" t="s">
        <v>693</v>
      </c>
      <c r="T32" s="7" t="n">
        <v>223.68</v>
      </c>
      <c r="X32" s="7" t="n">
        <v>190.65</v>
      </c>
      <c r="AA32" s="7" t="n">
        <v>157.09</v>
      </c>
    </row>
    <row r="33" spans="1:31">
      <c r="A33" s="4" t="s">
        <v>694</v>
      </c>
      <c r="H33" s="6" t="n">
        <v>900000</v>
      </c>
      <c r="T33" s="6" t="n">
        <v>900000</v>
      </c>
    </row>
    <row r="34" spans="1:31">
      <c r="A34" s="4" t="s">
        <v>695</v>
      </c>
      <c r="H34" s="7" t="n">
        <v>139.32</v>
      </c>
      <c r="T34" s="7" t="n">
        <v>139.32</v>
      </c>
    </row>
    <row r="35" spans="1:31">
      <c r="A35" s="4" t="s">
        <v>696</v>
      </c>
      <c r="H35" s="5" t="n">
        <v>116100000</v>
      </c>
      <c r="L35" s="5" t="n">
        <v>105300000</v>
      </c>
      <c r="T35" s="5" t="n">
        <v>116100000</v>
      </c>
      <c r="X35" s="5" t="n">
        <v>105300000</v>
      </c>
    </row>
    <row r="36" spans="1:31">
      <c r="A36" s="4" t="s">
        <v>715</v>
      </c>
      <c r="T36" s="4" t="s">
        <v>716</v>
      </c>
      <c r="X36" s="4" t="s">
        <v>717</v>
      </c>
    </row>
    <row r="37" spans="1:31">
      <c r="A37" s="4" t="s">
        <v>718</v>
      </c>
      <c r="T37" s="5" t="n">
        <v>73000000</v>
      </c>
      <c r="X37" s="5" t="n">
        <v>50100000</v>
      </c>
      <c r="AA37" s="5" t="n">
        <v>38000000</v>
      </c>
    </row>
    <row r="38" spans="1:31">
      <c r="A38" s="4" t="s">
        <v>719</v>
      </c>
    </row>
    <row r="39" spans="1:31">
      <c r="A39" s="4" t="s">
        <v>720</v>
      </c>
      <c r="B39" s="4" t="s">
        <v>721</v>
      </c>
    </row>
    <row r="40" spans="1:31">
      <c r="A40" s="4" t="s">
        <v>649</v>
      </c>
    </row>
    <row r="41" spans="1:31">
      <c r="A41" s="4" t="s">
        <v>692</v>
      </c>
      <c r="H41" s="6" t="n">
        <v>31629</v>
      </c>
      <c r="I41" s="6" t="n">
        <v>265</v>
      </c>
      <c r="J41" s="6" t="n">
        <v>51</v>
      </c>
      <c r="K41" s="6" t="n">
        <v>41102</v>
      </c>
    </row>
    <row r="42" spans="1:31">
      <c r="A42" s="4" t="s">
        <v>722</v>
      </c>
      <c r="L42" s="6" t="n">
        <v>2536</v>
      </c>
      <c r="M42" s="6" t="n">
        <v>0</v>
      </c>
      <c r="N42" s="6" t="n">
        <v>0</v>
      </c>
      <c r="O42" s="6" t="n">
        <v>961</v>
      </c>
      <c r="P42" s="6" t="n">
        <v>49473</v>
      </c>
      <c r="Q42" s="6" t="n">
        <v>0</v>
      </c>
      <c r="R42" s="6" t="n">
        <v>7843</v>
      </c>
      <c r="S42" s="6" t="n">
        <v>5084</v>
      </c>
      <c r="T42" s="6" t="n">
        <v>73047</v>
      </c>
      <c r="X42" s="6" t="n">
        <v>3497</v>
      </c>
      <c r="AA42" s="6" t="n">
        <v>62000</v>
      </c>
    </row>
    <row r="43" spans="1:31">
      <c r="A43" s="4" t="s">
        <v>723</v>
      </c>
      <c r="H43" s="7" t="n">
        <v>273.19</v>
      </c>
      <c r="I43" s="7" t="n">
        <v>255.95</v>
      </c>
      <c r="J43" s="7" t="n">
        <v>210.67</v>
      </c>
      <c r="K43" s="7" t="n">
        <v>212.66</v>
      </c>
      <c r="L43" s="7" t="n">
        <v>191.97</v>
      </c>
      <c r="O43" s="7" t="n">
        <v>182.17</v>
      </c>
      <c r="P43" s="7" t="n">
        <v>158.46</v>
      </c>
      <c r="R43" s="7" t="n">
        <v>161.31</v>
      </c>
      <c r="S43" s="7" t="n">
        <v>151.63</v>
      </c>
      <c r="T43" s="7" t="n">
        <v>239.03</v>
      </c>
      <c r="X43" s="7" t="n">
        <v>189.28</v>
      </c>
      <c r="AA43" s="7" t="n">
        <v>158.26</v>
      </c>
    </row>
    <row r="44" spans="1:31">
      <c r="A44" s="4" t="s">
        <v>724</v>
      </c>
      <c r="H44" s="6" t="n">
        <v>124000</v>
      </c>
      <c r="L44" s="6" t="n">
        <v>143000</v>
      </c>
      <c r="P44" s="6" t="n">
        <v>182000</v>
      </c>
      <c r="T44" s="6" t="n">
        <v>124000</v>
      </c>
      <c r="X44" s="6" t="n">
        <v>143000</v>
      </c>
      <c r="AA44" s="6" t="n">
        <v>182000</v>
      </c>
      <c r="AD44" s="6" t="n">
        <v>182000</v>
      </c>
      <c r="AE44" s="6" t="n">
        <v>262000</v>
      </c>
    </row>
    <row r="45" spans="1:31">
      <c r="A45" s="4" t="s">
        <v>650</v>
      </c>
      <c r="T45" s="6" t="n">
        <v>85401</v>
      </c>
      <c r="U45" s="4" t="s">
        <v>88</v>
      </c>
      <c r="X45" s="6" t="n">
        <v>26599</v>
      </c>
      <c r="Y45" s="4" t="s">
        <v>460</v>
      </c>
      <c r="AA45" s="6" t="n">
        <v>132000</v>
      </c>
      <c r="AB45" s="4" t="s">
        <v>463</v>
      </c>
    </row>
    <row r="46" spans="1:31">
      <c r="A46" s="4" t="s">
        <v>725</v>
      </c>
    </row>
    <row r="47" spans="1:31">
      <c r="A47" s="4" t="s">
        <v>714</v>
      </c>
      <c r="E47" s="4" t="s">
        <v>561</v>
      </c>
      <c r="F47" s="4" t="s">
        <v>433</v>
      </c>
    </row>
    <row r="48" spans="1:31">
      <c r="A48" s="4" t="s">
        <v>690</v>
      </c>
      <c r="H48" s="5" t="n">
        <v>21800000</v>
      </c>
      <c r="T48" s="5" t="n">
        <v>21800000</v>
      </c>
    </row>
    <row r="49" spans="1:31">
      <c r="A49" s="4" t="s">
        <v>691</v>
      </c>
      <c r="T49" s="4" t="s">
        <v>726</v>
      </c>
    </row>
    <row r="50" spans="1:31">
      <c r="A50" s="4" t="s">
        <v>722</v>
      </c>
      <c r="C50" s="6" t="n">
        <v>8924</v>
      </c>
      <c r="E50" s="6" t="n">
        <v>18691</v>
      </c>
      <c r="T50" s="6" t="n">
        <v>73047</v>
      </c>
      <c r="X50" s="6" t="n">
        <v>3497</v>
      </c>
      <c r="AA50" s="6" t="n">
        <v>62400</v>
      </c>
    </row>
    <row r="51" spans="1:31">
      <c r="A51" s="4" t="s">
        <v>723</v>
      </c>
      <c r="T51" s="7" t="n">
        <v>239.03</v>
      </c>
      <c r="X51" s="7" t="n">
        <v>189.28</v>
      </c>
      <c r="AA51" s="7" t="n">
        <v>158.26</v>
      </c>
    </row>
    <row r="52" spans="1:31">
      <c r="A52" s="4" t="s">
        <v>724</v>
      </c>
      <c r="H52" s="6" t="n">
        <v>123794</v>
      </c>
      <c r="T52" s="6" t="n">
        <v>123794</v>
      </c>
    </row>
    <row r="53" spans="1:31">
      <c r="A53" s="4" t="s">
        <v>650</v>
      </c>
      <c r="T53" s="6" t="n">
        <v>85401</v>
      </c>
      <c r="X53" s="6" t="n">
        <v>26599</v>
      </c>
      <c r="AA53" s="6" t="n">
        <v>132194</v>
      </c>
    </row>
    <row r="54" spans="1:31">
      <c r="A54" s="4" t="s">
        <v>727</v>
      </c>
      <c r="H54" s="13" t="n">
        <v>2.5</v>
      </c>
      <c r="T54" s="13" t="n">
        <v>2.5</v>
      </c>
    </row>
    <row r="55" spans="1:31">
      <c r="A55" s="4" t="s">
        <v>728</v>
      </c>
    </row>
    <row r="56" spans="1:31">
      <c r="A56" s="4" t="s">
        <v>722</v>
      </c>
      <c r="X56" s="6" t="n">
        <v>8234</v>
      </c>
    </row>
    <row r="57" spans="1:31">
      <c r="A57" s="4" t="s">
        <v>729</v>
      </c>
    </row>
    <row r="58" spans="1:31">
      <c r="A58" s="4" t="s">
        <v>722</v>
      </c>
      <c r="T58" s="6" t="n">
        <v>6059</v>
      </c>
      <c r="AA58" s="6" t="n">
        <v>11182</v>
      </c>
    </row>
    <row r="59" spans="1:31">
      <c r="A59" s="4" t="s">
        <v>730</v>
      </c>
    </row>
    <row r="60" spans="1:31">
      <c r="A60" s="4" t="s">
        <v>731</v>
      </c>
      <c r="C60" s="4" t="s">
        <v>732</v>
      </c>
      <c r="D60" s="4" t="s">
        <v>732</v>
      </c>
      <c r="E60" s="4" t="s">
        <v>733</v>
      </c>
      <c r="F60" s="4" t="s">
        <v>708</v>
      </c>
    </row>
    <row r="61" spans="1:31">
      <c r="A61" s="4" t="s">
        <v>722</v>
      </c>
      <c r="C61" s="6" t="n">
        <v>8600</v>
      </c>
      <c r="D61" s="6" t="n">
        <v>17328</v>
      </c>
      <c r="F61" s="6" t="n">
        <v>73522</v>
      </c>
    </row>
    <row r="62" spans="1:31">
      <c r="A62" s="4" t="s">
        <v>734</v>
      </c>
    </row>
    <row r="63" spans="1:31">
      <c r="A63" s="4" t="s">
        <v>714</v>
      </c>
      <c r="C63" s="4" t="s">
        <v>433</v>
      </c>
    </row>
    <row r="64" spans="1:31">
      <c r="A64" s="4" t="s">
        <v>731</v>
      </c>
      <c r="C64" s="4" t="s">
        <v>708</v>
      </c>
      <c r="D64" s="4" t="s">
        <v>733</v>
      </c>
      <c r="F64" s="4" t="s">
        <v>732</v>
      </c>
    </row>
    <row r="65" spans="1:31">
      <c r="A65" s="4" t="s">
        <v>722</v>
      </c>
      <c r="D65" s="6" t="n">
        <v>30162</v>
      </c>
      <c r="F65" s="6" t="n">
        <v>42276</v>
      </c>
    </row>
    <row r="66" spans="1:31">
      <c r="A66" s="4" t="s">
        <v>735</v>
      </c>
    </row>
    <row r="67" spans="1:31">
      <c r="A67" s="4" t="s">
        <v>714</v>
      </c>
      <c r="C67" s="4" t="s">
        <v>559</v>
      </c>
    </row>
    <row r="68" spans="1:31">
      <c r="A68" s="4" t="s">
        <v>731</v>
      </c>
      <c r="C68" s="4" t="s">
        <v>736</v>
      </c>
      <c r="D68" s="4" t="s">
        <v>732</v>
      </c>
    </row>
    <row r="69" spans="1:31">
      <c r="A69" s="4" t="s">
        <v>722</v>
      </c>
      <c r="D69" s="6" t="n">
        <v>9765</v>
      </c>
    </row>
    <row r="70" spans="1:31">
      <c r="A70" s="4" t="s">
        <v>737</v>
      </c>
    </row>
    <row r="71" spans="1:31">
      <c r="A71" s="4" t="s">
        <v>731</v>
      </c>
      <c r="D71" s="4" t="s">
        <v>732</v>
      </c>
    </row>
    <row r="72" spans="1:31">
      <c r="A72" s="4" t="s">
        <v>722</v>
      </c>
      <c r="D72" s="6" t="n">
        <v>9451</v>
      </c>
    </row>
    <row r="73" spans="1:31">
      <c r="A73" s="4" t="s">
        <v>618</v>
      </c>
    </row>
    <row r="74" spans="1:31">
      <c r="A74" s="4" t="s">
        <v>692</v>
      </c>
      <c r="L74" s="6" t="n">
        <v>16512</v>
      </c>
      <c r="R74" s="6" t="n">
        <v>61744</v>
      </c>
      <c r="S74" s="6" t="n">
        <v>22460</v>
      </c>
      <c r="X74" s="6" t="n">
        <v>17000</v>
      </c>
      <c r="AA74" s="6" t="n">
        <v>291000</v>
      </c>
    </row>
    <row r="75" spans="1:31">
      <c r="A75" s="4" t="s">
        <v>693</v>
      </c>
      <c r="X75" s="7" t="n">
        <v>200.2</v>
      </c>
      <c r="AA75" s="7" t="n">
        <v>166.29</v>
      </c>
    </row>
    <row r="76" spans="1:31">
      <c r="A76" s="4" t="s">
        <v>738</v>
      </c>
    </row>
    <row r="77" spans="1:31">
      <c r="A77" s="4" t="s">
        <v>692</v>
      </c>
      <c r="G77" s="6" t="n">
        <v>206417</v>
      </c>
    </row>
    <row r="78" spans="1:31">
      <c r="A78" s="4" t="s">
        <v>698</v>
      </c>
      <c r="T78" s="5" t="n">
        <v>0</v>
      </c>
    </row>
    <row r="79" spans="1:31">
      <c r="A79" s="4" t="s">
        <v>739</v>
      </c>
    </row>
    <row r="80" spans="1:31">
      <c r="A80" s="4" t="s">
        <v>731</v>
      </c>
      <c r="G80" s="4" t="s">
        <v>736</v>
      </c>
    </row>
    <row r="81" spans="1:31">
      <c r="A81" s="4" t="s">
        <v>740</v>
      </c>
    </row>
    <row r="82" spans="1:31">
      <c r="A82" s="4" t="s">
        <v>731</v>
      </c>
      <c r="G82" s="4" t="s">
        <v>732</v>
      </c>
    </row>
    <row r="83" spans="1:31"/>
    <row r="84" spans="1:31">
      <c r="A84" s="4" t="s">
        <v>88</v>
      </c>
      <c r="B84" s="4" t="s">
        <v>651</v>
      </c>
    </row>
    <row r="85" spans="1:31">
      <c r="A85" s="4" t="s">
        <v>460</v>
      </c>
      <c r="B85" s="4" t="s">
        <v>652</v>
      </c>
    </row>
    <row r="86" spans="1:31">
      <c r="A86" s="4" t="s">
        <v>463</v>
      </c>
      <c r="B86" s="4" t="s">
        <v>653</v>
      </c>
    </row>
  </sheetData>
  <mergeCells count="7">
    <mergeCell ref="T1:U1"/>
    <mergeCell ref="X1:Y1"/>
    <mergeCell ref="AA1:AB1"/>
    <mergeCell ref="A83:AE83"/>
    <mergeCell ref="B84:AE84"/>
    <mergeCell ref="B85:AE85"/>
    <mergeCell ref="B86:AE86"/>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P21"/>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3"/>
    <col customWidth="1" max="12" min="12" width="14"/>
    <col customWidth="1" max="13" min="13" width="14"/>
    <col customWidth="1" max="14" min="14" width="16"/>
    <col customWidth="1" max="15" min="15" width="14"/>
    <col customWidth="1" max="16" min="16" width="14"/>
  </cols>
  <sheetData>
    <row r="1" spans="1:16">
      <c r="A1" s="1" t="s">
        <v>741</v>
      </c>
      <c r="B1" s="2" t="s">
        <v>414</v>
      </c>
      <c r="N1" s="2" t="s">
        <v>1</v>
      </c>
    </row>
    <row r="2" spans="1:16">
      <c r="B2" s="2" t="s">
        <v>2</v>
      </c>
      <c r="C2" s="2" t="s">
        <v>438</v>
      </c>
      <c r="D2" s="2" t="s">
        <v>439</v>
      </c>
      <c r="E2" s="2" t="s">
        <v>440</v>
      </c>
      <c r="F2" s="2" t="s">
        <v>66</v>
      </c>
      <c r="G2" s="2" t="s">
        <v>441</v>
      </c>
      <c r="H2" s="2" t="s">
        <v>442</v>
      </c>
      <c r="I2" s="2" t="s">
        <v>443</v>
      </c>
      <c r="J2" s="2" t="s">
        <v>67</v>
      </c>
      <c r="K2" s="2" t="s">
        <v>681</v>
      </c>
      <c r="L2" s="2" t="s">
        <v>682</v>
      </c>
      <c r="M2" s="2" t="s">
        <v>683</v>
      </c>
      <c r="N2" s="2" t="s">
        <v>2</v>
      </c>
      <c r="O2" s="2" t="s">
        <v>66</v>
      </c>
      <c r="P2" s="2" t="s">
        <v>67</v>
      </c>
    </row>
    <row r="3" spans="1:16">
      <c r="A3" s="4" t="s">
        <v>620</v>
      </c>
      <c r="E3" s="6" t="n">
        <v>3143000</v>
      </c>
      <c r="I3" s="6" t="n">
        <v>3366000</v>
      </c>
      <c r="M3" s="6" t="n">
        <v>3364000</v>
      </c>
      <c r="N3" s="6" t="n">
        <v>3143000</v>
      </c>
      <c r="O3" s="6" t="n">
        <v>3366000</v>
      </c>
      <c r="P3" s="6" t="n">
        <v>3364000</v>
      </c>
    </row>
    <row r="4" spans="1:16">
      <c r="A4" s="4" t="s">
        <v>742</v>
      </c>
      <c r="E4" s="7" t="n">
        <v>153.05</v>
      </c>
      <c r="I4" s="7" t="n">
        <v>139.29</v>
      </c>
      <c r="M4" s="7" t="n">
        <v>129.54</v>
      </c>
      <c r="N4" s="7" t="n">
        <v>153.05</v>
      </c>
      <c r="O4" s="7" t="n">
        <v>139.29</v>
      </c>
      <c r="P4" s="7" t="n">
        <v>129.54</v>
      </c>
    </row>
    <row r="5" spans="1:16">
      <c r="A5" s="4" t="s">
        <v>743</v>
      </c>
      <c r="G5" s="6" t="n">
        <v>0</v>
      </c>
    </row>
    <row r="6" spans="1:16">
      <c r="A6" s="4" t="s">
        <v>744</v>
      </c>
      <c r="N6" s="7" t="n">
        <v>224.35</v>
      </c>
      <c r="O6" s="7" t="n">
        <v>190.42</v>
      </c>
      <c r="P6" s="7" t="n">
        <v>156.77</v>
      </c>
    </row>
    <row r="7" spans="1:16">
      <c r="A7" s="4" t="s">
        <v>745</v>
      </c>
      <c r="N7" s="6" t="n">
        <v>-705000</v>
      </c>
      <c r="O7" s="6" t="n">
        <v>-622000</v>
      </c>
      <c r="P7" s="6" t="n">
        <v>-487000</v>
      </c>
    </row>
    <row r="8" spans="1:16">
      <c r="A8" s="4" t="s">
        <v>746</v>
      </c>
      <c r="N8" s="7" t="n">
        <v>137.61</v>
      </c>
      <c r="O8" s="7" t="n">
        <v>113.73</v>
      </c>
      <c r="P8" s="7" t="n">
        <v>86.17</v>
      </c>
    </row>
    <row r="9" spans="1:16">
      <c r="A9" s="4" t="s">
        <v>747</v>
      </c>
      <c r="N9" s="6" t="n">
        <v>-416000</v>
      </c>
      <c r="O9" s="6" t="n">
        <v>-212000</v>
      </c>
      <c r="P9" s="6" t="n">
        <v>-539000</v>
      </c>
    </row>
    <row r="10" spans="1:16">
      <c r="A10" s="4" t="s">
        <v>748</v>
      </c>
      <c r="N10" s="7" t="n">
        <v>170.54</v>
      </c>
      <c r="O10" s="7" t="n">
        <v>158.14</v>
      </c>
      <c r="P10" s="7" t="n">
        <v>160.31</v>
      </c>
    </row>
    <row r="11" spans="1:16">
      <c r="A11" s="4" t="s">
        <v>620</v>
      </c>
      <c r="B11" s="6" t="n">
        <v>2524000</v>
      </c>
      <c r="F11" s="6" t="n">
        <v>3143000</v>
      </c>
      <c r="J11" s="6" t="n">
        <v>3366000</v>
      </c>
      <c r="N11" s="6" t="n">
        <v>2524000</v>
      </c>
      <c r="O11" s="6" t="n">
        <v>3143000</v>
      </c>
      <c r="P11" s="6" t="n">
        <v>3366000</v>
      </c>
    </row>
    <row r="12" spans="1:16">
      <c r="A12" s="4" t="s">
        <v>742</v>
      </c>
      <c r="B12" s="7" t="n">
        <v>168.5</v>
      </c>
      <c r="F12" s="7" t="n">
        <v>153.05</v>
      </c>
      <c r="J12" s="7" t="n">
        <v>139.29</v>
      </c>
      <c r="N12" s="7" t="n">
        <v>168.5</v>
      </c>
      <c r="O12" s="7" t="n">
        <v>153.05</v>
      </c>
      <c r="P12" s="7" t="n">
        <v>139.29</v>
      </c>
    </row>
    <row r="13" spans="1:16">
      <c r="A13" s="4" t="s">
        <v>749</v>
      </c>
    </row>
    <row r="14" spans="1:16">
      <c r="A14" s="4" t="s">
        <v>743</v>
      </c>
      <c r="B14" s="6" t="n">
        <v>18530</v>
      </c>
      <c r="C14" s="6" t="n">
        <v>2320</v>
      </c>
      <c r="D14" s="6" t="n">
        <v>6115</v>
      </c>
      <c r="E14" s="6" t="n">
        <v>454598</v>
      </c>
      <c r="F14" s="6" t="n">
        <v>5848</v>
      </c>
      <c r="H14" s="6" t="n">
        <v>15363</v>
      </c>
      <c r="I14" s="6" t="n">
        <v>553942</v>
      </c>
      <c r="J14" s="6" t="n">
        <v>29650</v>
      </c>
      <c r="K14" s="6" t="n">
        <v>11604</v>
      </c>
      <c r="M14" s="6" t="n">
        <v>671263</v>
      </c>
      <c r="N14" s="6" t="n">
        <v>482000</v>
      </c>
      <c r="O14" s="6" t="n">
        <v>575000</v>
      </c>
      <c r="P14" s="6" t="n">
        <v>713000</v>
      </c>
    </row>
    <row r="15" spans="1:16">
      <c r="A15" s="4" t="s">
        <v>744</v>
      </c>
      <c r="B15" s="7" t="n">
        <v>283.96</v>
      </c>
      <c r="C15" s="7" t="n">
        <v>267.02</v>
      </c>
      <c r="D15" s="7" t="n">
        <v>207.84</v>
      </c>
      <c r="E15" s="7" t="n">
        <v>221.93</v>
      </c>
      <c r="H15" s="7" t="n">
        <v>192.11</v>
      </c>
      <c r="I15" s="7" t="n">
        <v>189.98</v>
      </c>
      <c r="N15" s="7" t="n">
        <v>224.35</v>
      </c>
      <c r="O15" s="7" t="n">
        <v>190.14</v>
      </c>
      <c r="P15" s="7" t="n">
        <v>152.89</v>
      </c>
    </row>
    <row r="16" spans="1:16">
      <c r="A16" s="4" t="s">
        <v>618</v>
      </c>
    </row>
    <row r="17" spans="1:16">
      <c r="A17" s="4" t="s">
        <v>743</v>
      </c>
      <c r="F17" s="6" t="n">
        <v>16512</v>
      </c>
      <c r="L17" s="6" t="n">
        <v>61744</v>
      </c>
      <c r="M17" s="6" t="n">
        <v>22460</v>
      </c>
      <c r="O17" s="6" t="n">
        <v>17000</v>
      </c>
      <c r="P17" s="6" t="n">
        <v>291000</v>
      </c>
    </row>
    <row r="18" spans="1:16">
      <c r="A18" s="4" t="s">
        <v>744</v>
      </c>
      <c r="O18" s="7" t="n">
        <v>200.2</v>
      </c>
      <c r="P18" s="7" t="n">
        <v>166.29</v>
      </c>
    </row>
    <row r="19" spans="1:16">
      <c r="A19" s="4" t="s">
        <v>750</v>
      </c>
    </row>
    <row r="20" spans="1:16">
      <c r="A20" s="4" t="s">
        <v>743</v>
      </c>
      <c r="N20" s="6" t="n">
        <v>20000</v>
      </c>
      <c r="O20" s="6" t="n">
        <v>19000</v>
      </c>
      <c r="P20" s="6" t="n">
        <v>24000</v>
      </c>
    </row>
    <row r="21" spans="1:16">
      <c r="A21" s="4" t="s">
        <v>744</v>
      </c>
      <c r="N21" s="7" t="n">
        <v>207.88</v>
      </c>
      <c r="O21" s="7" t="n">
        <v>197.75</v>
      </c>
      <c r="P21" s="7" t="n">
        <v>170.24</v>
      </c>
    </row>
  </sheetData>
  <mergeCells count="3">
    <mergeCell ref="A1:A2"/>
    <mergeCell ref="B1:M1"/>
    <mergeCell ref="N1:P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outlineLevelCol="0"/>
  <cols>
    <col customWidth="1" max="1" min="1" width="80"/>
    <col customWidth="1" max="2" min="2" width="37"/>
  </cols>
  <sheetData>
    <row r="1" spans="1:2">
      <c r="A1" s="1" t="s">
        <v>751</v>
      </c>
      <c r="B1" s="2" t="s">
        <v>1</v>
      </c>
    </row>
    <row r="2" spans="1:2">
      <c r="B2" s="2" t="s">
        <v>752</v>
      </c>
    </row>
    <row r="3" spans="1:2">
      <c r="A3" s="4" t="s">
        <v>753</v>
      </c>
      <c r="B3" s="6" t="n">
        <v>2524</v>
      </c>
    </row>
    <row r="4" spans="1:2">
      <c r="A4" s="4" t="s">
        <v>754</v>
      </c>
      <c r="B4" s="5" t="n">
        <v>261505</v>
      </c>
    </row>
    <row r="5" spans="1:2">
      <c r="A5" s="4" t="s">
        <v>755</v>
      </c>
      <c r="B5" s="6" t="n">
        <v>874</v>
      </c>
    </row>
    <row r="6" spans="1:2">
      <c r="A6" s="4" t="s">
        <v>756</v>
      </c>
      <c r="B6" s="5" t="n">
        <v>116075</v>
      </c>
    </row>
    <row r="7" spans="1:2">
      <c r="A7" s="4" t="s">
        <v>757</v>
      </c>
    </row>
    <row r="8" spans="1:2">
      <c r="A8" s="4" t="s">
        <v>758</v>
      </c>
      <c r="B8" s="7" t="n">
        <v>87.26000000000001</v>
      </c>
    </row>
    <row r="9" spans="1:2">
      <c r="A9" s="4" t="s">
        <v>759</v>
      </c>
      <c r="B9" s="7" t="n">
        <v>92.22</v>
      </c>
    </row>
    <row r="10" spans="1:2">
      <c r="A10" s="4" t="s">
        <v>753</v>
      </c>
      <c r="B10" s="6" t="n">
        <v>184</v>
      </c>
    </row>
    <row r="11" spans="1:2">
      <c r="A11" s="4" t="s">
        <v>760</v>
      </c>
      <c r="B11" s="4" t="s">
        <v>761</v>
      </c>
    </row>
    <row r="12" spans="1:2">
      <c r="A12" s="4" t="s">
        <v>762</v>
      </c>
      <c r="B12" s="7" t="n">
        <v>91.86</v>
      </c>
    </row>
    <row r="13" spans="1:2">
      <c r="A13" s="4" t="s">
        <v>754</v>
      </c>
      <c r="B13" s="5" t="n">
        <v>33175</v>
      </c>
    </row>
    <row r="14" spans="1:2">
      <c r="A14" s="4" t="s">
        <v>755</v>
      </c>
      <c r="B14" s="6" t="n">
        <v>184</v>
      </c>
    </row>
    <row r="15" spans="1:2">
      <c r="A15" s="4" t="s">
        <v>763</v>
      </c>
      <c r="B15" s="7" t="n">
        <v>91.86</v>
      </c>
    </row>
    <row r="16" spans="1:2">
      <c r="A16" s="4" t="s">
        <v>756</v>
      </c>
      <c r="B16" s="5" t="n">
        <v>33175</v>
      </c>
    </row>
    <row r="17" spans="1:2">
      <c r="A17" s="4" t="s">
        <v>764</v>
      </c>
    </row>
    <row r="18" spans="1:2">
      <c r="A18" s="4" t="s">
        <v>758</v>
      </c>
      <c r="B18" s="7" t="n">
        <v>94.84</v>
      </c>
    </row>
    <row r="19" spans="1:2">
      <c r="A19" s="4" t="s">
        <v>759</v>
      </c>
      <c r="B19" s="7" t="n">
        <v>110.31</v>
      </c>
    </row>
    <row r="20" spans="1:2">
      <c r="A20" s="4" t="s">
        <v>753</v>
      </c>
      <c r="B20" s="6" t="n">
        <v>88</v>
      </c>
    </row>
    <row r="21" spans="1:2">
      <c r="A21" s="4" t="s">
        <v>760</v>
      </c>
      <c r="B21" s="4" t="s">
        <v>765</v>
      </c>
    </row>
    <row r="22" spans="1:2">
      <c r="A22" s="4" t="s">
        <v>762</v>
      </c>
      <c r="B22" s="7" t="n">
        <v>99.7</v>
      </c>
    </row>
    <row r="23" spans="1:2">
      <c r="A23" s="4" t="s">
        <v>754</v>
      </c>
      <c r="B23" s="5" t="n">
        <v>15102</v>
      </c>
    </row>
    <row r="24" spans="1:2">
      <c r="A24" s="4" t="s">
        <v>755</v>
      </c>
      <c r="B24" s="6" t="n">
        <v>88</v>
      </c>
    </row>
    <row r="25" spans="1:2">
      <c r="A25" s="4" t="s">
        <v>763</v>
      </c>
      <c r="B25" s="7" t="n">
        <v>99.7</v>
      </c>
    </row>
    <row r="26" spans="1:2">
      <c r="A26" s="4" t="s">
        <v>756</v>
      </c>
      <c r="B26" s="5" t="n">
        <v>15102</v>
      </c>
    </row>
    <row r="27" spans="1:2">
      <c r="A27" s="4" t="s">
        <v>766</v>
      </c>
    </row>
    <row r="28" spans="1:2">
      <c r="A28" s="4" t="s">
        <v>758</v>
      </c>
      <c r="B28" s="7" t="n">
        <v>131.31</v>
      </c>
    </row>
    <row r="29" spans="1:2">
      <c r="A29" s="4" t="s">
        <v>759</v>
      </c>
      <c r="B29" s="7" t="n">
        <v>148.52</v>
      </c>
    </row>
    <row r="30" spans="1:2">
      <c r="A30" s="4" t="s">
        <v>753</v>
      </c>
      <c r="B30" s="6" t="n">
        <v>280</v>
      </c>
    </row>
    <row r="31" spans="1:2">
      <c r="A31" s="4" t="s">
        <v>760</v>
      </c>
      <c r="B31" s="4" t="s">
        <v>767</v>
      </c>
    </row>
    <row r="32" spans="1:2">
      <c r="A32" s="4" t="s">
        <v>762</v>
      </c>
      <c r="B32" s="7" t="n">
        <v>134.18</v>
      </c>
    </row>
    <row r="33" spans="1:2">
      <c r="A33" s="4" t="s">
        <v>754</v>
      </c>
      <c r="B33" s="5" t="n">
        <v>38636</v>
      </c>
    </row>
    <row r="34" spans="1:2">
      <c r="A34" s="4" t="s">
        <v>755</v>
      </c>
      <c r="B34" s="6" t="n">
        <v>156</v>
      </c>
    </row>
    <row r="35" spans="1:2">
      <c r="A35" s="4" t="s">
        <v>763</v>
      </c>
      <c r="B35" s="7" t="n">
        <v>136.38</v>
      </c>
    </row>
    <row r="36" spans="1:2">
      <c r="A36" s="4" t="s">
        <v>756</v>
      </c>
      <c r="B36" s="5" t="n">
        <v>21134</v>
      </c>
    </row>
    <row r="37" spans="1:2">
      <c r="A37" s="4" t="s">
        <v>768</v>
      </c>
    </row>
    <row r="38" spans="1:2">
      <c r="A38" s="4" t="s">
        <v>758</v>
      </c>
      <c r="B38" s="7" t="n">
        <v>150.81</v>
      </c>
    </row>
    <row r="39" spans="1:2">
      <c r="A39" s="4" t="s">
        <v>759</v>
      </c>
      <c r="B39" s="7" t="n">
        <v>152.28</v>
      </c>
    </row>
    <row r="40" spans="1:2">
      <c r="A40" s="4" t="s">
        <v>753</v>
      </c>
      <c r="B40" s="6" t="n">
        <v>470</v>
      </c>
    </row>
    <row r="41" spans="1:2">
      <c r="A41" s="4" t="s">
        <v>760</v>
      </c>
      <c r="B41" s="4" t="s">
        <v>769</v>
      </c>
    </row>
    <row r="42" spans="1:2">
      <c r="A42" s="4" t="s">
        <v>762</v>
      </c>
      <c r="B42" s="7" t="n">
        <v>152.25</v>
      </c>
    </row>
    <row r="43" spans="1:2">
      <c r="A43" s="4" t="s">
        <v>754</v>
      </c>
      <c r="B43" s="5" t="n">
        <v>56307</v>
      </c>
    </row>
    <row r="44" spans="1:2">
      <c r="A44" s="4" t="s">
        <v>755</v>
      </c>
      <c r="B44" s="6" t="n">
        <v>150</v>
      </c>
    </row>
    <row r="45" spans="1:2">
      <c r="A45" s="4" t="s">
        <v>763</v>
      </c>
      <c r="B45" s="7" t="n">
        <v>152.25</v>
      </c>
    </row>
    <row r="46" spans="1:2">
      <c r="A46" s="4" t="s">
        <v>756</v>
      </c>
      <c r="B46" s="5" t="n">
        <v>18007</v>
      </c>
    </row>
    <row r="47" spans="1:2">
      <c r="A47" s="4" t="s">
        <v>770</v>
      </c>
    </row>
    <row r="48" spans="1:2">
      <c r="A48" s="4" t="s">
        <v>758</v>
      </c>
      <c r="B48" s="7" t="n">
        <v>159.14</v>
      </c>
    </row>
    <row r="49" spans="1:2">
      <c r="A49" s="4" t="s">
        <v>759</v>
      </c>
      <c r="B49" s="7" t="n">
        <v>170.24</v>
      </c>
    </row>
    <row r="50" spans="1:2">
      <c r="A50" s="4" t="s">
        <v>753</v>
      </c>
      <c r="B50" s="6" t="n">
        <v>299</v>
      </c>
    </row>
    <row r="51" spans="1:2">
      <c r="A51" s="4" t="s">
        <v>760</v>
      </c>
      <c r="B51" s="4" t="s">
        <v>771</v>
      </c>
    </row>
    <row r="52" spans="1:2">
      <c r="A52" s="4" t="s">
        <v>762</v>
      </c>
      <c r="B52" s="7" t="n">
        <v>164.99</v>
      </c>
    </row>
    <row r="53" spans="1:2">
      <c r="A53" s="4" t="s">
        <v>754</v>
      </c>
      <c r="B53" s="5" t="n">
        <v>32050</v>
      </c>
    </row>
    <row r="54" spans="1:2">
      <c r="A54" s="4" t="s">
        <v>755</v>
      </c>
      <c r="B54" s="6" t="n">
        <v>98</v>
      </c>
    </row>
    <row r="55" spans="1:2">
      <c r="A55" s="4" t="s">
        <v>763</v>
      </c>
      <c r="B55" s="7" t="n">
        <v>164.19</v>
      </c>
    </row>
    <row r="56" spans="1:2">
      <c r="A56" s="4" t="s">
        <v>756</v>
      </c>
      <c r="B56" s="5" t="n">
        <v>10612</v>
      </c>
    </row>
    <row r="57" spans="1:2">
      <c r="A57" s="4" t="s">
        <v>772</v>
      </c>
    </row>
    <row r="58" spans="1:2">
      <c r="A58" s="4" t="s">
        <v>758</v>
      </c>
      <c r="B58" s="7" t="n">
        <v>171.22</v>
      </c>
    </row>
    <row r="59" spans="1:2">
      <c r="A59" s="4" t="s">
        <v>759</v>
      </c>
      <c r="B59" s="7" t="n">
        <v>175.2</v>
      </c>
    </row>
    <row r="60" spans="1:2">
      <c r="A60" s="4" t="s">
        <v>753</v>
      </c>
      <c r="B60" s="6" t="n">
        <v>254</v>
      </c>
    </row>
    <row r="61" spans="1:2">
      <c r="A61" s="4" t="s">
        <v>760</v>
      </c>
      <c r="B61" s="4" t="s">
        <v>773</v>
      </c>
    </row>
    <row r="62" spans="1:2">
      <c r="A62" s="4" t="s">
        <v>762</v>
      </c>
      <c r="B62" s="7" t="n">
        <v>175.04</v>
      </c>
    </row>
    <row r="63" spans="1:2">
      <c r="A63" s="4" t="s">
        <v>754</v>
      </c>
      <c r="B63" s="5" t="n">
        <v>24715</v>
      </c>
    </row>
    <row r="64" spans="1:2">
      <c r="A64" s="4" t="s">
        <v>755</v>
      </c>
      <c r="B64" s="6" t="n">
        <v>124</v>
      </c>
    </row>
    <row r="65" spans="1:2">
      <c r="A65" s="4" t="s">
        <v>763</v>
      </c>
      <c r="B65" s="7" t="n">
        <v>175.04</v>
      </c>
    </row>
    <row r="66" spans="1:2">
      <c r="A66" s="4" t="s">
        <v>756</v>
      </c>
      <c r="B66" s="5" t="n">
        <v>11989</v>
      </c>
    </row>
    <row r="67" spans="1:2">
      <c r="A67" s="4" t="s">
        <v>774</v>
      </c>
    </row>
    <row r="68" spans="1:2">
      <c r="A68" s="4" t="s">
        <v>758</v>
      </c>
      <c r="B68" s="7" t="n">
        <v>189.98</v>
      </c>
    </row>
    <row r="69" spans="1:2">
      <c r="A69" s="4" t="s">
        <v>759</v>
      </c>
      <c r="B69" s="7" t="n">
        <v>200.2</v>
      </c>
    </row>
    <row r="70" spans="1:2">
      <c r="A70" s="4" t="s">
        <v>753</v>
      </c>
      <c r="B70" s="6" t="n">
        <v>475</v>
      </c>
    </row>
    <row r="71" spans="1:2">
      <c r="A71" s="4" t="s">
        <v>760</v>
      </c>
      <c r="B71" s="4" t="s">
        <v>775</v>
      </c>
    </row>
    <row r="72" spans="1:2">
      <c r="A72" s="4" t="s">
        <v>762</v>
      </c>
      <c r="B72" s="7" t="n">
        <v>190.73</v>
      </c>
    </row>
    <row r="73" spans="1:2">
      <c r="A73" s="4" t="s">
        <v>754</v>
      </c>
      <c r="B73" s="5" t="n">
        <v>38637</v>
      </c>
    </row>
    <row r="74" spans="1:2">
      <c r="A74" s="4" t="s">
        <v>755</v>
      </c>
      <c r="B74" s="6" t="n">
        <v>73</v>
      </c>
    </row>
    <row r="75" spans="1:2">
      <c r="A75" s="4" t="s">
        <v>763</v>
      </c>
      <c r="B75" s="7" t="n">
        <v>190.45</v>
      </c>
    </row>
    <row r="76" spans="1:2">
      <c r="A76" s="4" t="s">
        <v>756</v>
      </c>
      <c r="B76" s="5" t="n">
        <v>5985</v>
      </c>
    </row>
    <row r="77" spans="1:2">
      <c r="A77" s="4" t="s">
        <v>776</v>
      </c>
    </row>
    <row r="78" spans="1:2">
      <c r="A78" s="4" t="s">
        <v>758</v>
      </c>
      <c r="B78" s="7" t="n">
        <v>200.99</v>
      </c>
    </row>
    <row r="79" spans="1:2">
      <c r="A79" s="4" t="s">
        <v>759</v>
      </c>
      <c r="B79" s="7" t="n">
        <v>286.74</v>
      </c>
    </row>
    <row r="80" spans="1:2">
      <c r="A80" s="4" t="s">
        <v>753</v>
      </c>
      <c r="B80" s="6" t="n">
        <v>474</v>
      </c>
    </row>
    <row r="81" spans="1:2">
      <c r="A81" s="4" t="s">
        <v>760</v>
      </c>
      <c r="B81" s="4" t="s">
        <v>777</v>
      </c>
    </row>
    <row r="82" spans="1:2">
      <c r="A82" s="4" t="s">
        <v>762</v>
      </c>
      <c r="B82" s="7" t="n">
        <v>223.79</v>
      </c>
    </row>
    <row r="83" spans="1:2">
      <c r="A83" s="4" t="s">
        <v>754</v>
      </c>
      <c r="B83" s="5" t="n">
        <v>22883</v>
      </c>
    </row>
    <row r="84" spans="1:2">
      <c r="A84" s="4" t="s">
        <v>755</v>
      </c>
      <c r="B84" s="6" t="n">
        <v>1</v>
      </c>
    </row>
    <row r="85" spans="1:2">
      <c r="A85" s="4" t="s">
        <v>763</v>
      </c>
      <c r="B85" s="7" t="n">
        <v>221.88</v>
      </c>
    </row>
    <row r="86" spans="1:2">
      <c r="A86" s="4" t="s">
        <v>756</v>
      </c>
      <c r="B86" s="5" t="n">
        <v>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8</v>
      </c>
      <c r="B1" s="2" t="s">
        <v>2</v>
      </c>
      <c r="C1" s="2" t="s">
        <v>66</v>
      </c>
      <c r="D1" s="2" t="s">
        <v>67</v>
      </c>
      <c r="E1" s="2" t="s">
        <v>687</v>
      </c>
    </row>
    <row r="2" spans="1:5">
      <c r="A2" s="4" t="s">
        <v>779</v>
      </c>
      <c r="B2" s="6" t="n">
        <v>2524</v>
      </c>
      <c r="C2" s="6" t="n">
        <v>3143</v>
      </c>
      <c r="D2" s="6" t="n">
        <v>3366</v>
      </c>
      <c r="E2" s="6" t="n">
        <v>3364</v>
      </c>
    </row>
    <row r="3" spans="1:5">
      <c r="A3" s="4" t="s">
        <v>780</v>
      </c>
      <c r="B3" s="7" t="n">
        <v>168.5</v>
      </c>
      <c r="C3" s="7" t="n">
        <v>153.05</v>
      </c>
      <c r="D3" s="7" t="n">
        <v>139.29</v>
      </c>
      <c r="E3" s="7" t="n">
        <v>129.54</v>
      </c>
    </row>
    <row r="4" spans="1:5">
      <c r="A4" s="4" t="s">
        <v>781</v>
      </c>
      <c r="C4" s="6" t="n">
        <v>1022</v>
      </c>
      <c r="D4" s="6" t="n">
        <v>918</v>
      </c>
    </row>
    <row r="5" spans="1:5">
      <c r="A5" s="4" t="s">
        <v>782</v>
      </c>
      <c r="C5" s="7" t="n">
        <v>126.27</v>
      </c>
      <c r="D5" s="7" t="n">
        <v>105.1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S16"/>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3"/>
    <col customWidth="1" max="12" min="12" width="14"/>
    <col customWidth="1" max="13" min="13" width="14"/>
    <col customWidth="1" max="14" min="14" width="16"/>
    <col customWidth="1" max="15" min="15" width="4"/>
    <col customWidth="1" max="16" min="16" width="14"/>
    <col customWidth="1" max="17" min="17" width="4"/>
    <col customWidth="1" max="18" min="18" width="14"/>
    <col customWidth="1" max="19" min="19" width="4"/>
  </cols>
  <sheetData>
    <row r="1" spans="1:19">
      <c r="A1" s="1" t="s">
        <v>783</v>
      </c>
      <c r="B1" s="2" t="s">
        <v>414</v>
      </c>
      <c r="N1" s="2" t="s">
        <v>1</v>
      </c>
    </row>
    <row r="2" spans="1:19">
      <c r="B2" s="2" t="s">
        <v>2</v>
      </c>
      <c r="C2" s="2" t="s">
        <v>438</v>
      </c>
      <c r="D2" s="2" t="s">
        <v>439</v>
      </c>
      <c r="E2" s="2" t="s">
        <v>440</v>
      </c>
      <c r="F2" s="2" t="s">
        <v>66</v>
      </c>
      <c r="G2" s="2" t="s">
        <v>441</v>
      </c>
      <c r="H2" s="2" t="s">
        <v>442</v>
      </c>
      <c r="I2" s="2" t="s">
        <v>443</v>
      </c>
      <c r="J2" s="2" t="s">
        <v>67</v>
      </c>
      <c r="K2" s="2" t="s">
        <v>681</v>
      </c>
      <c r="L2" s="2" t="s">
        <v>682</v>
      </c>
      <c r="M2" s="2" t="s">
        <v>683</v>
      </c>
      <c r="N2" s="2" t="s">
        <v>2</v>
      </c>
      <c r="P2" s="2" t="s">
        <v>66</v>
      </c>
      <c r="R2" s="2" t="s">
        <v>67</v>
      </c>
    </row>
    <row r="3" spans="1:19">
      <c r="A3" s="4" t="s">
        <v>784</v>
      </c>
      <c r="E3" s="6" t="n">
        <v>143000</v>
      </c>
      <c r="I3" s="6" t="n">
        <v>182000</v>
      </c>
      <c r="M3" s="6" t="n">
        <v>262000</v>
      </c>
      <c r="N3" s="6" t="n">
        <v>143000</v>
      </c>
      <c r="P3" s="6" t="n">
        <v>182000</v>
      </c>
      <c r="R3" s="6" t="n">
        <v>262000</v>
      </c>
    </row>
    <row r="4" spans="1:19">
      <c r="A4" s="4" t="s">
        <v>785</v>
      </c>
      <c r="E4" s="7" t="n">
        <v>139.34</v>
      </c>
      <c r="I4" s="7" t="n">
        <v>138.62</v>
      </c>
      <c r="M4" s="7" t="n">
        <v>126.27</v>
      </c>
      <c r="N4" s="7" t="n">
        <v>139.34</v>
      </c>
      <c r="P4" s="7" t="n">
        <v>138.62</v>
      </c>
      <c r="R4" s="7" t="n">
        <v>126.27</v>
      </c>
    </row>
    <row r="5" spans="1:19">
      <c r="A5" s="4" t="s">
        <v>786</v>
      </c>
      <c r="F5" s="6" t="n">
        <v>2536</v>
      </c>
      <c r="G5" s="6" t="n">
        <v>0</v>
      </c>
      <c r="H5" s="6" t="n">
        <v>0</v>
      </c>
      <c r="I5" s="6" t="n">
        <v>961</v>
      </c>
      <c r="J5" s="6" t="n">
        <v>49473</v>
      </c>
      <c r="K5" s="6" t="n">
        <v>0</v>
      </c>
      <c r="L5" s="6" t="n">
        <v>7843</v>
      </c>
      <c r="M5" s="6" t="n">
        <v>5084</v>
      </c>
      <c r="N5" s="6" t="n">
        <v>73047</v>
      </c>
      <c r="P5" s="6" t="n">
        <v>3497</v>
      </c>
      <c r="R5" s="6" t="n">
        <v>62000</v>
      </c>
    </row>
    <row r="6" spans="1:19">
      <c r="A6" s="4" t="s">
        <v>787</v>
      </c>
      <c r="B6" s="7" t="n">
        <v>273.19</v>
      </c>
      <c r="C6" s="7" t="n">
        <v>255.95</v>
      </c>
      <c r="D6" s="7" t="n">
        <v>210.67</v>
      </c>
      <c r="E6" s="7" t="n">
        <v>212.66</v>
      </c>
      <c r="F6" s="7" t="n">
        <v>191.97</v>
      </c>
      <c r="I6" s="7" t="n">
        <v>182.17</v>
      </c>
      <c r="J6" s="7" t="n">
        <v>158.46</v>
      </c>
      <c r="L6" s="7" t="n">
        <v>161.31</v>
      </c>
      <c r="M6" s="7" t="n">
        <v>151.63</v>
      </c>
      <c r="N6" s="7" t="n">
        <v>239.03</v>
      </c>
      <c r="P6" s="7" t="n">
        <v>189.28</v>
      </c>
      <c r="R6" s="7" t="n">
        <v>158.26</v>
      </c>
    </row>
    <row r="7" spans="1:19">
      <c r="A7" s="4" t="s">
        <v>788</v>
      </c>
      <c r="N7" s="6" t="n">
        <v>-85401</v>
      </c>
      <c r="O7" s="4" t="s">
        <v>88</v>
      </c>
      <c r="P7" s="6" t="n">
        <v>-26599</v>
      </c>
      <c r="Q7" s="4" t="s">
        <v>460</v>
      </c>
      <c r="R7" s="6" t="n">
        <v>-132000</v>
      </c>
      <c r="S7" s="4" t="s">
        <v>463</v>
      </c>
    </row>
    <row r="8" spans="1:19">
      <c r="A8" s="4" t="s">
        <v>789</v>
      </c>
      <c r="N8" s="7" t="n">
        <v>125.04</v>
      </c>
      <c r="O8" s="4" t="s">
        <v>88</v>
      </c>
      <c r="P8" s="7" t="n">
        <v>155.95</v>
      </c>
      <c r="Q8" s="4" t="s">
        <v>460</v>
      </c>
      <c r="R8" s="7" t="n">
        <v>123.28</v>
      </c>
      <c r="S8" s="4" t="s">
        <v>463</v>
      </c>
    </row>
    <row r="9" spans="1:19">
      <c r="A9" s="4" t="s">
        <v>790</v>
      </c>
      <c r="N9" s="6" t="n">
        <v>-7000</v>
      </c>
      <c r="P9" s="6" t="n">
        <v>-15000</v>
      </c>
      <c r="R9" s="6" t="n">
        <v>-10000</v>
      </c>
    </row>
    <row r="10" spans="1:19">
      <c r="A10" s="4" t="s">
        <v>791</v>
      </c>
      <c r="N10" s="7" t="n">
        <v>181.32</v>
      </c>
      <c r="P10" s="7" t="n">
        <v>116.29</v>
      </c>
      <c r="R10" s="7" t="n">
        <v>130.32</v>
      </c>
    </row>
    <row r="11" spans="1:19">
      <c r="A11" s="4" t="s">
        <v>784</v>
      </c>
      <c r="B11" s="6" t="n">
        <v>124000</v>
      </c>
      <c r="F11" s="6" t="n">
        <v>143000</v>
      </c>
      <c r="J11" s="6" t="n">
        <v>182000</v>
      </c>
      <c r="N11" s="6" t="n">
        <v>124000</v>
      </c>
      <c r="P11" s="6" t="n">
        <v>143000</v>
      </c>
      <c r="R11" s="6" t="n">
        <v>182000</v>
      </c>
    </row>
    <row r="12" spans="1:19">
      <c r="A12" s="4" t="s">
        <v>785</v>
      </c>
      <c r="B12" s="7" t="n">
        <v>205.47</v>
      </c>
      <c r="F12" s="7" t="n">
        <v>139.34</v>
      </c>
      <c r="J12" s="7" t="n">
        <v>138.62</v>
      </c>
      <c r="N12" s="7" t="n">
        <v>205.47</v>
      </c>
      <c r="P12" s="7" t="n">
        <v>139.34</v>
      </c>
      <c r="R12" s="7" t="n">
        <v>138.62</v>
      </c>
    </row>
    <row r="13" spans="1:19"/>
    <row r="14" spans="1:19">
      <c r="A14" s="4" t="s">
        <v>88</v>
      </c>
      <c r="B14" s="4" t="s">
        <v>651</v>
      </c>
    </row>
    <row r="15" spans="1:19">
      <c r="A15" s="4" t="s">
        <v>460</v>
      </c>
      <c r="B15" s="4" t="s">
        <v>652</v>
      </c>
    </row>
    <row r="16" spans="1:19">
      <c r="A16" s="4" t="s">
        <v>463</v>
      </c>
      <c r="B16" s="4" t="s">
        <v>653</v>
      </c>
    </row>
  </sheetData>
  <mergeCells count="10">
    <mergeCell ref="A1:A2"/>
    <mergeCell ref="B1:M1"/>
    <mergeCell ref="N1:S1"/>
    <mergeCell ref="N2:O2"/>
    <mergeCell ref="P2:Q2"/>
    <mergeCell ref="R2:S2"/>
    <mergeCell ref="A13:S13"/>
    <mergeCell ref="B14:S14"/>
    <mergeCell ref="B15:S15"/>
    <mergeCell ref="B16:S16"/>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792</v>
      </c>
      <c r="C1" s="2" t="s">
        <v>1</v>
      </c>
    </row>
    <row r="2" spans="1:7">
      <c r="C2" s="2" t="s">
        <v>2</v>
      </c>
      <c r="D2" s="2" t="s">
        <v>66</v>
      </c>
      <c r="F2" s="2" t="s">
        <v>67</v>
      </c>
    </row>
    <row r="3" spans="1:7">
      <c r="A3" s="4" t="s">
        <v>793</v>
      </c>
    </row>
    <row r="4" spans="1:7">
      <c r="A4" s="4" t="s">
        <v>620</v>
      </c>
      <c r="C4" s="6" t="n">
        <v>6298000</v>
      </c>
      <c r="D4" s="6" t="n">
        <v>897000</v>
      </c>
      <c r="F4" s="6" t="n">
        <v>1491000</v>
      </c>
    </row>
    <row r="5" spans="1:7">
      <c r="A5" s="4" t="s">
        <v>794</v>
      </c>
      <c r="B5" s="4" t="s">
        <v>88</v>
      </c>
      <c r="C5" s="6" t="n">
        <v>433000</v>
      </c>
      <c r="D5" s="6" t="n">
        <v>252000</v>
      </c>
      <c r="F5" s="6" t="n">
        <v>566000</v>
      </c>
    </row>
    <row r="6" spans="1:7">
      <c r="A6" s="4" t="s">
        <v>795</v>
      </c>
      <c r="D6" s="6" t="n">
        <v>5750000</v>
      </c>
    </row>
    <row r="7" spans="1:7">
      <c r="A7" s="4" t="s">
        <v>620</v>
      </c>
      <c r="C7" s="6" t="n">
        <v>6067000</v>
      </c>
      <c r="D7" s="6" t="n">
        <v>6298000</v>
      </c>
      <c r="F7" s="6" t="n">
        <v>897000</v>
      </c>
    </row>
    <row r="8" spans="1:7">
      <c r="A8" s="4" t="s">
        <v>796</v>
      </c>
    </row>
    <row r="9" spans="1:7">
      <c r="A9" s="4" t="s">
        <v>743</v>
      </c>
      <c r="C9" s="6" t="n">
        <v>-481000</v>
      </c>
      <c r="D9" s="6" t="n">
        <v>-575000</v>
      </c>
      <c r="F9" s="6" t="n">
        <v>-713000</v>
      </c>
    </row>
    <row r="10" spans="1:7">
      <c r="A10" s="4" t="s">
        <v>797</v>
      </c>
    </row>
    <row r="11" spans="1:7">
      <c r="A11" s="4" t="s">
        <v>743</v>
      </c>
      <c r="D11" s="6" t="n">
        <v>-17000</v>
      </c>
      <c r="F11" s="6" t="n">
        <v>-291000</v>
      </c>
    </row>
    <row r="12" spans="1:7">
      <c r="A12" s="4" t="s">
        <v>798</v>
      </c>
    </row>
    <row r="13" spans="1:7">
      <c r="A13" s="4" t="s">
        <v>743</v>
      </c>
      <c r="D13" s="6" t="n">
        <v>0</v>
      </c>
      <c r="F13" s="6" t="n">
        <v>0</v>
      </c>
    </row>
    <row r="14" spans="1:7">
      <c r="A14" s="4" t="s">
        <v>799</v>
      </c>
    </row>
    <row r="15" spans="1:7">
      <c r="A15" s="4" t="s">
        <v>743</v>
      </c>
      <c r="C15" s="6" t="n">
        <v>-183000</v>
      </c>
      <c r="D15" s="6" t="n">
        <v>-9000</v>
      </c>
      <c r="E15" s="4" t="s">
        <v>460</v>
      </c>
      <c r="F15" s="6" t="n">
        <v>-156000</v>
      </c>
      <c r="G15" s="4" t="s">
        <v>460</v>
      </c>
    </row>
    <row r="16" spans="1:7">
      <c r="A16" s="4" t="s">
        <v>800</v>
      </c>
    </row>
    <row r="17" spans="1:7">
      <c r="A17" s="4" t="s">
        <v>620</v>
      </c>
      <c r="C17" s="6" t="n">
        <v>282000</v>
      </c>
      <c r="D17" s="6" t="n">
        <v>42000</v>
      </c>
      <c r="F17" s="6" t="n">
        <v>66000</v>
      </c>
    </row>
    <row r="18" spans="1:7">
      <c r="A18" s="4" t="s">
        <v>794</v>
      </c>
      <c r="B18" s="4" t="s">
        <v>88</v>
      </c>
      <c r="C18" s="6" t="n">
        <v>2000</v>
      </c>
      <c r="D18" s="6" t="n">
        <v>9000</v>
      </c>
      <c r="F18" s="6" t="n">
        <v>0</v>
      </c>
    </row>
    <row r="19" spans="1:7">
      <c r="A19" s="4" t="s">
        <v>795</v>
      </c>
      <c r="D19" s="6" t="n">
        <v>250000</v>
      </c>
    </row>
    <row r="20" spans="1:7">
      <c r="A20" s="4" t="s">
        <v>620</v>
      </c>
      <c r="C20" s="6" t="n">
        <v>263956</v>
      </c>
      <c r="D20" s="6" t="n">
        <v>282000</v>
      </c>
      <c r="F20" s="6" t="n">
        <v>42000</v>
      </c>
    </row>
    <row r="21" spans="1:7">
      <c r="A21" s="4" t="s">
        <v>801</v>
      </c>
    </row>
    <row r="22" spans="1:7">
      <c r="A22" s="4" t="s">
        <v>743</v>
      </c>
      <c r="C22" s="6" t="n">
        <v>-20000</v>
      </c>
      <c r="D22" s="6" t="n">
        <v>0</v>
      </c>
      <c r="F22" s="6" t="n">
        <v>0</v>
      </c>
    </row>
    <row r="23" spans="1:7">
      <c r="A23" s="4" t="s">
        <v>802</v>
      </c>
    </row>
    <row r="24" spans="1:7">
      <c r="A24" s="4" t="s">
        <v>743</v>
      </c>
      <c r="D24" s="6" t="n">
        <v>0</v>
      </c>
      <c r="F24" s="6" t="n">
        <v>0</v>
      </c>
    </row>
    <row r="25" spans="1:7">
      <c r="A25" s="4" t="s">
        <v>803</v>
      </c>
    </row>
    <row r="26" spans="1:7">
      <c r="A26" s="4" t="s">
        <v>743</v>
      </c>
      <c r="D26" s="6" t="n">
        <v>-19000</v>
      </c>
      <c r="F26" s="6" t="n">
        <v>-24000</v>
      </c>
    </row>
    <row r="27" spans="1:7">
      <c r="A27" s="4" t="s">
        <v>804</v>
      </c>
    </row>
    <row r="28" spans="1:7">
      <c r="A28" s="4" t="s">
        <v>743</v>
      </c>
      <c r="C28" s="6" t="n">
        <v>0</v>
      </c>
      <c r="D28" s="6" t="n">
        <v>0</v>
      </c>
      <c r="E28" s="4" t="s">
        <v>460</v>
      </c>
      <c r="F28" s="6" t="n">
        <v>0</v>
      </c>
      <c r="G28" s="4" t="s">
        <v>460</v>
      </c>
    </row>
    <row r="29" spans="1:7"/>
    <row r="30" spans="1:7">
      <c r="A30" s="4" t="s">
        <v>88</v>
      </c>
      <c r="B30" s="4" t="s">
        <v>805</v>
      </c>
    </row>
    <row r="31" spans="1:7">
      <c r="A31" s="4" t="s">
        <v>460</v>
      </c>
      <c r="B31" s="4" t="s">
        <v>806</v>
      </c>
    </row>
  </sheetData>
  <mergeCells count="7">
    <mergeCell ref="A1:B2"/>
    <mergeCell ref="C1:G1"/>
    <mergeCell ref="D2:E2"/>
    <mergeCell ref="F2:G2"/>
    <mergeCell ref="A29:F29"/>
    <mergeCell ref="B30:F30"/>
    <mergeCell ref="B31:F3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W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3"/>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s>
  <sheetData>
    <row r="1" spans="1:23">
      <c r="A1" s="1" t="s">
        <v>807</v>
      </c>
      <c r="B1" s="2" t="s">
        <v>808</v>
      </c>
      <c r="C1" s="2" t="s">
        <v>809</v>
      </c>
      <c r="D1" s="2" t="s">
        <v>810</v>
      </c>
      <c r="E1" s="2" t="s">
        <v>2</v>
      </c>
      <c r="F1" s="2" t="s">
        <v>438</v>
      </c>
      <c r="G1" s="2" t="s">
        <v>439</v>
      </c>
      <c r="H1" s="2" t="s">
        <v>440</v>
      </c>
      <c r="I1" s="2" t="s">
        <v>66</v>
      </c>
      <c r="J1" s="2" t="s">
        <v>441</v>
      </c>
      <c r="K1" s="2" t="s">
        <v>442</v>
      </c>
      <c r="L1" s="2" t="s">
        <v>443</v>
      </c>
      <c r="M1" s="2" t="s">
        <v>67</v>
      </c>
      <c r="N1" s="2" t="s">
        <v>681</v>
      </c>
      <c r="O1" s="2" t="s">
        <v>682</v>
      </c>
      <c r="P1" s="2" t="s">
        <v>683</v>
      </c>
      <c r="Q1" s="2" t="s">
        <v>2</v>
      </c>
      <c r="R1" s="2" t="s">
        <v>684</v>
      </c>
      <c r="S1" s="2" t="s">
        <v>66</v>
      </c>
      <c r="T1" s="2" t="s">
        <v>685</v>
      </c>
      <c r="U1" s="2" t="s">
        <v>67</v>
      </c>
      <c r="V1" s="2" t="s">
        <v>67</v>
      </c>
      <c r="W1" s="2" t="s">
        <v>687</v>
      </c>
    </row>
    <row r="2" spans="1:23">
      <c r="A2" s="4" t="s">
        <v>698</v>
      </c>
      <c r="Q2" s="5" t="n">
        <v>32400</v>
      </c>
      <c r="S2" s="5" t="n">
        <v>31516</v>
      </c>
      <c r="U2" s="5" t="n">
        <v>34183</v>
      </c>
      <c r="V2" s="5" t="n">
        <v>34200</v>
      </c>
    </row>
    <row r="3" spans="1:23">
      <c r="A3" s="4" t="s">
        <v>690</v>
      </c>
      <c r="E3" s="5" t="n">
        <v>80400</v>
      </c>
      <c r="Q3" s="5" t="n">
        <v>80400</v>
      </c>
    </row>
    <row r="4" spans="1:23">
      <c r="A4" s="4" t="s">
        <v>691</v>
      </c>
      <c r="Q4" s="4" t="s">
        <v>433</v>
      </c>
    </row>
    <row r="5" spans="1:23">
      <c r="A5" s="4" t="s">
        <v>811</v>
      </c>
      <c r="Q5" s="5" t="n">
        <v>0</v>
      </c>
      <c r="S5" s="5" t="n">
        <v>0</v>
      </c>
    </row>
    <row r="6" spans="1:23">
      <c r="A6" s="4" t="s">
        <v>692</v>
      </c>
      <c r="J6" s="6" t="n">
        <v>0</v>
      </c>
    </row>
    <row r="7" spans="1:23">
      <c r="A7" s="4" t="s">
        <v>693</v>
      </c>
      <c r="Q7" s="7" t="n">
        <v>224.35</v>
      </c>
      <c r="S7" s="7" t="n">
        <v>190.42</v>
      </c>
      <c r="U7" s="7" t="n">
        <v>156.77</v>
      </c>
    </row>
    <row r="8" spans="1:23">
      <c r="A8" s="4" t="s">
        <v>812</v>
      </c>
      <c r="Q8" s="7" t="n">
        <v>57.12</v>
      </c>
      <c r="S8" s="7" t="n">
        <v>48.39</v>
      </c>
      <c r="U8" s="7" t="n">
        <v>40.68</v>
      </c>
    </row>
    <row r="9" spans="1:23">
      <c r="A9" s="4" t="s">
        <v>704</v>
      </c>
      <c r="R9" s="6" t="n">
        <v>48532</v>
      </c>
      <c r="T9" s="6" t="n">
        <v>64230</v>
      </c>
    </row>
    <row r="10" spans="1:23">
      <c r="A10" s="4" t="s">
        <v>800</v>
      </c>
    </row>
    <row r="11" spans="1:23">
      <c r="A11" s="4" t="s">
        <v>692</v>
      </c>
      <c r="B11" s="6" t="n">
        <v>20576</v>
      </c>
      <c r="C11" s="6" t="n">
        <v>18963</v>
      </c>
      <c r="D11" s="6" t="n">
        <v>23846</v>
      </c>
    </row>
    <row r="12" spans="1:23">
      <c r="A12" s="4" t="s">
        <v>812</v>
      </c>
      <c r="B12" s="7" t="n">
        <v>42.77</v>
      </c>
      <c r="C12" s="7" t="n">
        <v>38.76</v>
      </c>
      <c r="D12" s="7" t="n">
        <v>35.65</v>
      </c>
    </row>
    <row r="13" spans="1:23">
      <c r="A13" s="4" t="s">
        <v>813</v>
      </c>
      <c r="E13" s="6" t="n">
        <v>263956</v>
      </c>
      <c r="I13" s="6" t="n">
        <v>282000</v>
      </c>
      <c r="M13" s="6" t="n">
        <v>42000</v>
      </c>
      <c r="Q13" s="6" t="n">
        <v>263956</v>
      </c>
      <c r="S13" s="6" t="n">
        <v>282000</v>
      </c>
      <c r="U13" s="6" t="n">
        <v>42000</v>
      </c>
      <c r="V13" s="6" t="n">
        <v>42000</v>
      </c>
      <c r="W13" s="6" t="n">
        <v>66000</v>
      </c>
    </row>
    <row r="14" spans="1:23">
      <c r="A14" s="4" t="s">
        <v>814</v>
      </c>
    </row>
    <row r="15" spans="1:23">
      <c r="A15" s="4" t="s">
        <v>692</v>
      </c>
      <c r="D15" s="6" t="n">
        <v>2104</v>
      </c>
    </row>
    <row r="16" spans="1:23">
      <c r="A16" s="4" t="s">
        <v>382</v>
      </c>
    </row>
    <row r="17" spans="1:23">
      <c r="A17" s="4" t="s">
        <v>698</v>
      </c>
      <c r="Q17" s="5" t="n">
        <v>2000</v>
      </c>
      <c r="S17" s="5" t="n">
        <v>1600</v>
      </c>
      <c r="U17" s="5" t="n">
        <v>2100</v>
      </c>
    </row>
    <row r="18" spans="1:23">
      <c r="A18" s="4" t="s">
        <v>693</v>
      </c>
      <c r="Q18" s="7" t="n">
        <v>205.64</v>
      </c>
      <c r="S18" s="7" t="n">
        <v>160.34</v>
      </c>
      <c r="U18" s="7" t="n">
        <v>136.34</v>
      </c>
    </row>
    <row r="19" spans="1:23">
      <c r="A19" s="4" t="s">
        <v>812</v>
      </c>
      <c r="Q19" s="7" t="n">
        <v>41.06</v>
      </c>
      <c r="S19" s="7" t="n">
        <v>31.83</v>
      </c>
      <c r="U19" s="7" t="n">
        <v>28.16</v>
      </c>
    </row>
    <row r="20" spans="1:23">
      <c r="A20" s="4" t="s">
        <v>704</v>
      </c>
      <c r="Q20" s="6" t="n">
        <v>48532</v>
      </c>
      <c r="S20" s="6" t="n">
        <v>64230</v>
      </c>
      <c r="U20" s="6" t="n">
        <v>75372</v>
      </c>
    </row>
    <row r="21" spans="1:23">
      <c r="A21" s="4" t="s">
        <v>749</v>
      </c>
    </row>
    <row r="22" spans="1:23">
      <c r="A22" s="4" t="s">
        <v>692</v>
      </c>
      <c r="E22" s="6" t="n">
        <v>18530</v>
      </c>
      <c r="F22" s="6" t="n">
        <v>2320</v>
      </c>
      <c r="G22" s="6" t="n">
        <v>6115</v>
      </c>
      <c r="H22" s="6" t="n">
        <v>454598</v>
      </c>
      <c r="I22" s="6" t="n">
        <v>5848</v>
      </c>
      <c r="K22" s="6" t="n">
        <v>15363</v>
      </c>
      <c r="L22" s="6" t="n">
        <v>553942</v>
      </c>
      <c r="M22" s="6" t="n">
        <v>29650</v>
      </c>
      <c r="N22" s="6" t="n">
        <v>11604</v>
      </c>
      <c r="P22" s="6" t="n">
        <v>671263</v>
      </c>
      <c r="Q22" s="6" t="n">
        <v>482000</v>
      </c>
      <c r="S22" s="6" t="n">
        <v>575000</v>
      </c>
      <c r="U22" s="6" t="n">
        <v>713000</v>
      </c>
    </row>
    <row r="23" spans="1:23">
      <c r="A23" s="4" t="s">
        <v>693</v>
      </c>
      <c r="E23" s="7" t="n">
        <v>283.96</v>
      </c>
      <c r="F23" s="7" t="n">
        <v>267.02</v>
      </c>
      <c r="G23" s="7" t="n">
        <v>207.84</v>
      </c>
      <c r="H23" s="7" t="n">
        <v>221.93</v>
      </c>
      <c r="K23" s="7" t="n">
        <v>192.11</v>
      </c>
      <c r="L23" s="7" t="n">
        <v>189.98</v>
      </c>
      <c r="Q23" s="7" t="n">
        <v>224.35</v>
      </c>
      <c r="S23" s="7" t="n">
        <v>190.14</v>
      </c>
      <c r="U23" s="7" t="n">
        <v>152.89</v>
      </c>
    </row>
    <row r="24" spans="1:23">
      <c r="A24" s="4" t="s">
        <v>812</v>
      </c>
      <c r="E24" s="7" t="n">
        <v>65.59999999999999</v>
      </c>
      <c r="F24" s="7" t="n">
        <v>68.33</v>
      </c>
      <c r="G24" s="7" t="n">
        <v>53.18</v>
      </c>
      <c r="H24" s="7" t="n">
        <v>56.77</v>
      </c>
      <c r="K24" s="7" t="n">
        <v>48.82</v>
      </c>
      <c r="L24" s="7" t="n">
        <v>48.27</v>
      </c>
    </row>
    <row r="25" spans="1:23">
      <c r="A25" s="4" t="s">
        <v>618</v>
      </c>
    </row>
    <row r="26" spans="1:23">
      <c r="A26" s="4" t="s">
        <v>692</v>
      </c>
      <c r="I26" s="6" t="n">
        <v>16512</v>
      </c>
      <c r="O26" s="6" t="n">
        <v>61744</v>
      </c>
      <c r="P26" s="6" t="n">
        <v>22460</v>
      </c>
      <c r="S26" s="6" t="n">
        <v>17000</v>
      </c>
      <c r="U26" s="6" t="n">
        <v>291000</v>
      </c>
    </row>
    <row r="27" spans="1:23">
      <c r="A27" s="4" t="s">
        <v>693</v>
      </c>
      <c r="S27" s="7" t="n">
        <v>200.2</v>
      </c>
      <c r="U27" s="7" t="n">
        <v>166.29</v>
      </c>
    </row>
    <row r="28" spans="1:23">
      <c r="A28" s="4" t="s">
        <v>616</v>
      </c>
    </row>
    <row r="29" spans="1:23">
      <c r="A29" s="4" t="s">
        <v>693</v>
      </c>
      <c r="I29" s="7" t="n">
        <v>200.2</v>
      </c>
      <c r="M29" s="7" t="n">
        <v>165.75</v>
      </c>
      <c r="N29" s="7" t="n">
        <v>163.05</v>
      </c>
      <c r="O29" s="7" t="n">
        <v>169.16</v>
      </c>
      <c r="P29" s="7" t="n">
        <v>152.51</v>
      </c>
    </row>
    <row r="30" spans="1:23">
      <c r="A30" s="4" t="s">
        <v>812</v>
      </c>
      <c r="I30" s="7" t="n">
        <v>50.87</v>
      </c>
      <c r="M30" s="7" t="n">
        <v>42.93</v>
      </c>
      <c r="N30" s="7" t="n">
        <v>42.23</v>
      </c>
      <c r="O30" s="7" t="n">
        <v>43.81</v>
      </c>
      <c r="P30" s="7" t="n">
        <v>39.6</v>
      </c>
    </row>
    <row r="31" spans="1:23">
      <c r="A31" s="4" t="s">
        <v>815</v>
      </c>
    </row>
    <row r="32" spans="1:23">
      <c r="A32" s="4" t="s">
        <v>692</v>
      </c>
      <c r="M32" s="6" t="n">
        <v>206417</v>
      </c>
    </row>
    <row r="33" spans="1:23">
      <c r="A33" s="4" t="s">
        <v>649</v>
      </c>
    </row>
    <row r="34" spans="1:23">
      <c r="A34" s="4" t="s">
        <v>692</v>
      </c>
      <c r="E34" s="6" t="n">
        <v>31629</v>
      </c>
      <c r="F34" s="6" t="n">
        <v>265</v>
      </c>
      <c r="G34" s="6" t="n">
        <v>51</v>
      </c>
      <c r="H34" s="6" t="n">
        <v>41102</v>
      </c>
    </row>
    <row r="35" spans="1:23">
      <c r="A35" s="4" t="s">
        <v>722</v>
      </c>
      <c r="I35" s="6" t="n">
        <v>2536</v>
      </c>
      <c r="J35" s="6" t="n">
        <v>0</v>
      </c>
      <c r="K35" s="6" t="n">
        <v>0</v>
      </c>
      <c r="L35" s="6" t="n">
        <v>961</v>
      </c>
      <c r="M35" s="6" t="n">
        <v>49473</v>
      </c>
      <c r="N35" s="6" t="n">
        <v>0</v>
      </c>
      <c r="O35" s="6" t="n">
        <v>7843</v>
      </c>
      <c r="P35" s="6" t="n">
        <v>5084</v>
      </c>
      <c r="Q35" s="6" t="n">
        <v>73047</v>
      </c>
      <c r="S35" s="6" t="n">
        <v>3497</v>
      </c>
      <c r="U35" s="6" t="n">
        <v>62000</v>
      </c>
    </row>
    <row r="36" spans="1:23">
      <c r="A36" s="4" t="s">
        <v>723</v>
      </c>
      <c r="E36" s="7" t="n">
        <v>273.19</v>
      </c>
      <c r="F36" s="7" t="n">
        <v>255.95</v>
      </c>
      <c r="G36" s="7" t="n">
        <v>210.67</v>
      </c>
      <c r="H36" s="7" t="n">
        <v>212.66</v>
      </c>
      <c r="I36" s="7" t="n">
        <v>191.97</v>
      </c>
      <c r="L36" s="7" t="n">
        <v>182.17</v>
      </c>
      <c r="M36" s="7" t="n">
        <v>158.46</v>
      </c>
      <c r="O36" s="7" t="n">
        <v>161.31</v>
      </c>
      <c r="P36" s="7" t="n">
        <v>151.63</v>
      </c>
      <c r="Q36" s="7" t="n">
        <v>239.03</v>
      </c>
      <c r="S36" s="7" t="n">
        <v>189.28</v>
      </c>
      <c r="U36" s="7" t="n">
        <v>158.2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25"/>
  </cols>
  <sheetData>
    <row r="1" spans="1:4">
      <c r="A1" s="1" t="s">
        <v>816</v>
      </c>
      <c r="B1" s="2" t="s">
        <v>1</v>
      </c>
    </row>
    <row r="2" spans="1:4">
      <c r="B2" s="2" t="s">
        <v>2</v>
      </c>
      <c r="C2" s="2" t="s">
        <v>66</v>
      </c>
      <c r="D2" s="2" t="s">
        <v>67</v>
      </c>
    </row>
    <row r="3" spans="1:4">
      <c r="A3" s="4" t="s">
        <v>817</v>
      </c>
      <c r="B3" s="4" t="s">
        <v>818</v>
      </c>
      <c r="C3" s="4" t="s">
        <v>819</v>
      </c>
      <c r="D3" s="4" t="s">
        <v>820</v>
      </c>
    </row>
    <row r="4" spans="1:4">
      <c r="A4" s="4" t="s">
        <v>821</v>
      </c>
      <c r="B4" s="7" t="n">
        <v>57.12</v>
      </c>
      <c r="C4" s="7" t="n">
        <v>48.39</v>
      </c>
      <c r="D4" s="7" t="n">
        <v>40.68</v>
      </c>
    </row>
    <row r="5" spans="1:4">
      <c r="A5" s="4" t="s">
        <v>744</v>
      </c>
      <c r="B5" s="7" t="n">
        <v>224.35</v>
      </c>
      <c r="C5" s="7" t="n">
        <v>190.42</v>
      </c>
      <c r="D5" s="7" t="n">
        <v>156.77</v>
      </c>
    </row>
    <row r="6" spans="1:4">
      <c r="A6" s="4" t="s">
        <v>822</v>
      </c>
      <c r="B6" s="4" t="s">
        <v>823</v>
      </c>
      <c r="C6" s="4" t="s">
        <v>824</v>
      </c>
      <c r="D6" s="4" t="s">
        <v>825</v>
      </c>
    </row>
    <row r="7" spans="1:4">
      <c r="A7" s="4" t="s">
        <v>826</v>
      </c>
    </row>
    <row r="8" spans="1:4">
      <c r="A8" s="4" t="s">
        <v>827</v>
      </c>
      <c r="B8" s="4" t="s">
        <v>828</v>
      </c>
      <c r="C8" s="4" t="s">
        <v>828</v>
      </c>
      <c r="D8" s="4" t="s">
        <v>829</v>
      </c>
    </row>
    <row r="9" spans="1:4">
      <c r="A9" s="4" t="s">
        <v>830</v>
      </c>
      <c r="B9" s="4" t="s">
        <v>831</v>
      </c>
      <c r="C9" s="4" t="s">
        <v>832</v>
      </c>
      <c r="D9" s="4" t="s">
        <v>832</v>
      </c>
    </row>
    <row r="10" spans="1:4">
      <c r="A10" s="4" t="s">
        <v>833</v>
      </c>
      <c r="B10" s="4" t="s">
        <v>834</v>
      </c>
      <c r="C10" s="4" t="s">
        <v>835</v>
      </c>
      <c r="D10" s="4" t="s">
        <v>836</v>
      </c>
    </row>
    <row r="11" spans="1:4">
      <c r="A11" s="4" t="s">
        <v>837</v>
      </c>
    </row>
    <row r="12" spans="1:4">
      <c r="A12" s="4" t="s">
        <v>827</v>
      </c>
      <c r="B12" s="4" t="s">
        <v>838</v>
      </c>
      <c r="C12" s="4" t="s">
        <v>839</v>
      </c>
      <c r="D12" s="4" t="s">
        <v>840</v>
      </c>
    </row>
    <row r="13" spans="1:4">
      <c r="A13" s="4" t="s">
        <v>830</v>
      </c>
      <c r="B13" s="4" t="s">
        <v>831</v>
      </c>
      <c r="C13" s="4" t="s">
        <v>832</v>
      </c>
      <c r="D13" s="4" t="s">
        <v>841</v>
      </c>
    </row>
    <row r="14" spans="1:4">
      <c r="A14" s="4" t="s">
        <v>833</v>
      </c>
      <c r="B14" s="4" t="s">
        <v>842</v>
      </c>
      <c r="C14" s="4" t="s">
        <v>842</v>
      </c>
      <c r="D14" s="4" t="s">
        <v>84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844</v>
      </c>
      <c r="B1" s="2" t="s">
        <v>1</v>
      </c>
    </row>
    <row r="2" spans="1:4">
      <c r="B2" s="2" t="s">
        <v>2</v>
      </c>
      <c r="C2" s="2" t="s">
        <v>66</v>
      </c>
      <c r="D2" s="2" t="s">
        <v>67</v>
      </c>
    </row>
    <row r="3" spans="1:4">
      <c r="A3" s="4" t="s">
        <v>817</v>
      </c>
      <c r="B3" s="4" t="s">
        <v>818</v>
      </c>
      <c r="C3" s="4" t="s">
        <v>819</v>
      </c>
      <c r="D3" s="4" t="s">
        <v>820</v>
      </c>
    </row>
    <row r="4" spans="1:4">
      <c r="A4" s="4" t="s">
        <v>845</v>
      </c>
    </row>
    <row r="5" spans="1:4">
      <c r="A5" s="4" t="s">
        <v>846</v>
      </c>
      <c r="B5" s="4" t="s">
        <v>847</v>
      </c>
      <c r="C5" s="4" t="s">
        <v>848</v>
      </c>
      <c r="D5" s="4" t="s">
        <v>849</v>
      </c>
    </row>
    <row r="6" spans="1:4">
      <c r="A6" s="4" t="s">
        <v>850</v>
      </c>
      <c r="B6" s="4" t="s">
        <v>851</v>
      </c>
      <c r="C6" s="4" t="s">
        <v>851</v>
      </c>
      <c r="D6" s="4" t="s">
        <v>851</v>
      </c>
    </row>
    <row r="7" spans="1:4">
      <c r="A7" s="4" t="s">
        <v>852</v>
      </c>
      <c r="B7" s="4" t="s">
        <v>853</v>
      </c>
      <c r="C7" s="4" t="s">
        <v>854</v>
      </c>
      <c r="D7" s="4" t="s">
        <v>855</v>
      </c>
    </row>
    <row r="8" spans="1:4">
      <c r="A8" s="4" t="s">
        <v>817</v>
      </c>
      <c r="B8" s="4" t="s">
        <v>856</v>
      </c>
      <c r="C8" s="4" t="s">
        <v>857</v>
      </c>
      <c r="D8" s="4" t="s">
        <v>85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9</v>
      </c>
      <c r="B1" s="2" t="s">
        <v>1</v>
      </c>
    </row>
    <row r="2" spans="1:4">
      <c r="B2" s="2" t="s">
        <v>2</v>
      </c>
      <c r="C2" s="2" t="s">
        <v>66</v>
      </c>
      <c r="D2" s="2" t="s">
        <v>67</v>
      </c>
    </row>
    <row r="3" spans="1:4">
      <c r="A3" s="4" t="s">
        <v>817</v>
      </c>
      <c r="B3" s="4" t="s">
        <v>818</v>
      </c>
      <c r="C3" s="4" t="s">
        <v>819</v>
      </c>
      <c r="D3" s="4" t="s">
        <v>820</v>
      </c>
    </row>
    <row r="4" spans="1:4">
      <c r="A4" s="4" t="s">
        <v>382</v>
      </c>
    </row>
    <row r="5" spans="1:4">
      <c r="A5" s="4" t="s">
        <v>846</v>
      </c>
      <c r="B5" s="4" t="s">
        <v>860</v>
      </c>
      <c r="C5" s="4" t="s">
        <v>861</v>
      </c>
      <c r="D5" s="4" t="s">
        <v>862</v>
      </c>
    </row>
    <row r="6" spans="1:4">
      <c r="A6" s="4" t="s">
        <v>850</v>
      </c>
      <c r="B6" s="4" t="s">
        <v>863</v>
      </c>
      <c r="C6" s="4" t="s">
        <v>863</v>
      </c>
      <c r="D6" s="4" t="s">
        <v>863</v>
      </c>
    </row>
    <row r="7" spans="1:4">
      <c r="A7" s="4" t="s">
        <v>852</v>
      </c>
      <c r="B7" s="4" t="s">
        <v>864</v>
      </c>
      <c r="C7" s="4" t="s">
        <v>865</v>
      </c>
      <c r="D7" s="4" t="s">
        <v>866</v>
      </c>
    </row>
    <row r="8" spans="1:4">
      <c r="A8" s="4" t="s">
        <v>817</v>
      </c>
      <c r="B8" s="4" t="s">
        <v>867</v>
      </c>
      <c r="C8" s="4" t="s">
        <v>868</v>
      </c>
      <c r="D8" s="4" t="s">
        <v>86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4"/>
    <col customWidth="1" max="9" min="9" width="14"/>
    <col customWidth="1" max="10" min="10" width="14"/>
  </cols>
  <sheetData>
    <row r="1" spans="1:10">
      <c r="A1" s="1" t="s">
        <v>870</v>
      </c>
      <c r="B1" s="2" t="s">
        <v>414</v>
      </c>
      <c r="C1" s="2" t="s">
        <v>871</v>
      </c>
      <c r="D1" s="2" t="s">
        <v>1</v>
      </c>
    </row>
    <row r="2" spans="1:10">
      <c r="B2" s="2" t="s">
        <v>442</v>
      </c>
      <c r="C2" s="2" t="s">
        <v>441</v>
      </c>
      <c r="D2" s="2" t="s">
        <v>2</v>
      </c>
      <c r="E2" s="2" t="s">
        <v>872</v>
      </c>
      <c r="F2" s="2" t="s">
        <v>66</v>
      </c>
      <c r="G2" s="2" t="s">
        <v>685</v>
      </c>
      <c r="H2" s="2" t="s">
        <v>873</v>
      </c>
      <c r="I2" s="2" t="s">
        <v>67</v>
      </c>
      <c r="J2" s="2" t="s">
        <v>687</v>
      </c>
    </row>
    <row r="3" spans="1:10">
      <c r="A3" s="4" t="s">
        <v>874</v>
      </c>
      <c r="G3" s="5" t="n">
        <v>9500</v>
      </c>
    </row>
    <row r="4" spans="1:10">
      <c r="A4" s="4" t="s">
        <v>875</v>
      </c>
      <c r="B4" s="5" t="n">
        <v>23200</v>
      </c>
    </row>
    <row r="5" spans="1:10">
      <c r="A5" s="4" t="s">
        <v>876</v>
      </c>
      <c r="I5" s="4" t="s">
        <v>877</v>
      </c>
    </row>
    <row r="6" spans="1:10">
      <c r="A6" s="4" t="s">
        <v>878</v>
      </c>
      <c r="D6" s="5" t="n">
        <v>69175</v>
      </c>
      <c r="F6" s="5" t="n">
        <v>84753</v>
      </c>
      <c r="I6" s="5" t="n">
        <v>86053</v>
      </c>
    </row>
    <row r="7" spans="1:10">
      <c r="A7" s="4" t="s">
        <v>879</v>
      </c>
      <c r="D7" s="4" t="s">
        <v>880</v>
      </c>
    </row>
    <row r="8" spans="1:10">
      <c r="A8" s="4" t="s">
        <v>881</v>
      </c>
      <c r="C8" s="5" t="n">
        <v>23200</v>
      </c>
      <c r="D8" s="5" t="n">
        <v>3400</v>
      </c>
    </row>
    <row r="9" spans="1:10">
      <c r="A9" s="4" t="s">
        <v>882</v>
      </c>
      <c r="D9" s="4" t="s">
        <v>836</v>
      </c>
      <c r="E9" s="4" t="s">
        <v>836</v>
      </c>
      <c r="F9" s="4" t="s">
        <v>883</v>
      </c>
      <c r="H9" s="4" t="s">
        <v>884</v>
      </c>
      <c r="I9" s="4" t="s">
        <v>884</v>
      </c>
    </row>
    <row r="10" spans="1:10">
      <c r="A10" s="4" t="s">
        <v>885</v>
      </c>
      <c r="D10" s="5" t="n">
        <v>3300</v>
      </c>
      <c r="F10" s="5" t="n">
        <v>2200</v>
      </c>
    </row>
    <row r="11" spans="1:10">
      <c r="A11" s="4" t="s">
        <v>426</v>
      </c>
      <c r="D11" s="6" t="n">
        <v>10884</v>
      </c>
      <c r="F11" s="5" t="n">
        <v>9223</v>
      </c>
      <c r="I11" s="5" t="n">
        <v>11484</v>
      </c>
      <c r="J11" s="5" t="n">
        <v>8782</v>
      </c>
    </row>
    <row r="12" spans="1:10">
      <c r="A12" s="4" t="s">
        <v>427</v>
      </c>
      <c r="D12" s="5" t="n">
        <v>1100</v>
      </c>
    </row>
  </sheetData>
  <mergeCells count="2">
    <mergeCell ref="A1:A2"/>
    <mergeCell ref="D1:I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6</v>
      </c>
      <c r="B1" s="2" t="s">
        <v>1</v>
      </c>
    </row>
    <row r="2" spans="1:4">
      <c r="B2" s="2" t="s">
        <v>2</v>
      </c>
      <c r="C2" s="2" t="s">
        <v>66</v>
      </c>
      <c r="D2" s="2" t="s">
        <v>67</v>
      </c>
    </row>
    <row r="3" spans="1:4">
      <c r="A3" s="4" t="s">
        <v>887</v>
      </c>
      <c r="B3" s="5" t="n">
        <v>288860</v>
      </c>
      <c r="C3" s="5" t="n">
        <v>199654</v>
      </c>
      <c r="D3" s="5" t="n">
        <v>218650</v>
      </c>
    </row>
    <row r="4" spans="1:4">
      <c r="A4" s="4" t="s">
        <v>888</v>
      </c>
      <c r="B4" s="6" t="n">
        <v>133105</v>
      </c>
      <c r="C4" s="6" t="n">
        <v>152184</v>
      </c>
      <c r="D4" s="6" t="n">
        <v>125662</v>
      </c>
    </row>
    <row r="5" spans="1:4">
      <c r="A5" s="4" t="s">
        <v>78</v>
      </c>
      <c r="B5" s="6" t="n">
        <v>421965</v>
      </c>
      <c r="C5" s="6" t="n">
        <v>351838</v>
      </c>
      <c r="D5" s="6" t="n">
        <v>344312</v>
      </c>
    </row>
    <row r="6" spans="1:4">
      <c r="A6" s="4" t="s">
        <v>887</v>
      </c>
      <c r="B6" s="6" t="n">
        <v>55824</v>
      </c>
      <c r="C6" s="6" t="n">
        <v>65778</v>
      </c>
      <c r="D6" s="6" t="n">
        <v>65403</v>
      </c>
    </row>
    <row r="7" spans="1:4">
      <c r="A7" s="4" t="s">
        <v>888</v>
      </c>
      <c r="B7" s="6" t="n">
        <v>13351</v>
      </c>
      <c r="C7" s="6" t="n">
        <v>18975</v>
      </c>
      <c r="D7" s="6" t="n">
        <v>20650</v>
      </c>
    </row>
    <row r="8" spans="1:4">
      <c r="A8" s="4" t="s">
        <v>889</v>
      </c>
      <c r="B8" s="5" t="n">
        <v>69175</v>
      </c>
      <c r="C8" s="5" t="n">
        <v>84753</v>
      </c>
      <c r="D8" s="5" t="n">
        <v>86053</v>
      </c>
    </row>
    <row r="9" spans="1:4">
      <c r="A9" s="4" t="s">
        <v>890</v>
      </c>
      <c r="B9" s="4" t="s">
        <v>891</v>
      </c>
      <c r="C9" s="4" t="s">
        <v>892</v>
      </c>
      <c r="D9" s="4" t="s">
        <v>5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3</v>
      </c>
      <c r="B1" s="2" t="s">
        <v>1</v>
      </c>
    </row>
    <row r="2" spans="1:4">
      <c r="B2" s="2" t="s">
        <v>2</v>
      </c>
      <c r="C2" s="2" t="s">
        <v>66</v>
      </c>
      <c r="D2" s="2" t="s">
        <v>67</v>
      </c>
    </row>
    <row r="3" spans="1:4">
      <c r="A3" s="3" t="s">
        <v>894</v>
      </c>
    </row>
    <row r="4" spans="1:4">
      <c r="A4" s="4" t="s">
        <v>895</v>
      </c>
      <c r="B4" s="5" t="n">
        <v>35688</v>
      </c>
      <c r="C4" s="5" t="n">
        <v>58835</v>
      </c>
      <c r="D4" s="5" t="n">
        <v>58057</v>
      </c>
    </row>
    <row r="5" spans="1:4">
      <c r="A5" s="4" t="s">
        <v>896</v>
      </c>
      <c r="B5" s="6" t="n">
        <v>18389</v>
      </c>
      <c r="C5" s="6" t="n">
        <v>5159</v>
      </c>
      <c r="D5" s="6" t="n">
        <v>5659</v>
      </c>
    </row>
    <row r="6" spans="1:4">
      <c r="A6" s="4" t="s">
        <v>897</v>
      </c>
      <c r="B6" s="6" t="n">
        <v>17376</v>
      </c>
      <c r="C6" s="6" t="n">
        <v>22669</v>
      </c>
      <c r="D6" s="6" t="n">
        <v>17458</v>
      </c>
    </row>
    <row r="7" spans="1:4">
      <c r="A7" s="4" t="s">
        <v>898</v>
      </c>
      <c r="B7" s="6" t="n">
        <v>71453</v>
      </c>
      <c r="C7" s="6" t="n">
        <v>86663</v>
      </c>
      <c r="D7" s="6" t="n">
        <v>81174</v>
      </c>
    </row>
    <row r="8" spans="1:4">
      <c r="A8" s="3" t="s">
        <v>899</v>
      </c>
    </row>
    <row r="9" spans="1:4">
      <c r="A9" s="4" t="s">
        <v>895</v>
      </c>
      <c r="B9" s="6" t="n">
        <v>1813</v>
      </c>
      <c r="C9" s="6" t="n">
        <v>2079</v>
      </c>
      <c r="D9" s="6" t="n">
        <v>4320</v>
      </c>
    </row>
    <row r="10" spans="1:4">
      <c r="A10" s="4" t="s">
        <v>896</v>
      </c>
      <c r="B10" s="6" t="n">
        <v>-217</v>
      </c>
      <c r="C10" s="6" t="n">
        <v>-295</v>
      </c>
      <c r="D10" s="6" t="n">
        <v>-77</v>
      </c>
    </row>
    <row r="11" spans="1:4">
      <c r="A11" s="4" t="s">
        <v>897</v>
      </c>
      <c r="B11" s="6" t="n">
        <v>-3874</v>
      </c>
      <c r="C11" s="6" t="n">
        <v>-3694</v>
      </c>
      <c r="D11" s="6" t="n">
        <v>636</v>
      </c>
    </row>
    <row r="12" spans="1:4">
      <c r="A12" s="4" t="s">
        <v>900</v>
      </c>
      <c r="B12" s="6" t="n">
        <v>-2278</v>
      </c>
      <c r="C12" s="6" t="n">
        <v>-1910</v>
      </c>
      <c r="D12" s="6" t="n">
        <v>4879</v>
      </c>
    </row>
    <row r="13" spans="1:4">
      <c r="A13" s="4" t="s">
        <v>889</v>
      </c>
      <c r="B13" s="5" t="n">
        <v>69175</v>
      </c>
      <c r="C13" s="5" t="n">
        <v>84753</v>
      </c>
      <c r="D13" s="5" t="n">
        <v>8605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2</v>
      </c>
      <c r="B1" s="2" t="s">
        <v>1</v>
      </c>
    </row>
    <row r="2" spans="1:2">
      <c r="B2" s="2" t="s">
        <v>2</v>
      </c>
    </row>
    <row r="3" spans="1:2">
      <c r="A3" s="3" t="s">
        <v>209</v>
      </c>
    </row>
    <row r="4" spans="1:2">
      <c r="A4" s="4" t="s">
        <v>213</v>
      </c>
      <c r="B4" s="4" t="s">
        <v>21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76"/>
    <col customWidth="1" max="2" min="2" width="80"/>
    <col customWidth="1" max="3" min="3" width="16"/>
    <col customWidth="1" max="4" min="4" width="14"/>
    <col customWidth="1" max="5" min="5" width="14"/>
    <col customWidth="1" max="6" min="6" width="4"/>
    <col customWidth="1" max="7" min="7" width="14"/>
    <col customWidth="1" max="8" min="8" width="14"/>
    <col customWidth="1" max="9" min="9" width="4"/>
  </cols>
  <sheetData>
    <row r="1" spans="1:9">
      <c r="A1" s="1" t="s">
        <v>901</v>
      </c>
      <c r="C1" s="2" t="s">
        <v>1</v>
      </c>
    </row>
    <row r="2" spans="1:9">
      <c r="C2" s="2" t="s">
        <v>2</v>
      </c>
      <c r="D2" s="2" t="s">
        <v>872</v>
      </c>
      <c r="E2" s="2" t="s">
        <v>66</v>
      </c>
      <c r="G2" s="2" t="s">
        <v>873</v>
      </c>
      <c r="H2" s="2" t="s">
        <v>67</v>
      </c>
    </row>
    <row r="3" spans="1:9">
      <c r="A3" s="4" t="s">
        <v>902</v>
      </c>
      <c r="C3" s="4" t="s">
        <v>836</v>
      </c>
      <c r="D3" s="4" t="s">
        <v>836</v>
      </c>
      <c r="E3" s="4" t="s">
        <v>883</v>
      </c>
      <c r="G3" s="4" t="s">
        <v>884</v>
      </c>
      <c r="H3" s="4" t="s">
        <v>884</v>
      </c>
    </row>
    <row r="4" spans="1:9">
      <c r="A4" s="3" t="s">
        <v>903</v>
      </c>
    </row>
    <row r="5" spans="1:9">
      <c r="A5" s="4" t="s">
        <v>904</v>
      </c>
      <c r="C5" s="4" t="s">
        <v>710</v>
      </c>
      <c r="E5" s="4" t="s">
        <v>905</v>
      </c>
      <c r="H5" s="4" t="s">
        <v>906</v>
      </c>
    </row>
    <row r="6" spans="1:9">
      <c r="A6" s="4" t="s">
        <v>907</v>
      </c>
      <c r="C6" s="4" t="s">
        <v>908</v>
      </c>
      <c r="E6" s="4" t="s">
        <v>909</v>
      </c>
      <c r="H6" s="4" t="s">
        <v>910</v>
      </c>
      <c r="I6" s="4" t="s">
        <v>88</v>
      </c>
    </row>
    <row r="7" spans="1:9">
      <c r="A7" s="4" t="s">
        <v>911</v>
      </c>
      <c r="C7" s="4" t="s">
        <v>912</v>
      </c>
      <c r="E7" s="4" t="s">
        <v>913</v>
      </c>
      <c r="H7" s="4" t="s">
        <v>913</v>
      </c>
    </row>
    <row r="8" spans="1:9">
      <c r="A8" s="4" t="s">
        <v>914</v>
      </c>
      <c r="C8" s="4" t="s">
        <v>913</v>
      </c>
      <c r="E8" s="4" t="s">
        <v>915</v>
      </c>
      <c r="H8" s="4" t="s">
        <v>916</v>
      </c>
    </row>
    <row r="9" spans="1:9">
      <c r="A9" s="4" t="s">
        <v>917</v>
      </c>
      <c r="C9" s="4" t="s">
        <v>918</v>
      </c>
      <c r="E9" s="4" t="s">
        <v>919</v>
      </c>
      <c r="H9" s="4" t="s">
        <v>920</v>
      </c>
    </row>
    <row r="10" spans="1:9">
      <c r="A10" s="4" t="s">
        <v>921</v>
      </c>
      <c r="C10" s="4" t="s">
        <v>913</v>
      </c>
      <c r="E10" s="4" t="s">
        <v>913</v>
      </c>
      <c r="H10" s="4" t="s">
        <v>922</v>
      </c>
    </row>
    <row r="11" spans="1:9">
      <c r="A11" s="4" t="s">
        <v>923</v>
      </c>
      <c r="B11" s="4" t="s">
        <v>460</v>
      </c>
      <c r="C11" s="4" t="s">
        <v>909</v>
      </c>
      <c r="E11" s="4" t="s">
        <v>924</v>
      </c>
      <c r="H11" s="4" t="s">
        <v>913</v>
      </c>
    </row>
    <row r="12" spans="1:9">
      <c r="A12" s="4" t="s">
        <v>925</v>
      </c>
      <c r="C12" s="4" t="s">
        <v>926</v>
      </c>
      <c r="E12" s="4" t="s">
        <v>927</v>
      </c>
      <c r="F12" s="4" t="s">
        <v>463</v>
      </c>
      <c r="H12" s="4" t="s">
        <v>913</v>
      </c>
    </row>
    <row r="13" spans="1:9">
      <c r="A13" s="4" t="s">
        <v>152</v>
      </c>
      <c r="C13" s="4" t="s">
        <v>928</v>
      </c>
      <c r="E13" s="4" t="s">
        <v>929</v>
      </c>
      <c r="H13" s="4" t="s">
        <v>930</v>
      </c>
    </row>
    <row r="14" spans="1:9">
      <c r="A14" s="4" t="s">
        <v>890</v>
      </c>
      <c r="C14" s="4" t="s">
        <v>891</v>
      </c>
      <c r="E14" s="4" t="s">
        <v>892</v>
      </c>
      <c r="H14" s="4" t="s">
        <v>500</v>
      </c>
    </row>
    <row r="15" spans="1:9"/>
    <row r="16" spans="1:9">
      <c r="A16" s="4" t="s">
        <v>88</v>
      </c>
      <c r="B16" s="4" t="s">
        <v>931</v>
      </c>
    </row>
    <row r="17" spans="1:9">
      <c r="A17" s="4" t="s">
        <v>460</v>
      </c>
      <c r="B17" s="4" t="s">
        <v>932</v>
      </c>
    </row>
    <row r="18" spans="1:9">
      <c r="A18" s="4" t="s">
        <v>463</v>
      </c>
      <c r="B18" s="4" t="s">
        <v>933</v>
      </c>
    </row>
  </sheetData>
  <mergeCells count="8">
    <mergeCell ref="A1:B2"/>
    <mergeCell ref="C1:I1"/>
    <mergeCell ref="E2:F2"/>
    <mergeCell ref="H2:I2"/>
    <mergeCell ref="A15:H15"/>
    <mergeCell ref="B16:H16"/>
    <mergeCell ref="B17:H17"/>
    <mergeCell ref="B18:H18"/>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4</v>
      </c>
      <c r="B1" s="2" t="s">
        <v>2</v>
      </c>
      <c r="C1" s="2" t="s">
        <v>66</v>
      </c>
    </row>
    <row r="2" spans="1:3">
      <c r="A2" s="3" t="s">
        <v>935</v>
      </c>
    </row>
    <row r="3" spans="1:3">
      <c r="A3" s="4" t="s">
        <v>936</v>
      </c>
      <c r="B3" s="5" t="n">
        <v>1517</v>
      </c>
      <c r="C3" s="5" t="n">
        <v>599</v>
      </c>
    </row>
    <row r="4" spans="1:3">
      <c r="A4" s="4" t="s">
        <v>937</v>
      </c>
      <c r="B4" s="6" t="n">
        <v>2858</v>
      </c>
      <c r="C4" s="6" t="n">
        <v>1032</v>
      </c>
    </row>
    <row r="5" spans="1:3">
      <c r="A5" s="4" t="s">
        <v>938</v>
      </c>
      <c r="B5" s="6" t="n">
        <v>9454</v>
      </c>
      <c r="C5" s="6" t="n">
        <v>7711</v>
      </c>
    </row>
    <row r="6" spans="1:3">
      <c r="A6" s="4" t="s">
        <v>541</v>
      </c>
      <c r="B6" s="6" t="n">
        <v>13755</v>
      </c>
      <c r="C6" s="6" t="n">
        <v>14827</v>
      </c>
    </row>
    <row r="7" spans="1:3">
      <c r="A7" s="4" t="s">
        <v>939</v>
      </c>
      <c r="B7" s="6" t="n">
        <v>-27116</v>
      </c>
      <c r="C7" s="6" t="n">
        <v>-24059</v>
      </c>
    </row>
    <row r="8" spans="1:3">
      <c r="A8" s="4" t="s">
        <v>940</v>
      </c>
      <c r="B8" s="6" t="n">
        <v>7103</v>
      </c>
      <c r="C8" s="6" t="n">
        <v>9606</v>
      </c>
    </row>
    <row r="9" spans="1:3">
      <c r="A9" s="4" t="s">
        <v>941</v>
      </c>
      <c r="B9" s="6" t="n">
        <v>7571</v>
      </c>
      <c r="C9" s="6" t="n">
        <v>9716</v>
      </c>
    </row>
    <row r="10" spans="1:3">
      <c r="A10" s="3" t="s">
        <v>942</v>
      </c>
    </row>
    <row r="11" spans="1:3">
      <c r="A11" s="4" t="s">
        <v>541</v>
      </c>
      <c r="B11" s="6" t="n">
        <v>-1067</v>
      </c>
      <c r="C11" s="6" t="n">
        <v>-946</v>
      </c>
    </row>
    <row r="12" spans="1:3">
      <c r="A12" s="4" t="s">
        <v>939</v>
      </c>
      <c r="B12" s="6" t="n">
        <v>17188</v>
      </c>
      <c r="C12" s="6" t="n">
        <v>22429</v>
      </c>
    </row>
    <row r="13" spans="1:3">
      <c r="A13" s="4" t="s">
        <v>940</v>
      </c>
      <c r="B13" s="6" t="n">
        <v>270</v>
      </c>
      <c r="C13" s="6" t="n">
        <v>-293</v>
      </c>
    </row>
    <row r="14" spans="1:3">
      <c r="A14" s="4" t="s">
        <v>943</v>
      </c>
      <c r="B14" s="5" t="n">
        <v>16391</v>
      </c>
      <c r="C14" s="5" t="n">
        <v>2119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4</v>
      </c>
      <c r="B1" s="2" t="s">
        <v>1</v>
      </c>
    </row>
    <row r="2" spans="1:4">
      <c r="B2" s="2" t="s">
        <v>2</v>
      </c>
      <c r="C2" s="2" t="s">
        <v>66</v>
      </c>
      <c r="D2" s="2" t="s">
        <v>67</v>
      </c>
    </row>
    <row r="3" spans="1:4">
      <c r="A3" s="4" t="s">
        <v>945</v>
      </c>
      <c r="B3" s="5" t="n">
        <v>9223</v>
      </c>
      <c r="C3" s="5" t="n">
        <v>11484</v>
      </c>
      <c r="D3" s="5" t="n">
        <v>8782</v>
      </c>
    </row>
    <row r="4" spans="1:4">
      <c r="A4" s="4" t="s">
        <v>946</v>
      </c>
      <c r="B4" s="6" t="n">
        <v>3133</v>
      </c>
      <c r="C4" s="6" t="n">
        <v>2954</v>
      </c>
      <c r="D4" s="6" t="n">
        <v>3896</v>
      </c>
    </row>
    <row r="5" spans="1:4">
      <c r="A5" s="4" t="s">
        <v>947</v>
      </c>
      <c r="B5" s="6" t="n">
        <v>507</v>
      </c>
      <c r="C5" s="6" t="n">
        <v>531</v>
      </c>
      <c r="D5" s="6" t="n">
        <v>628</v>
      </c>
    </row>
    <row r="6" spans="1:4">
      <c r="A6" s="4" t="s">
        <v>948</v>
      </c>
      <c r="B6" s="6" t="n">
        <v>-1979</v>
      </c>
      <c r="C6" s="6" t="n">
        <v>-3146</v>
      </c>
      <c r="D6" s="6" t="n">
        <v>-1822</v>
      </c>
    </row>
    <row r="7" spans="1:4">
      <c r="A7" s="4" t="s">
        <v>949</v>
      </c>
      <c r="B7" s="6" t="n">
        <v>0</v>
      </c>
      <c r="C7" s="6" t="n">
        <v>-2600</v>
      </c>
    </row>
    <row r="8" spans="1:4">
      <c r="A8" s="4" t="s">
        <v>945</v>
      </c>
      <c r="B8" s="5" t="n">
        <v>10884</v>
      </c>
      <c r="C8" s="5" t="n">
        <v>9223</v>
      </c>
      <c r="D8" s="5" t="n">
        <v>1148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950</v>
      </c>
      <c r="B1" s="2" t="s">
        <v>1</v>
      </c>
    </row>
    <row r="2" spans="1:2">
      <c r="B2" s="2" t="s">
        <v>2</v>
      </c>
    </row>
    <row r="3" spans="1:2">
      <c r="A3" s="4" t="s">
        <v>951</v>
      </c>
    </row>
    <row r="4" spans="1:2">
      <c r="A4" s="4" t="s">
        <v>952</v>
      </c>
      <c r="B4" s="4" t="s">
        <v>953</v>
      </c>
    </row>
    <row r="5" spans="1:2">
      <c r="A5" s="4" t="s">
        <v>954</v>
      </c>
    </row>
    <row r="6" spans="1:2">
      <c r="A6" s="4" t="s">
        <v>952</v>
      </c>
      <c r="B6" s="4" t="s">
        <v>953</v>
      </c>
    </row>
    <row r="7" spans="1:2">
      <c r="A7" s="4" t="s">
        <v>955</v>
      </c>
    </row>
    <row r="8" spans="1:2">
      <c r="A8" s="4" t="s">
        <v>952</v>
      </c>
      <c r="B8" s="4" t="s">
        <v>956</v>
      </c>
    </row>
    <row r="9" spans="1:2">
      <c r="A9" s="4" t="s">
        <v>957</v>
      </c>
    </row>
    <row r="10" spans="1:2">
      <c r="A10" s="4" t="s">
        <v>952</v>
      </c>
      <c r="B10" s="4" t="s">
        <v>956</v>
      </c>
    </row>
    <row r="11" spans="1:2">
      <c r="A11" s="4" t="s">
        <v>958</v>
      </c>
    </row>
    <row r="12" spans="1:2">
      <c r="A12" s="4" t="s">
        <v>952</v>
      </c>
      <c r="B12" s="4" t="s">
        <v>953</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959</v>
      </c>
      <c r="B1" s="2" t="s">
        <v>960</v>
      </c>
      <c r="C1" s="2" t="s">
        <v>438</v>
      </c>
      <c r="D1" s="2" t="s">
        <v>2</v>
      </c>
      <c r="E1" s="2" t="s">
        <v>66</v>
      </c>
      <c r="F1" s="2" t="s">
        <v>67</v>
      </c>
      <c r="G1" s="2" t="s">
        <v>961</v>
      </c>
      <c r="H1" s="2" t="s">
        <v>962</v>
      </c>
    </row>
    <row r="2" spans="1:8">
      <c r="A2" s="4" t="s">
        <v>963</v>
      </c>
      <c r="D2" s="5" t="n">
        <v>574174</v>
      </c>
      <c r="E2" s="5" t="n">
        <v>574775</v>
      </c>
    </row>
    <row r="3" spans="1:8">
      <c r="A3" s="4" t="s">
        <v>964</v>
      </c>
      <c r="D3" s="5" t="n">
        <v>19800</v>
      </c>
      <c r="E3" s="5" t="n">
        <v>15900</v>
      </c>
      <c r="F3" s="5" t="n">
        <v>8400</v>
      </c>
    </row>
    <row r="4" spans="1:8">
      <c r="A4" s="4" t="s">
        <v>965</v>
      </c>
    </row>
    <row r="5" spans="1:8">
      <c r="A5" s="4" t="s">
        <v>966</v>
      </c>
      <c r="D5" s="4" t="s">
        <v>967</v>
      </c>
      <c r="E5" s="4" t="s">
        <v>968</v>
      </c>
    </row>
    <row r="6" spans="1:8">
      <c r="A6" s="4" t="s">
        <v>969</v>
      </c>
    </row>
    <row r="7" spans="1:8">
      <c r="A7" s="4" t="s">
        <v>970</v>
      </c>
      <c r="D7" s="4" t="s">
        <v>971</v>
      </c>
    </row>
    <row r="8" spans="1:8">
      <c r="A8" s="4" t="s">
        <v>972</v>
      </c>
    </row>
    <row r="9" spans="1:8">
      <c r="A9" s="4" t="s">
        <v>973</v>
      </c>
      <c r="H9" s="5" t="n">
        <v>750000</v>
      </c>
    </row>
    <row r="10" spans="1:8">
      <c r="A10" s="4" t="s">
        <v>974</v>
      </c>
      <c r="D10" s="5" t="n">
        <v>175000</v>
      </c>
      <c r="H10" s="6" t="n">
        <v>500000</v>
      </c>
    </row>
    <row r="11" spans="1:8">
      <c r="A11" s="4" t="s">
        <v>975</v>
      </c>
      <c r="H11" s="6" t="n">
        <v>25000</v>
      </c>
    </row>
    <row r="12" spans="1:8">
      <c r="A12" s="4" t="s">
        <v>976</v>
      </c>
      <c r="D12" s="5" t="n">
        <v>575000</v>
      </c>
    </row>
    <row r="13" spans="1:8">
      <c r="A13" s="4" t="s">
        <v>977</v>
      </c>
      <c r="C13" s="4" t="s">
        <v>929</v>
      </c>
    </row>
    <row r="14" spans="1:8">
      <c r="A14" s="4" t="s">
        <v>978</v>
      </c>
      <c r="G14" s="5" t="n">
        <v>900</v>
      </c>
    </row>
    <row r="15" spans="1:8">
      <c r="A15" s="4" t="s">
        <v>979</v>
      </c>
      <c r="H15" s="5" t="n">
        <v>575000</v>
      </c>
    </row>
    <row r="16" spans="1:8">
      <c r="A16" s="4" t="s">
        <v>980</v>
      </c>
    </row>
    <row r="17" spans="1:8">
      <c r="A17" s="4" t="s">
        <v>970</v>
      </c>
      <c r="D17" s="4" t="s">
        <v>971</v>
      </c>
    </row>
    <row r="18" spans="1:8">
      <c r="A18" s="4" t="s">
        <v>981</v>
      </c>
    </row>
    <row r="19" spans="1:8">
      <c r="A19" s="4" t="s">
        <v>973</v>
      </c>
      <c r="B19" s="5" t="n">
        <v>575000</v>
      </c>
    </row>
    <row r="20" spans="1:8">
      <c r="A20" s="4" t="s">
        <v>974</v>
      </c>
      <c r="B20" s="6" t="n">
        <v>225000</v>
      </c>
    </row>
    <row r="21" spans="1:8">
      <c r="A21" s="4" t="s">
        <v>975</v>
      </c>
      <c r="B21" s="5" t="n">
        <v>25000</v>
      </c>
    </row>
    <row r="22" spans="1:8">
      <c r="A22" s="4" t="s">
        <v>963</v>
      </c>
      <c r="D22" s="5" t="n">
        <v>575000</v>
      </c>
    </row>
    <row r="23" spans="1:8">
      <c r="A23" s="4" t="s">
        <v>982</v>
      </c>
    </row>
    <row r="24" spans="1:8">
      <c r="A24" s="4" t="s">
        <v>970</v>
      </c>
      <c r="B24" s="4" t="s">
        <v>98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84</v>
      </c>
      <c r="B1" s="2" t="s">
        <v>2</v>
      </c>
      <c r="C1" s="2" t="s">
        <v>66</v>
      </c>
    </row>
    <row r="2" spans="1:3">
      <c r="A2" s="4" t="s">
        <v>963</v>
      </c>
      <c r="B2" s="5" t="n">
        <v>574174</v>
      </c>
      <c r="C2" s="5" t="n">
        <v>574775</v>
      </c>
    </row>
    <row r="3" spans="1:3">
      <c r="A3" s="4" t="s">
        <v>985</v>
      </c>
    </row>
    <row r="4" spans="1:3">
      <c r="A4" s="4" t="s">
        <v>963</v>
      </c>
      <c r="B4" s="6" t="n">
        <v>0</v>
      </c>
      <c r="C4" s="6" t="n">
        <v>575000</v>
      </c>
    </row>
    <row r="5" spans="1:3">
      <c r="A5" s="4" t="s">
        <v>986</v>
      </c>
    </row>
    <row r="6" spans="1:3">
      <c r="A6" s="4" t="s">
        <v>963</v>
      </c>
      <c r="B6" s="5" t="n">
        <v>575000</v>
      </c>
      <c r="C6" s="5"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24"/>
    <col customWidth="1" max="3" min="3" width="21"/>
    <col customWidth="1" max="4" min="4" width="21"/>
  </cols>
  <sheetData>
    <row r="1" spans="1:4">
      <c r="A1" s="1" t="s">
        <v>987</v>
      </c>
      <c r="B1" s="2" t="s">
        <v>1</v>
      </c>
    </row>
    <row r="2" spans="1:4">
      <c r="B2" s="2" t="s">
        <v>988</v>
      </c>
      <c r="C2" s="2" t="s">
        <v>140</v>
      </c>
      <c r="D2" s="2" t="s">
        <v>141</v>
      </c>
    </row>
    <row r="3" spans="1:4">
      <c r="A3" s="4" t="s">
        <v>989</v>
      </c>
      <c r="B3" s="6" t="n">
        <v>1860000</v>
      </c>
    </row>
    <row r="4" spans="1:4">
      <c r="A4" s="4" t="s">
        <v>990</v>
      </c>
      <c r="B4" s="5" t="n">
        <v>56700</v>
      </c>
      <c r="C4" s="5" t="n">
        <v>54600</v>
      </c>
      <c r="D4" s="5" t="n">
        <v>48400</v>
      </c>
    </row>
    <row r="5" spans="1:4">
      <c r="A5" s="4" t="s">
        <v>991</v>
      </c>
      <c r="B5" s="6" t="n">
        <v>42006</v>
      </c>
      <c r="C5" s="6" t="n">
        <v>38989</v>
      </c>
    </row>
    <row r="6" spans="1:4">
      <c r="A6" s="4" t="s">
        <v>992</v>
      </c>
      <c r="B6" s="6" t="n">
        <v>2800</v>
      </c>
    </row>
    <row r="7" spans="1:4">
      <c r="A7" s="4" t="s">
        <v>993</v>
      </c>
      <c r="B7" s="6" t="n">
        <v>83300</v>
      </c>
      <c r="C7" s="6" t="n">
        <v>79000</v>
      </c>
    </row>
    <row r="8" spans="1:4">
      <c r="A8" s="4" t="s">
        <v>994</v>
      </c>
    </row>
    <row r="9" spans="1:4">
      <c r="A9" s="4" t="s">
        <v>995</v>
      </c>
      <c r="B9" s="6" t="n">
        <v>42600</v>
      </c>
      <c r="C9" s="6" t="n">
        <v>39400</v>
      </c>
    </row>
    <row r="10" spans="1:4">
      <c r="A10" s="4" t="s">
        <v>991</v>
      </c>
      <c r="B10" s="5" t="n">
        <v>39100</v>
      </c>
      <c r="C10" s="5" t="n">
        <v>336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96</v>
      </c>
      <c r="B1" s="2" t="s">
        <v>139</v>
      </c>
    </row>
    <row r="2" spans="1:2">
      <c r="A2" s="4" t="s">
        <v>596</v>
      </c>
      <c r="B2" s="5" t="n">
        <v>41414</v>
      </c>
    </row>
    <row r="3" spans="1:2">
      <c r="A3" s="4" t="s">
        <v>597</v>
      </c>
      <c r="B3" s="6" t="n">
        <v>40051</v>
      </c>
    </row>
    <row r="4" spans="1:2">
      <c r="A4" s="4" t="s">
        <v>598</v>
      </c>
      <c r="B4" s="6" t="n">
        <v>36011</v>
      </c>
    </row>
    <row r="5" spans="1:2">
      <c r="A5" s="4" t="s">
        <v>599</v>
      </c>
      <c r="B5" s="6" t="n">
        <v>33890</v>
      </c>
    </row>
    <row r="6" spans="1:2">
      <c r="A6" s="4" t="s">
        <v>600</v>
      </c>
      <c r="B6" s="6" t="n">
        <v>33072</v>
      </c>
    </row>
    <row r="7" spans="1:2">
      <c r="A7" s="4" t="s">
        <v>601</v>
      </c>
      <c r="B7" s="6" t="n">
        <v>215523</v>
      </c>
    </row>
    <row r="8" spans="1:2">
      <c r="A8" s="4" t="s">
        <v>186</v>
      </c>
      <c r="B8" s="5" t="n">
        <v>39996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97</v>
      </c>
      <c r="B1" s="2" t="s">
        <v>1</v>
      </c>
    </row>
    <row r="2" spans="1:5">
      <c r="B2" s="2" t="s">
        <v>139</v>
      </c>
      <c r="C2" s="2" t="s">
        <v>139</v>
      </c>
      <c r="D2" s="2" t="s">
        <v>140</v>
      </c>
      <c r="E2" s="2" t="s">
        <v>141</v>
      </c>
    </row>
    <row r="3" spans="1:5">
      <c r="A3" s="4" t="s">
        <v>998</v>
      </c>
      <c r="B3" s="8" t="n">
        <v>385.6</v>
      </c>
      <c r="C3" s="8" t="n">
        <v>385.6</v>
      </c>
    </row>
    <row r="4" spans="1:5">
      <c r="A4" s="4" t="s">
        <v>448</v>
      </c>
      <c r="B4" s="6" t="n">
        <v>575</v>
      </c>
      <c r="C4" s="6" t="n">
        <v>575</v>
      </c>
    </row>
    <row r="5" spans="1:5">
      <c r="A5" s="4" t="s">
        <v>964</v>
      </c>
      <c r="C5" s="13" t="n">
        <v>19.8</v>
      </c>
      <c r="D5" s="8" t="n">
        <v>15.9</v>
      </c>
      <c r="E5" s="8" t="n">
        <v>8.4</v>
      </c>
    </row>
    <row r="6" spans="1:5">
      <c r="A6" s="4" t="s">
        <v>418</v>
      </c>
      <c r="B6" s="8" t="n">
        <v>10.5</v>
      </c>
      <c r="C6" s="8" t="n">
        <v>10.5</v>
      </c>
      <c r="D6" s="13" t="n">
        <v>3.5</v>
      </c>
    </row>
    <row r="7" spans="1:5">
      <c r="A7" s="4" t="s">
        <v>999</v>
      </c>
    </row>
    <row r="8" spans="1:5">
      <c r="A8" s="4" t="s">
        <v>1000</v>
      </c>
      <c r="C8" s="4" t="s">
        <v>1001</v>
      </c>
    </row>
    <row r="9" spans="1:5">
      <c r="A9" s="4" t="s">
        <v>1002</v>
      </c>
    </row>
    <row r="10" spans="1:5">
      <c r="A10" s="4" t="s">
        <v>1000</v>
      </c>
      <c r="C10" s="4" t="s">
        <v>1003</v>
      </c>
    </row>
    <row r="11" spans="1:5">
      <c r="A11" s="4" t="s">
        <v>1004</v>
      </c>
      <c r="B11" s="6" t="n">
        <v>1</v>
      </c>
      <c r="C11" s="6" t="n">
        <v>1</v>
      </c>
    </row>
    <row r="12" spans="1:5">
      <c r="A12" s="4" t="s">
        <v>1005</v>
      </c>
    </row>
    <row r="13" spans="1:5">
      <c r="A13" s="4" t="s">
        <v>964</v>
      </c>
      <c r="C13" s="8" t="n">
        <v>19.8</v>
      </c>
      <c r="D13" s="8" t="n">
        <v>15.9</v>
      </c>
    </row>
    <row r="14" spans="1:5">
      <c r="A14" s="4" t="s">
        <v>1006</v>
      </c>
      <c r="B14" s="4" t="s">
        <v>1007</v>
      </c>
    </row>
    <row r="15" spans="1:5">
      <c r="A15" s="4" t="s">
        <v>1008</v>
      </c>
      <c r="C15" s="8" t="n">
        <v>1.4</v>
      </c>
    </row>
    <row r="16" spans="1:5">
      <c r="A16" s="4" t="s">
        <v>969</v>
      </c>
    </row>
    <row r="17" spans="1:5">
      <c r="A17" s="4" t="s">
        <v>970</v>
      </c>
      <c r="C17" s="4" t="s">
        <v>971</v>
      </c>
    </row>
  </sheetData>
  <mergeCells count="2">
    <mergeCell ref="A1:A2"/>
    <mergeCell ref="B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T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3"/>
    <col customWidth="1" max="13" min="13" width="4"/>
    <col customWidth="1" max="14" min="14" width="14"/>
    <col customWidth="1" max="15" min="15" width="4"/>
    <col customWidth="1" max="16" min="16" width="14"/>
    <col customWidth="1" max="17" min="17" width="4"/>
    <col customWidth="1" max="18" min="18" width="16"/>
    <col customWidth="1" max="19" min="19" width="15"/>
    <col customWidth="1" max="20" min="20" width="15"/>
  </cols>
  <sheetData>
    <row r="1" spans="1:20">
      <c r="A1" s="1" t="s">
        <v>1009</v>
      </c>
      <c r="B1" s="2" t="s">
        <v>414</v>
      </c>
      <c r="R1" s="2" t="s">
        <v>1</v>
      </c>
    </row>
    <row r="2" spans="1:20">
      <c r="B2" s="2" t="s">
        <v>2</v>
      </c>
      <c r="D2" s="2" t="s">
        <v>438</v>
      </c>
      <c r="F2" s="2" t="s">
        <v>439</v>
      </c>
      <c r="H2" s="2" t="s">
        <v>440</v>
      </c>
      <c r="J2" s="2" t="s">
        <v>66</v>
      </c>
      <c r="L2" s="2" t="s">
        <v>441</v>
      </c>
      <c r="N2" s="2" t="s">
        <v>442</v>
      </c>
      <c r="P2" s="2" t="s">
        <v>443</v>
      </c>
      <c r="R2" s="2" t="s">
        <v>2</v>
      </c>
      <c r="S2" s="2" t="s">
        <v>66</v>
      </c>
      <c r="T2" s="2" t="s">
        <v>67</v>
      </c>
    </row>
    <row r="3" spans="1:20">
      <c r="A3" s="4" t="s">
        <v>68</v>
      </c>
      <c r="B3" s="5" t="n">
        <v>364283000</v>
      </c>
      <c r="D3" s="5" t="n">
        <v>364533000</v>
      </c>
      <c r="F3" s="5" t="n">
        <v>354895000</v>
      </c>
      <c r="H3" s="5" t="n">
        <v>351640000</v>
      </c>
      <c r="J3" s="5" t="n">
        <v>345861</v>
      </c>
      <c r="L3" s="5" t="n">
        <v>339911</v>
      </c>
      <c r="N3" s="5" t="n">
        <v>335231</v>
      </c>
      <c r="P3" s="5" t="n">
        <v>329141</v>
      </c>
      <c r="R3" s="5" t="n">
        <v>1435351000</v>
      </c>
      <c r="S3" s="5" t="n">
        <v>1350145000</v>
      </c>
      <c r="T3" s="5" t="n">
        <v>1221179000</v>
      </c>
    </row>
    <row r="4" spans="1:20">
      <c r="A4" s="4" t="s">
        <v>70</v>
      </c>
      <c r="B4" s="6" t="n">
        <v>167730000</v>
      </c>
      <c r="D4" s="6" t="n">
        <v>163832000</v>
      </c>
      <c r="F4" s="6" t="n">
        <v>165108000</v>
      </c>
      <c r="H4" s="6" t="n">
        <v>166776000</v>
      </c>
      <c r="J4" s="6" t="n">
        <v>169467000</v>
      </c>
      <c r="L4" s="6" t="n">
        <v>165073000</v>
      </c>
      <c r="N4" s="6" t="n">
        <v>163232000</v>
      </c>
      <c r="P4" s="6" t="n">
        <v>161524000</v>
      </c>
      <c r="R4" s="6" t="n">
        <v>663446000</v>
      </c>
      <c r="S4" s="6" t="n">
        <v>659296000</v>
      </c>
      <c r="T4" s="6" t="n">
        <v>566580000</v>
      </c>
    </row>
    <row r="5" spans="1:20">
      <c r="A5" s="4" t="s">
        <v>71</v>
      </c>
      <c r="B5" s="6" t="n">
        <v>84985000</v>
      </c>
      <c r="D5" s="6" t="n">
        <v>83461000</v>
      </c>
      <c r="F5" s="6" t="n">
        <v>81099000</v>
      </c>
      <c r="H5" s="6" t="n">
        <v>84325000</v>
      </c>
      <c r="J5" s="6" t="n">
        <v>88038000</v>
      </c>
      <c r="L5" s="6" t="n">
        <v>81573000</v>
      </c>
      <c r="N5" s="6" t="n">
        <v>76514000</v>
      </c>
      <c r="P5" s="6" t="n">
        <v>78519000</v>
      </c>
      <c r="R5" s="6" t="n">
        <v>333870000</v>
      </c>
      <c r="S5" s="6" t="n">
        <v>324645000</v>
      </c>
      <c r="T5" s="6" t="n">
        <v>302464000</v>
      </c>
    </row>
    <row r="6" spans="1:20">
      <c r="A6" s="4" t="s">
        <v>73</v>
      </c>
      <c r="B6" s="6" t="n">
        <v>111568000</v>
      </c>
      <c r="D6" s="6" t="n">
        <v>117240000</v>
      </c>
      <c r="F6" s="6" t="n">
        <v>108688000</v>
      </c>
      <c r="H6" s="6" t="n">
        <v>100539000</v>
      </c>
      <c r="J6" s="6" t="n">
        <v>88356000</v>
      </c>
      <c r="L6" s="6" t="n">
        <v>93265000</v>
      </c>
      <c r="N6" s="6" t="n">
        <v>95485000</v>
      </c>
      <c r="P6" s="6" t="n">
        <v>89098000</v>
      </c>
      <c r="R6" s="6" t="n">
        <v>438035000</v>
      </c>
      <c r="S6" s="6" t="n">
        <v>366204000</v>
      </c>
      <c r="T6" s="6" t="n">
        <v>352135000</v>
      </c>
    </row>
    <row r="7" spans="1:20">
      <c r="A7" s="4" t="s">
        <v>80</v>
      </c>
      <c r="B7" s="5" t="n">
        <v>91527000</v>
      </c>
      <c r="D7" s="5" t="n">
        <v>92265000</v>
      </c>
      <c r="F7" s="5" t="n">
        <v>84702000</v>
      </c>
      <c r="H7" s="5" t="n">
        <v>84296000</v>
      </c>
      <c r="J7" s="5" t="n">
        <v>68823000</v>
      </c>
      <c r="L7" s="5" t="n">
        <v>74746000</v>
      </c>
      <c r="N7" s="5" t="n">
        <v>53137000</v>
      </c>
      <c r="P7" s="5" t="n">
        <v>70379000</v>
      </c>
      <c r="R7" s="5" t="n">
        <v>352790000</v>
      </c>
      <c r="S7" s="5" t="n">
        <v>267085000</v>
      </c>
      <c r="T7" s="5" t="n">
        <v>258259000</v>
      </c>
    </row>
    <row r="8" spans="1:20">
      <c r="A8" s="4" t="s">
        <v>630</v>
      </c>
      <c r="B8" s="7" t="n">
        <v>2.34</v>
      </c>
      <c r="C8" s="4" t="s">
        <v>88</v>
      </c>
      <c r="D8" s="7" t="n">
        <v>2.37</v>
      </c>
      <c r="E8" s="4" t="s">
        <v>88</v>
      </c>
      <c r="F8" s="7" t="n">
        <v>2.19</v>
      </c>
      <c r="G8" s="4" t="s">
        <v>88</v>
      </c>
      <c r="H8" s="7" t="n">
        <v>2.17</v>
      </c>
      <c r="I8" s="4" t="s">
        <v>88</v>
      </c>
      <c r="J8" s="7" t="n">
        <v>1.77</v>
      </c>
      <c r="K8" s="4" t="s">
        <v>88</v>
      </c>
      <c r="L8" s="7" t="n">
        <v>1.91</v>
      </c>
      <c r="M8" s="4" t="s">
        <v>88</v>
      </c>
      <c r="N8" s="7" t="n">
        <v>1.33</v>
      </c>
      <c r="O8" s="4" t="s">
        <v>88</v>
      </c>
      <c r="P8" s="7" t="n">
        <v>1.77</v>
      </c>
      <c r="Q8" s="4" t="s">
        <v>88</v>
      </c>
      <c r="R8" s="7" t="n">
        <v>9.08</v>
      </c>
      <c r="S8" s="7" t="n">
        <v>6.78</v>
      </c>
      <c r="T8" s="7" t="n">
        <v>6.51</v>
      </c>
    </row>
    <row r="9" spans="1:20">
      <c r="A9" s="4" t="s">
        <v>84</v>
      </c>
      <c r="B9" s="6" t="n">
        <v>39056</v>
      </c>
      <c r="D9" s="6" t="n">
        <v>38993</v>
      </c>
      <c r="F9" s="6" t="n">
        <v>38619</v>
      </c>
      <c r="H9" s="6" t="n">
        <v>38809</v>
      </c>
      <c r="J9" s="6" t="n">
        <v>38879000</v>
      </c>
      <c r="L9" s="6" t="n">
        <v>39104000</v>
      </c>
      <c r="N9" s="6" t="n">
        <v>39846000</v>
      </c>
      <c r="P9" s="6" t="n">
        <v>39680000</v>
      </c>
      <c r="R9" s="6" t="n">
        <v>38873000</v>
      </c>
      <c r="S9" s="6" t="n">
        <v>39377000</v>
      </c>
      <c r="T9" s="6" t="n">
        <v>39642000</v>
      </c>
    </row>
    <row r="10" spans="1:20">
      <c r="A10" s="4" t="s">
        <v>84</v>
      </c>
      <c r="B10" s="6" t="n">
        <v>39056</v>
      </c>
      <c r="D10" s="6" t="n">
        <v>38993</v>
      </c>
      <c r="F10" s="6" t="n">
        <v>38619</v>
      </c>
      <c r="H10" s="6" t="n">
        <v>38809</v>
      </c>
      <c r="J10" s="6" t="n">
        <v>38879000</v>
      </c>
      <c r="L10" s="6" t="n">
        <v>39104000</v>
      </c>
      <c r="N10" s="6" t="n">
        <v>39846000</v>
      </c>
      <c r="P10" s="6" t="n">
        <v>39680000</v>
      </c>
      <c r="R10" s="6" t="n">
        <v>38873000</v>
      </c>
      <c r="S10" s="6" t="n">
        <v>39377000</v>
      </c>
      <c r="T10" s="6" t="n">
        <v>39642000</v>
      </c>
    </row>
    <row r="11" spans="1:20"/>
    <row r="12" spans="1:20">
      <c r="A12" s="4" t="s">
        <v>88</v>
      </c>
      <c r="B12" s="4" t="s">
        <v>631</v>
      </c>
    </row>
  </sheetData>
  <mergeCells count="13">
    <mergeCell ref="A1:A2"/>
    <mergeCell ref="B1:Q1"/>
    <mergeCell ref="R1:T1"/>
    <mergeCell ref="B2:C2"/>
    <mergeCell ref="D2:E2"/>
    <mergeCell ref="F2:G2"/>
    <mergeCell ref="H2:I2"/>
    <mergeCell ref="J2:K2"/>
    <mergeCell ref="L2:M2"/>
    <mergeCell ref="N2:O2"/>
    <mergeCell ref="P2:Q2"/>
    <mergeCell ref="A11:T11"/>
    <mergeCell ref="B12:T1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0T11:36:18Z</dcterms:created>
  <dcterms:modified xmlns:dcterms="http://purl.org/dc/terms/" xmlns:xsi="http://www.w3.org/2001/XMLSchema-instance" xsi:type="dcterms:W3CDTF">2019-10-30T11:36:18Z</dcterms:modified>
</cp:coreProperties>
</file>